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ank Credit Agreements and Othe" sheetId="16" state="visible" r:id="rId16"/>
    <sheet xmlns:r="http://schemas.openxmlformats.org/officeDocument/2006/relationships" name="Leases" sheetId="17" state="visible" r:id="rId17"/>
    <sheet xmlns:r="http://schemas.openxmlformats.org/officeDocument/2006/relationships" name="Accrued Liabilities and Other L"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Related Party Transactions" sheetId="23" state="visible" r:id="rId23"/>
    <sheet xmlns:r="http://schemas.openxmlformats.org/officeDocument/2006/relationships" name="Segment Information, Revenue an"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Business Acquisitions"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Bank Credit Agreements and Ot_2" sheetId="38" state="visible" r:id="rId38"/>
    <sheet xmlns:r="http://schemas.openxmlformats.org/officeDocument/2006/relationships" name="Leases (Tables)" sheetId="39" state="visible" r:id="rId39"/>
    <sheet xmlns:r="http://schemas.openxmlformats.org/officeDocument/2006/relationships" name="Accrued Liabilities and Other_2"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Segment Information, Revenue _2" sheetId="45" state="visible" r:id="rId45"/>
    <sheet xmlns:r="http://schemas.openxmlformats.org/officeDocument/2006/relationships" name="Commitments and Contingencies (" sheetId="46" state="visible" r:id="rId46"/>
    <sheet xmlns:r="http://schemas.openxmlformats.org/officeDocument/2006/relationships" name="Derivative Financial Instrume_2" sheetId="47" state="visible" r:id="rId47"/>
    <sheet xmlns:r="http://schemas.openxmlformats.org/officeDocument/2006/relationships" name="Business Acquisitions (Tables)" sheetId="48" state="visible" r:id="rId48"/>
    <sheet xmlns:r="http://schemas.openxmlformats.org/officeDocument/2006/relationships" name="Selected Quarterly Financial _2" sheetId="49" state="visible" r:id="rId49"/>
    <sheet xmlns:r="http://schemas.openxmlformats.org/officeDocument/2006/relationships" name="Summary of Operations and Sig_4" sheetId="50" state="visible" r:id="rId50"/>
    <sheet xmlns:r="http://schemas.openxmlformats.org/officeDocument/2006/relationships" name="Summary of Operations and Sig_5" sheetId="51" state="visible" r:id="rId51"/>
    <sheet xmlns:r="http://schemas.openxmlformats.org/officeDocument/2006/relationships" name="Earnings Per Share - Additional" sheetId="52" state="visible" r:id="rId52"/>
    <sheet xmlns:r="http://schemas.openxmlformats.org/officeDocument/2006/relationships" name="Earnings Per Share - Schedule o" sheetId="53" state="visible" r:id="rId53"/>
    <sheet xmlns:r="http://schemas.openxmlformats.org/officeDocument/2006/relationships" name="Fair Value Measurements - Sched" sheetId="54" state="visible" r:id="rId54"/>
    <sheet xmlns:r="http://schemas.openxmlformats.org/officeDocument/2006/relationships" name="Inventories - Schedule of Inven"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Intangible Assets - Schedule _2" sheetId="60" state="visible" r:id="rId60"/>
    <sheet xmlns:r="http://schemas.openxmlformats.org/officeDocument/2006/relationships" name="Goodwill - Schedule of Changes " sheetId="61" state="visible" r:id="rId61"/>
    <sheet xmlns:r="http://schemas.openxmlformats.org/officeDocument/2006/relationships" name="Bank Credit Agreements and Ot_3" sheetId="62" state="visible" r:id="rId62"/>
    <sheet xmlns:r="http://schemas.openxmlformats.org/officeDocument/2006/relationships" name="Bank Credit Agreements and Ot_4" sheetId="63" state="visible" r:id="rId63"/>
    <sheet xmlns:r="http://schemas.openxmlformats.org/officeDocument/2006/relationships" name="Bank Credit Agreements and Ot_5" sheetId="64" state="visible" r:id="rId64"/>
    <sheet xmlns:r="http://schemas.openxmlformats.org/officeDocument/2006/relationships" name="Leases - Components of Lease Ex"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Leases - Schedule of Operating " sheetId="68" state="visible" r:id="rId68"/>
    <sheet xmlns:r="http://schemas.openxmlformats.org/officeDocument/2006/relationships" name="Accrued Liabilities and Other C" sheetId="69" state="visible" r:id="rId69"/>
    <sheet xmlns:r="http://schemas.openxmlformats.org/officeDocument/2006/relationships" name="Stockholders' Equity - Addition"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ummary of Posit" sheetId="73" state="visible" r:id="rId73"/>
    <sheet xmlns:r="http://schemas.openxmlformats.org/officeDocument/2006/relationships" name="Income Taxes - Additional Infor" sheetId="74" state="visible" r:id="rId74"/>
    <sheet xmlns:r="http://schemas.openxmlformats.org/officeDocument/2006/relationships" name="Income Taxes - Schedule of Defe" sheetId="75" state="visible" r:id="rId75"/>
    <sheet xmlns:r="http://schemas.openxmlformats.org/officeDocument/2006/relationships" name="Employee Benefit Plans - Additi" sheetId="76" state="visible" r:id="rId76"/>
    <sheet xmlns:r="http://schemas.openxmlformats.org/officeDocument/2006/relationships" name="Employee Benefit Plans - Net pe"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Expect" sheetId="80" state="visible" r:id="rId80"/>
    <sheet xmlns:r="http://schemas.openxmlformats.org/officeDocument/2006/relationships" name="Employee Benefit Plans - Expe_2" sheetId="81" state="visible" r:id="rId81"/>
    <sheet xmlns:r="http://schemas.openxmlformats.org/officeDocument/2006/relationships" name="Employee Benefit Plans - Plan A" sheetId="82" state="visible" r:id="rId82"/>
    <sheet xmlns:r="http://schemas.openxmlformats.org/officeDocument/2006/relationships" name="Share-Based Compensation - Sche" sheetId="83" state="visible" r:id="rId83"/>
    <sheet xmlns:r="http://schemas.openxmlformats.org/officeDocument/2006/relationships" name="Share-Based Compensation - Addi" sheetId="84" state="visible" r:id="rId84"/>
    <sheet xmlns:r="http://schemas.openxmlformats.org/officeDocument/2006/relationships" name="Share-Based Compensation - Sc_2" sheetId="85" state="visible" r:id="rId85"/>
    <sheet xmlns:r="http://schemas.openxmlformats.org/officeDocument/2006/relationships" name="Share-Based Compensation - Sc_3" sheetId="86" state="visible" r:id="rId86"/>
    <sheet xmlns:r="http://schemas.openxmlformats.org/officeDocument/2006/relationships" name="Share Based Compensation - Sche" sheetId="87" state="visible" r:id="rId87"/>
    <sheet xmlns:r="http://schemas.openxmlformats.org/officeDocument/2006/relationships" name="Share-based Compensation - Summ" sheetId="88" state="visible" r:id="rId88"/>
    <sheet xmlns:r="http://schemas.openxmlformats.org/officeDocument/2006/relationships" name="Related Party Transactions - Ad"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Segment Information, Revenue _3" sheetId="92" state="visible" r:id="rId92"/>
    <sheet xmlns:r="http://schemas.openxmlformats.org/officeDocument/2006/relationships" name="Segment Information, Revenue _4" sheetId="93" state="visible" r:id="rId93"/>
    <sheet xmlns:r="http://schemas.openxmlformats.org/officeDocument/2006/relationships" name="Segment Information, Revenue _5"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Business Acquisitions - Additio" sheetId="102" state="visible" r:id="rId102"/>
    <sheet xmlns:r="http://schemas.openxmlformats.org/officeDocument/2006/relationships" name="Business Acquisitions - Summary" sheetId="103" state="visible" r:id="rId103"/>
    <sheet xmlns:r="http://schemas.openxmlformats.org/officeDocument/2006/relationships" name="Business Acquisitions - Summa_2" sheetId="104" state="visible" r:id="rId104"/>
    <sheet xmlns:r="http://schemas.openxmlformats.org/officeDocument/2006/relationships" name="Business Acquisitions - Busines" sheetId="105" state="visible" r:id="rId105"/>
    <sheet xmlns:r="http://schemas.openxmlformats.org/officeDocument/2006/relationships" name="Selected Quarterly Financial _3" sheetId="106" state="visible" r:id="rId106"/>
    <sheet xmlns:r="http://schemas.openxmlformats.org/officeDocument/2006/relationships" name="Subsequent Event - Additional I"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_);_(&quot;£ &quot;(#,##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DIODES INC /DEL/</t>
        </is>
      </c>
    </row>
    <row r="8">
      <c r="A8" s="4" t="inlineStr">
        <is>
          <t>Entity central index key</t>
        </is>
      </c>
      <c r="B8" s="4" t="inlineStr">
        <is>
          <t>0000029002</t>
        </is>
      </c>
    </row>
    <row r="9">
      <c r="A9" s="4" t="inlineStr">
        <is>
          <t>Entity Current Reporting Status</t>
        </is>
      </c>
      <c r="B9" s="4" t="inlineStr">
        <is>
          <t>Yes</t>
        </is>
      </c>
    </row>
    <row r="10">
      <c r="A10" s="4" t="inlineStr">
        <is>
          <t>Entity voluntary filers</t>
        </is>
      </c>
      <c r="B10" s="4" t="inlineStr">
        <is>
          <t>No</t>
        </is>
      </c>
    </row>
    <row r="11">
      <c r="A11" s="4" t="inlineStr">
        <is>
          <t>Current fiscal year end date</t>
        </is>
      </c>
      <c r="B11" s="4" t="inlineStr">
        <is>
          <t>--12-31</t>
        </is>
      </c>
    </row>
    <row r="12">
      <c r="A12" s="4" t="inlineStr">
        <is>
          <t>Entity filer category</t>
        </is>
      </c>
      <c r="B12" s="4" t="inlineStr">
        <is>
          <t>Large Accelerated Filer</t>
        </is>
      </c>
    </row>
    <row r="13">
      <c r="A13" s="4" t="inlineStr">
        <is>
          <t>Entity well known seasoned issuer</t>
        </is>
      </c>
      <c r="B13" s="4" t="inlineStr">
        <is>
          <t>Yes</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ommon stock shares outstanding</t>
        </is>
      </c>
      <c r="C17" s="5" t="n">
        <v>44283332</v>
      </c>
    </row>
    <row r="18">
      <c r="A18" s="4" t="inlineStr">
        <is>
          <t>Entity public float</t>
        </is>
      </c>
      <c r="D18" s="6" t="n">
        <v>2.1</v>
      </c>
    </row>
    <row r="19">
      <c r="A19" s="4" t="inlineStr">
        <is>
          <t>Document Fiscal Year Focus</t>
        </is>
      </c>
      <c r="B19" s="4" t="inlineStr">
        <is>
          <t>2020</t>
        </is>
      </c>
    </row>
    <row r="20">
      <c r="A20" s="4" t="inlineStr">
        <is>
          <t>Document Fiscal Period Focus</t>
        </is>
      </c>
      <c r="B20" s="4" t="inlineStr">
        <is>
          <t>FY</t>
        </is>
      </c>
    </row>
    <row r="21">
      <c r="A21" s="4" t="inlineStr">
        <is>
          <t>Trading Symbol</t>
        </is>
      </c>
      <c r="B21" s="4" t="inlineStr">
        <is>
          <t>DIOD</t>
        </is>
      </c>
    </row>
    <row r="22">
      <c r="A22" s="4" t="inlineStr">
        <is>
          <t>Entity File Number</t>
        </is>
      </c>
      <c r="B22" s="4" t="inlineStr">
        <is>
          <t>002-25577</t>
        </is>
      </c>
    </row>
    <row r="23">
      <c r="A23" s="4" t="inlineStr">
        <is>
          <t>Entity Tax Identification Number</t>
        </is>
      </c>
      <c r="B23" s="4" t="inlineStr">
        <is>
          <t>95-2039518</t>
        </is>
      </c>
    </row>
    <row r="24">
      <c r="A24" s="4" t="inlineStr">
        <is>
          <t>Entity Address, Address Line One</t>
        </is>
      </c>
      <c r="B24" s="4" t="inlineStr">
        <is>
          <t>4949 Hedgcoxe Road</t>
        </is>
      </c>
    </row>
    <row r="25">
      <c r="A25" s="4" t="inlineStr">
        <is>
          <t>Entity Address, Address Line Two</t>
        </is>
      </c>
      <c r="B25" s="4" t="inlineStr">
        <is>
          <t>Suite 200</t>
        </is>
      </c>
    </row>
    <row r="26">
      <c r="A26" s="4" t="inlineStr">
        <is>
          <t>Entity Address, City or Town</t>
        </is>
      </c>
      <c r="B26" s="4" t="inlineStr">
        <is>
          <t>Plano</t>
        </is>
      </c>
    </row>
    <row r="27">
      <c r="A27" s="4" t="inlineStr">
        <is>
          <t>Entity Address, State or Province</t>
        </is>
      </c>
      <c r="B27" s="4" t="inlineStr">
        <is>
          <t>TX</t>
        </is>
      </c>
    </row>
    <row r="28">
      <c r="A28" s="4" t="inlineStr">
        <is>
          <t>Entity Address, Postal Zip Code</t>
        </is>
      </c>
      <c r="B28" s="4" t="inlineStr">
        <is>
          <t>75024</t>
        </is>
      </c>
    </row>
    <row r="29">
      <c r="A29" s="4" t="inlineStr">
        <is>
          <t>City Area Code</t>
        </is>
      </c>
      <c r="B29" s="4" t="inlineStr">
        <is>
          <t>972</t>
        </is>
      </c>
    </row>
    <row r="30">
      <c r="A30" s="4" t="inlineStr">
        <is>
          <t>Local Phone Number</t>
        </is>
      </c>
      <c r="B30" s="4" t="inlineStr">
        <is>
          <t>987-3900</t>
        </is>
      </c>
    </row>
    <row r="31">
      <c r="A31" s="4" t="inlineStr">
        <is>
          <t>Entity Incorporation, State or Country Code</t>
        </is>
      </c>
      <c r="B31" s="4" t="inlineStr">
        <is>
          <t>DE</t>
        </is>
      </c>
    </row>
    <row r="32">
      <c r="A32" s="4" t="inlineStr">
        <is>
          <t>Entity Interactive Data Current</t>
        </is>
      </c>
      <c r="B32" s="4" t="inlineStr">
        <is>
          <t>Yes</t>
        </is>
      </c>
    </row>
    <row r="33">
      <c r="A33" s="4" t="inlineStr">
        <is>
          <t>Title of 12(b) Security</t>
        </is>
      </c>
      <c r="B33" s="4" t="inlineStr">
        <is>
          <t>Common Stock, Par Value $0.66 2/3</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DOCUMENTS INCORPORATED BY REFERENCE Portions of the registrant’s definitive proxy statement to be filed with the United States Securities and Exchange Commission (“SEC”) pursuant to Regulation 14A in connection with the 2020 annual meeting of stockholders are incorporated by reference into Part III of this Annual Report. The proxy statement will be filed with the SEC not later than 120 days after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 – Earnings per Share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Twelve Months Ended December 31,
2020
2019
2018
Earnings (numerator)
Net income (loss) attributable to common stockholders
$
98,088
$
153,250
$
104,021
Shares (denominator)
Weighted average common shares outstanding (basic)
51,004
50,787
49,841
Dilutive effect of stock options and stock awards outstanding
1,129
1,073
1,094
Adjusted weighted average common shares outstanding (diluted)
52,133
51,860
50,935
Earnings (loss) per share attributable to common stockholders
Basic
$
1.92
$
3.02
$
2.09
Diluted
$
1.88
$
2.96
$
2.04
Stock options and stock awards excluded from EPS calculation because their inclusion would be anti-dilutive
137
101
1,10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Interest Rate Related Derivative Financial Instruments and Their Classification on Consolidated Balance Sheets (Details) - Interest Rate Swaps and Collars - Designated as Hedging Instrument - USD ($) $ in Thousands</t>
        </is>
      </c>
      <c r="B1" s="2" t="inlineStr">
        <is>
          <t>Dec. 31, 2020</t>
        </is>
      </c>
      <c r="C1" s="2" t="inlineStr">
        <is>
          <t>Dec. 31, 2019</t>
        </is>
      </c>
    </row>
    <row r="2">
      <c r="A2" s="4" t="inlineStr">
        <is>
          <t>Other Current Assets</t>
        </is>
      </c>
    </row>
    <row r="3">
      <c r="A3" s="3" t="inlineStr">
        <is>
          <t>Derivative [Line Items]</t>
        </is>
      </c>
    </row>
    <row r="4">
      <c r="A4" s="4" t="inlineStr">
        <is>
          <t>Fair value of derivative instruments, asset derivatives</t>
        </is>
      </c>
      <c r="C4" s="7" t="n">
        <v>194</v>
      </c>
    </row>
    <row r="5">
      <c r="A5" s="4" t="inlineStr">
        <is>
          <t>Other Assets</t>
        </is>
      </c>
    </row>
    <row r="6">
      <c r="A6" s="3" t="inlineStr">
        <is>
          <t>Derivative [Line Items]</t>
        </is>
      </c>
    </row>
    <row r="7">
      <c r="A7" s="4" t="inlineStr">
        <is>
          <t>Fair value of derivative instruments, asset derivatives</t>
        </is>
      </c>
      <c r="C7" s="5" t="n">
        <v>36</v>
      </c>
    </row>
    <row r="8">
      <c r="A8" s="4" t="inlineStr">
        <is>
          <t>Other Current Liabilities</t>
        </is>
      </c>
    </row>
    <row r="9">
      <c r="A9" s="3" t="inlineStr">
        <is>
          <t>Derivative [Line Items]</t>
        </is>
      </c>
    </row>
    <row r="10">
      <c r="A10" s="4" t="inlineStr">
        <is>
          <t>Fair value of derivative instruments, liability derivatives</t>
        </is>
      </c>
      <c r="B10" s="7" t="n">
        <v>1626</v>
      </c>
      <c r="C10" s="5" t="n">
        <v>51</v>
      </c>
    </row>
    <row r="11">
      <c r="A11" s="4" t="inlineStr">
        <is>
          <t>Other Liabilities</t>
        </is>
      </c>
    </row>
    <row r="12">
      <c r="A12" s="3" t="inlineStr">
        <is>
          <t>Derivative [Line Items]</t>
        </is>
      </c>
    </row>
    <row r="13">
      <c r="A13" s="4" t="inlineStr">
        <is>
          <t>Fair value of derivative instruments, liability derivatives</t>
        </is>
      </c>
      <c r="C13" s="7" t="n">
        <v>1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erivative Financial Instruments - Summary of Effect of Derivative Financial Instruments on Consolidated Statements of Income (Details) - USD ($) $ in Thousands</t>
        </is>
      </c>
      <c r="B1" s="2" t="inlineStr">
        <is>
          <t>12 Months Ended</t>
        </is>
      </c>
    </row>
    <row r="2">
      <c r="B2" s="2" t="inlineStr">
        <is>
          <t>Dec. 31, 2020</t>
        </is>
      </c>
      <c r="C2" s="2" t="inlineStr">
        <is>
          <t>Dec. 31, 2019</t>
        </is>
      </c>
      <c r="D2" s="2" t="inlineStr">
        <is>
          <t>Dec. 31, 2018</t>
        </is>
      </c>
    </row>
    <row r="3">
      <c r="A3" s="4" t="inlineStr">
        <is>
          <t>Designated as Hedging Instrument | Interest Rate Swaps and Collars</t>
        </is>
      </c>
    </row>
    <row r="4">
      <c r="A4" s="3" t="inlineStr">
        <is>
          <t>Derivative Instruments Gain Loss [Line Items]</t>
        </is>
      </c>
    </row>
    <row r="5">
      <c r="A5" s="4" t="inlineStr">
        <is>
          <t>Amount of Gain or (Loss) Recognized in OCI on Derivative</t>
        </is>
      </c>
      <c r="B5" s="7" t="n">
        <v>-1581</v>
      </c>
      <c r="C5" s="7" t="n">
        <v>-2997</v>
      </c>
      <c r="D5" s="7" t="n">
        <v>1790</v>
      </c>
    </row>
    <row r="6">
      <c r="A6" s="4" t="inlineStr">
        <is>
          <t>Location of Gain or (Loss) Reclassified from Accumulated OCI into Income</t>
        </is>
      </c>
      <c r="B6" s="4" t="inlineStr">
        <is>
          <t>Interest expense</t>
        </is>
      </c>
    </row>
    <row r="7">
      <c r="A7" s="4" t="inlineStr">
        <is>
          <t>Amount of Gain or (Loss) Reclassified from Accumulated OCI into Net Income</t>
        </is>
      </c>
      <c r="B7" s="7" t="n">
        <v>-445</v>
      </c>
      <c r="C7" s="5" t="n">
        <v>1248</v>
      </c>
      <c r="D7" s="5" t="n">
        <v>860</v>
      </c>
    </row>
    <row r="8">
      <c r="A8" s="4" t="inlineStr">
        <is>
          <t>Location of Gain or (Loss) Recognized in Income on Derivative (Ineffective Portion Excluded from Effectiveness Testing)</t>
        </is>
      </c>
      <c r="B8" s="4" t="inlineStr">
        <is>
          <t>N/A</t>
        </is>
      </c>
    </row>
    <row r="9">
      <c r="A9" s="4" t="inlineStr">
        <is>
          <t>Designated as Hedging Instrument | Cross Currency Swaps</t>
        </is>
      </c>
    </row>
    <row r="10">
      <c r="A10" s="3" t="inlineStr">
        <is>
          <t>Derivative Instruments Gain Loss [Line Items]</t>
        </is>
      </c>
    </row>
    <row r="11">
      <c r="A11" s="4" t="inlineStr">
        <is>
          <t>Amount of Gain or (Loss) Recognized in OCI on Derivative</t>
        </is>
      </c>
      <c r="B11" s="7" t="n">
        <v>-2305</v>
      </c>
      <c r="C11" s="5" t="n">
        <v>-298</v>
      </c>
    </row>
    <row r="12">
      <c r="A12" s="4" t="inlineStr">
        <is>
          <t>Location of Gain or (Loss) Reclassified from Accumulated OCI into Income</t>
        </is>
      </c>
      <c r="B12" s="4" t="inlineStr">
        <is>
          <t>N/A</t>
        </is>
      </c>
    </row>
    <row r="13">
      <c r="A13" s="4" t="inlineStr">
        <is>
          <t>Location of Gain or (Loss) Recognized in Income on Derivative (Ineffective Portion Excluded from Effectiveness Testing)</t>
        </is>
      </c>
      <c r="B13" s="4" t="inlineStr">
        <is>
          <t>Interest income</t>
        </is>
      </c>
    </row>
    <row r="14">
      <c r="A14" s="4" t="inlineStr">
        <is>
          <t>Amount of Gain or (Loss) Recognized in Income on Derivative (Ineffective Portion and Amount Excluded from Effectiveness Testing)</t>
        </is>
      </c>
      <c r="C14" s="5" t="n">
        <v>688</v>
      </c>
    </row>
    <row r="15">
      <c r="A15" s="4" t="inlineStr">
        <is>
          <t>Not Designated as Hedging Instrument | Foreign Currency Forward Contracts</t>
        </is>
      </c>
    </row>
    <row r="16">
      <c r="A16" s="3" t="inlineStr">
        <is>
          <t>Derivative Instruments Gain Loss [Line Items]</t>
        </is>
      </c>
    </row>
    <row r="17">
      <c r="A17" s="4" t="inlineStr">
        <is>
          <t>Amount of Gain or (Loss) Recognized in Net Income</t>
        </is>
      </c>
      <c r="B17" s="7" t="n">
        <v>3584</v>
      </c>
      <c r="C17" s="7" t="n">
        <v>-3662</v>
      </c>
      <c r="D17" s="7" t="n">
        <v>-8493</v>
      </c>
    </row>
    <row r="18">
      <c r="A18" s="4" t="inlineStr">
        <is>
          <t>Location of Gain or (Loss) Recognized in Net Income</t>
        </is>
      </c>
      <c r="B18" s="4" t="inlineStr">
        <is>
          <t>Foreign currency loss, net</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80" customWidth="1" min="14" max="14"/>
    <col width="21" customWidth="1" min="15" max="15"/>
    <col width="21" customWidth="1" min="16" max="16"/>
    <col width="24" customWidth="1" min="17" max="17"/>
    <col width="21" customWidth="1" min="18" max="18"/>
  </cols>
  <sheetData>
    <row r="1">
      <c r="A1" s="1" t="inlineStr">
        <is>
          <t>Business Acquisitions - Additional Information (Details)</t>
        </is>
      </c>
      <c r="B1" s="2" t="inlineStr">
        <is>
          <t>Nov. 30, 2020USD ($)shares</t>
        </is>
      </c>
      <c r="C1" s="2" t="inlineStr">
        <is>
          <t>Feb. 05, 2020USD ($)Tranche</t>
        </is>
      </c>
      <c r="D1" s="2" t="inlineStr">
        <is>
          <t>Apr. 01, 2019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c r="P1" s="2" t="inlineStr">
        <is>
          <t>Jun. 30, 2021USD ($)</t>
        </is>
      </c>
      <c r="Q1" s="2" t="inlineStr">
        <is>
          <t>Nov. 30, 2020$ / shares</t>
        </is>
      </c>
      <c r="R1" s="2" t="inlineStr">
        <is>
          <t>Mar. 04, 2020USD ($)</t>
        </is>
      </c>
    </row>
    <row r="2">
      <c r="A2" s="3" t="inlineStr">
        <is>
          <t>Business Acquisition [Line Items]</t>
        </is>
      </c>
    </row>
    <row r="3">
      <c r="A3" s="4" t="inlineStr">
        <is>
          <t>Ownership percentage</t>
        </is>
      </c>
      <c r="E3" s="4" t="inlineStr">
        <is>
          <t>100.00%</t>
        </is>
      </c>
      <c r="M3" s="4" t="inlineStr">
        <is>
          <t>100.00%</t>
        </is>
      </c>
    </row>
    <row r="4">
      <c r="A4" s="4" t="inlineStr">
        <is>
          <t>Net sales</t>
        </is>
      </c>
      <c r="E4" s="7" t="n">
        <v>350370000</v>
      </c>
      <c r="F4" s="7" t="n">
        <v>309459000</v>
      </c>
      <c r="G4" s="7" t="n">
        <v>288669000</v>
      </c>
      <c r="H4" s="7" t="n">
        <v>280717000</v>
      </c>
      <c r="I4" s="7" t="n">
        <v>301157000</v>
      </c>
      <c r="J4" s="7" t="n">
        <v>323674000</v>
      </c>
      <c r="K4" s="7" t="n">
        <v>322006000</v>
      </c>
      <c r="L4" s="7" t="n">
        <v>302293000</v>
      </c>
      <c r="M4" s="7" t="n">
        <v>1229215000</v>
      </c>
      <c r="N4" s="7" t="n">
        <v>1249130000</v>
      </c>
      <c r="O4" s="7" t="n">
        <v>1213989000</v>
      </c>
    </row>
    <row r="5">
      <c r="A5" s="4" t="inlineStr">
        <is>
          <t>Net income (loss) attributable to common stockholders</t>
        </is>
      </c>
      <c r="E5" s="7" t="n">
        <v>29735000</v>
      </c>
      <c r="F5" s="7" t="n">
        <v>27152000</v>
      </c>
      <c r="G5" s="7" t="n">
        <v>21033000</v>
      </c>
      <c r="H5" s="7" t="n">
        <v>20168000</v>
      </c>
      <c r="I5" s="7" t="n">
        <v>47190000</v>
      </c>
      <c r="J5" s="7" t="n">
        <v>38060000</v>
      </c>
      <c r="K5" s="7" t="n">
        <v>36284000</v>
      </c>
      <c r="L5" s="7" t="n">
        <v>31716000</v>
      </c>
      <c r="M5" s="5" t="n">
        <v>98088000</v>
      </c>
      <c r="N5" s="5" t="n">
        <v>153250000</v>
      </c>
      <c r="O5" s="5" t="n">
        <v>104021000</v>
      </c>
    </row>
    <row r="6">
      <c r="A6" s="4" t="inlineStr">
        <is>
          <t>Additional interest expense included in unaudited proforma consolidated results</t>
        </is>
      </c>
      <c r="M6" s="5" t="n">
        <v>11662000</v>
      </c>
      <c r="N6" s="5" t="n">
        <v>7893000</v>
      </c>
      <c r="O6" s="5" t="n">
        <v>9901000</v>
      </c>
    </row>
    <row r="7">
      <c r="A7" s="4" t="inlineStr">
        <is>
          <t>Reduction income tax expense benefit included in unaudited proforma consolidated results</t>
        </is>
      </c>
      <c r="M7" s="7" t="n">
        <v>21112000</v>
      </c>
      <c r="N7" s="7" t="n">
        <v>44131000</v>
      </c>
      <c r="O7" s="7" t="n">
        <v>44556000</v>
      </c>
    </row>
    <row r="8">
      <c r="A8" s="4" t="inlineStr">
        <is>
          <t>Lite On Semiconductor</t>
        </is>
      </c>
    </row>
    <row r="9">
      <c r="A9" s="3" t="inlineStr">
        <is>
          <t>Business Acquisition [Line Items]</t>
        </is>
      </c>
    </row>
    <row r="10">
      <c r="A10" s="4" t="inlineStr">
        <is>
          <t>Acquisition date</t>
        </is>
      </c>
      <c r="B10" s="4" t="inlineStr">
        <is>
          <t>Nov. 30,
		2020</t>
        </is>
      </c>
    </row>
    <row r="11">
      <c r="A11" s="4" t="inlineStr">
        <is>
          <t>Ownership percentage</t>
        </is>
      </c>
      <c r="Q11" s="4" t="inlineStr">
        <is>
          <t>100.00%</t>
        </is>
      </c>
    </row>
    <row r="12">
      <c r="A12" s="4" t="inlineStr">
        <is>
          <t>Business acquisition shares repurchased | shares</t>
        </is>
      </c>
      <c r="B12" s="5" t="n">
        <v>7765778</v>
      </c>
    </row>
    <row r="13">
      <c r="A13" s="4" t="inlineStr">
        <is>
          <t>Business acquisition shares repurchased percentage</t>
        </is>
      </c>
      <c r="B13" s="4" t="inlineStr">
        <is>
          <t>15.00%</t>
        </is>
      </c>
    </row>
    <row r="14">
      <c r="A14" s="4" t="inlineStr">
        <is>
          <t>Business acquisition, share price | $ / shares</t>
        </is>
      </c>
      <c r="Q14" s="9" t="n">
        <v>42.5</v>
      </c>
    </row>
    <row r="15">
      <c r="A15" s="4" t="inlineStr">
        <is>
          <t>Business acquisition, shares acquired | shares</t>
        </is>
      </c>
      <c r="B15" s="5" t="n">
        <v>307371139</v>
      </c>
    </row>
    <row r="16">
      <c r="A16" s="4" t="inlineStr">
        <is>
          <t>Purchase price</t>
        </is>
      </c>
      <c r="B16" s="7" t="n">
        <v>453400000</v>
      </c>
    </row>
    <row r="17">
      <c r="A17" s="4" t="inlineStr">
        <is>
          <t>Business combination separately recognized transactions, gain or loss on settlement of accounts payables</t>
        </is>
      </c>
      <c r="B17" s="5" t="n">
        <v>0</v>
      </c>
    </row>
    <row r="18">
      <c r="A18" s="4" t="inlineStr">
        <is>
          <t>Business combination separately recognized transactions, gain or loss on settlement of accounts receivables</t>
        </is>
      </c>
      <c r="B18" s="5" t="n">
        <v>0</v>
      </c>
    </row>
    <row r="19">
      <c r="A19" s="4" t="inlineStr">
        <is>
          <t>Business acquisition, pro forma information, description</t>
        </is>
      </c>
      <c r="M19" s="4" t="inlineStr">
        <is>
          <t xml:space="preserve">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forma consolidated results for year ended December 31, 2020, include adjustments that result in a reduction to amortization and depreciation of $5.5 million, removal of sales to Diodes on the books of LSC and related cost of goods sold of $12.4 million and $7.9 million, respectively, removal of LSC’s share of Diodes’ profits as a 15% shareholder of $13.1 million, removal of 
$2.4 million of transaction costs, additional interest expense of $6.0 million, removal of impairment charges of $6.3 million, removal of operations of On-Bright, and a tax impact of those adjustments of a reduction to tax expense of $18.6 million.  </t>
        </is>
      </c>
      <c r="N19" s="4" t="inlineStr">
        <is>
          <t xml:space="preserve">The unaudited proforma consolidated results for year ended December 31, 2019, include adjustments that result in a reduction to amortization and depreciation of $8.8 million, removal of sales to Diodes on the books of LSC and related COGS of $13.7 million and $9.0 million, respectively, removal of LSC’s share of Diodes’ profits as a 15% shareholder of $23.4 million, removal of $1.0 million of transaction costs, additional interest expense of $11.1 million, removal of impairment charges of $0.3 million, removal of the operation of On-Bright, and a tax impact of those adjustments of a reduction to tax expense of $10.7 million. These unaudited pro forma consolidated results of operations were derived, in part, from the historical consolidated financial statements of LSC and other available information and assumptions believed to be reasonable under the circumstances.  LSC will be conformed to Diodes’ reporting calendar.    </t>
        </is>
      </c>
    </row>
    <row r="20">
      <c r="A20" s="4" t="inlineStr">
        <is>
          <t>Adjustments in reduction to amortization included in unaudited proforma consolidated results</t>
        </is>
      </c>
      <c r="M20" s="7" t="n">
        <v>5500000</v>
      </c>
      <c r="N20" s="7" t="n">
        <v>8800000</v>
      </c>
    </row>
    <row r="21">
      <c r="A21" s="4" t="inlineStr">
        <is>
          <t>Adjustments in removal of sales included in unaudited proforma consolidated results</t>
        </is>
      </c>
      <c r="M21" s="5" t="n">
        <v>12400000</v>
      </c>
      <c r="N21" s="5" t="n">
        <v>13700000</v>
      </c>
    </row>
    <row r="22">
      <c r="A22" s="4" t="inlineStr">
        <is>
          <t>Adjustments in cost of goods sold included in unaudited proforma consolidated results</t>
        </is>
      </c>
      <c r="M22" s="7" t="n">
        <v>7900000</v>
      </c>
      <c r="N22" s="7" t="n">
        <v>9000000</v>
      </c>
    </row>
    <row r="23">
      <c r="A23" s="4" t="inlineStr">
        <is>
          <t>Adjustments in sales removal profit percentage included in unaudited proforma consolidated results</t>
        </is>
      </c>
      <c r="M23" s="4" t="inlineStr">
        <is>
          <t>15.00%</t>
        </is>
      </c>
      <c r="N23" s="4" t="inlineStr">
        <is>
          <t>15.00%</t>
        </is>
      </c>
    </row>
    <row r="24">
      <c r="A24" s="4" t="inlineStr">
        <is>
          <t>Adjustments in sales removal profit amount included in unaudited proforma consolidated results</t>
        </is>
      </c>
      <c r="M24" s="7" t="n">
        <v>13100000</v>
      </c>
      <c r="N24" s="7" t="n">
        <v>23400000</v>
      </c>
    </row>
    <row r="25">
      <c r="A25" s="4" t="inlineStr">
        <is>
          <t>Adjustments in removal of transaction costs included in unaudited proforma consolidated results</t>
        </is>
      </c>
      <c r="M25" s="5" t="n">
        <v>2400000</v>
      </c>
      <c r="N25" s="5" t="n">
        <v>1000000</v>
      </c>
    </row>
    <row r="26">
      <c r="A26" s="4" t="inlineStr">
        <is>
          <t>Adjustments in removal of impairment charges included in unaudited proforma consolidated results</t>
        </is>
      </c>
      <c r="M26" s="5" t="n">
        <v>6300000</v>
      </c>
      <c r="N26" s="5" t="n">
        <v>300000</v>
      </c>
    </row>
    <row r="27">
      <c r="A27" s="4" t="inlineStr">
        <is>
          <t>Additional interest expense included in unaudited proforma consolidated results</t>
        </is>
      </c>
      <c r="M27" s="5" t="n">
        <v>6000000</v>
      </c>
      <c r="N27" s="5" t="n">
        <v>11100000</v>
      </c>
    </row>
    <row r="28">
      <c r="A28" s="4" t="inlineStr">
        <is>
          <t>Reduction income tax expense benefit included in unaudited proforma consolidated results</t>
        </is>
      </c>
      <c r="M28" s="5" t="n">
        <v>18600000</v>
      </c>
      <c r="N28" s="7" t="n">
        <v>10700000</v>
      </c>
    </row>
    <row r="29">
      <c r="A29" s="4" t="inlineStr">
        <is>
          <t>Total consideration paid</t>
        </is>
      </c>
      <c r="B29" s="5" t="n">
        <v>453400000</v>
      </c>
    </row>
    <row r="30">
      <c r="A30" s="4" t="inlineStr">
        <is>
          <t>Lite On Semiconductor | Net Sales</t>
        </is>
      </c>
    </row>
    <row r="31">
      <c r="A31" s="3" t="inlineStr">
        <is>
          <t>Business Acquisition [Line Items]</t>
        </is>
      </c>
    </row>
    <row r="32">
      <c r="A32" s="4" t="inlineStr">
        <is>
          <t>Net sales</t>
        </is>
      </c>
      <c r="M32" s="5" t="n">
        <v>16900000</v>
      </c>
    </row>
    <row r="33">
      <c r="A33" s="4" t="inlineStr">
        <is>
          <t>Lite On Semiconductor | Net Income (Loss) Attributable to Common Stockholders</t>
        </is>
      </c>
    </row>
    <row r="34">
      <c r="A34" s="3" t="inlineStr">
        <is>
          <t>Business Acquisition [Line Items]</t>
        </is>
      </c>
    </row>
    <row r="35">
      <c r="A35" s="4" t="inlineStr">
        <is>
          <t>Net income (loss) attributable to common stockholders</t>
        </is>
      </c>
      <c r="M35" s="7" t="n">
        <v>1600000</v>
      </c>
    </row>
    <row r="36">
      <c r="A36" s="4" t="inlineStr">
        <is>
          <t>Lite On Semiconductor | Selling, General and Administrative</t>
        </is>
      </c>
    </row>
    <row r="37">
      <c r="A37" s="3" t="inlineStr">
        <is>
          <t>Business Acquisition [Line Items]</t>
        </is>
      </c>
    </row>
    <row r="38">
      <c r="A38" s="4" t="inlineStr">
        <is>
          <t>Acquisition costs</t>
        </is>
      </c>
      <c r="B38" s="7" t="n">
        <v>3500000</v>
      </c>
    </row>
    <row r="39">
      <c r="A39" s="4" t="inlineStr">
        <is>
          <t>Savitech Corporation (“Savitech”)</t>
        </is>
      </c>
    </row>
    <row r="40">
      <c r="A40" s="3" t="inlineStr">
        <is>
          <t>Business Acquisition [Line Items]</t>
        </is>
      </c>
    </row>
    <row r="41">
      <c r="A41" s="4" t="inlineStr">
        <is>
          <t>Business acquisition, date of acquisition agreement</t>
        </is>
      </c>
      <c r="C41" s="4" t="inlineStr">
        <is>
          <t>Feb. 5,
		2020</t>
        </is>
      </c>
    </row>
    <row r="42">
      <c r="A42" s="4" t="inlineStr">
        <is>
          <t>Agreement amount to be invested</t>
        </is>
      </c>
      <c r="C42" s="7" t="n">
        <v>14200000</v>
      </c>
    </row>
    <row r="43">
      <c r="A43" s="4" t="inlineStr">
        <is>
          <t>Ownership percentage</t>
        </is>
      </c>
      <c r="R43" s="4" t="inlineStr">
        <is>
          <t>33.60%</t>
        </is>
      </c>
    </row>
    <row r="44">
      <c r="A44" s="4" t="inlineStr">
        <is>
          <t>Number of tranche investment | Tranche</t>
        </is>
      </c>
      <c r="C44" s="5" t="n">
        <v>2</v>
      </c>
    </row>
    <row r="45">
      <c r="A45" s="4" t="inlineStr">
        <is>
          <t>Total consideration paid</t>
        </is>
      </c>
      <c r="C45" s="7" t="n">
        <v>13900000</v>
      </c>
    </row>
    <row r="46">
      <c r="A46" s="4" t="inlineStr">
        <is>
          <t>Savitech Corporation (“Savitech”) | Minimum</t>
        </is>
      </c>
    </row>
    <row r="47">
      <c r="A47" s="3" t="inlineStr">
        <is>
          <t>Business Acquisition [Line Items]</t>
        </is>
      </c>
    </row>
    <row r="48">
      <c r="A48" s="4" t="inlineStr">
        <is>
          <t>Ownership percentage</t>
        </is>
      </c>
      <c r="C48" s="4" t="inlineStr">
        <is>
          <t>51.00%</t>
        </is>
      </c>
    </row>
    <row r="49">
      <c r="A49" s="4" t="inlineStr">
        <is>
          <t>Savitech Corporation (“Savitech”) | Forecast | Minimum</t>
        </is>
      </c>
    </row>
    <row r="50">
      <c r="A50" s="3" t="inlineStr">
        <is>
          <t>Business Acquisition [Line Items]</t>
        </is>
      </c>
    </row>
    <row r="51">
      <c r="A51" s="4" t="inlineStr">
        <is>
          <t>Ownership percentage</t>
        </is>
      </c>
      <c r="P51" s="4" t="inlineStr">
        <is>
          <t>51.00%</t>
        </is>
      </c>
    </row>
    <row r="52">
      <c r="A52" s="4" t="inlineStr">
        <is>
          <t>Savitech Corporation (“Savitech”) | Forecast | Maximum</t>
        </is>
      </c>
    </row>
    <row r="53">
      <c r="A53" s="3" t="inlineStr">
        <is>
          <t>Business Acquisition [Line Items]</t>
        </is>
      </c>
    </row>
    <row r="54">
      <c r="A54" s="4" t="inlineStr">
        <is>
          <t>Investment amount</t>
        </is>
      </c>
      <c r="P54" s="7" t="n">
        <v>8600000</v>
      </c>
    </row>
    <row r="55">
      <c r="A55" s="4" t="inlineStr">
        <is>
          <t>Savitech Corporation (“Savitech”) | Tranche One</t>
        </is>
      </c>
    </row>
    <row r="56">
      <c r="A56" s="3" t="inlineStr">
        <is>
          <t>Business Acquisition [Line Items]</t>
        </is>
      </c>
    </row>
    <row r="57">
      <c r="A57" s="4" t="inlineStr">
        <is>
          <t>Investment amount</t>
        </is>
      </c>
      <c r="R57" s="7" t="n">
        <v>5600000</v>
      </c>
    </row>
    <row r="58">
      <c r="A58" s="4" t="inlineStr">
        <is>
          <t>Savitech Corporation (“Savitech”) | Tranche Two | Forecast | Minimum</t>
        </is>
      </c>
    </row>
    <row r="59">
      <c r="A59" s="3" t="inlineStr">
        <is>
          <t>Business Acquisition [Line Items]</t>
        </is>
      </c>
    </row>
    <row r="60">
      <c r="A60" s="4" t="inlineStr">
        <is>
          <t>Ownership percentage</t>
        </is>
      </c>
      <c r="P60" s="4" t="inlineStr">
        <is>
          <t>51.00%</t>
        </is>
      </c>
    </row>
    <row r="61">
      <c r="A61" s="4" t="inlineStr">
        <is>
          <t>Savitech Corporation (“Savitech”) | Tranche Two | Forecast | Maximum</t>
        </is>
      </c>
    </row>
    <row r="62">
      <c r="A62" s="3" t="inlineStr">
        <is>
          <t>Business Acquisition [Line Items]</t>
        </is>
      </c>
    </row>
    <row r="63">
      <c r="A63" s="4" t="inlineStr">
        <is>
          <t>Investment amount</t>
        </is>
      </c>
      <c r="P63" s="7" t="n">
        <v>8500000</v>
      </c>
    </row>
    <row r="64">
      <c r="A64" s="4" t="inlineStr">
        <is>
          <t>Savitech Corporation (“Savitech”) | Selling, General and Administrative</t>
        </is>
      </c>
    </row>
    <row r="65">
      <c r="A65" s="3" t="inlineStr">
        <is>
          <t>Business Acquisition [Line Items]</t>
        </is>
      </c>
    </row>
    <row r="66">
      <c r="A66" s="4" t="inlineStr">
        <is>
          <t>Acquisition costs</t>
        </is>
      </c>
      <c r="C66" s="7" t="n">
        <v>100000</v>
      </c>
    </row>
    <row r="67">
      <c r="A67" s="4" t="inlineStr">
        <is>
          <t>Wafer Fabrication Facility ("GFAB")</t>
        </is>
      </c>
    </row>
    <row r="68">
      <c r="A68" s="3" t="inlineStr">
        <is>
          <t>Business Acquisition [Line Items]</t>
        </is>
      </c>
    </row>
    <row r="69">
      <c r="A69" s="4" t="inlineStr">
        <is>
          <t>Acquisition date</t>
        </is>
      </c>
      <c r="D69" s="4" t="inlineStr">
        <is>
          <t>Apr. 1,
		2019</t>
        </is>
      </c>
    </row>
    <row r="70">
      <c r="A70" s="4" t="inlineStr">
        <is>
          <t>Total consideration paid</t>
        </is>
      </c>
      <c r="D70" s="7" t="n">
        <v>33200000</v>
      </c>
    </row>
    <row r="71">
      <c r="A71" s="4" t="inlineStr">
        <is>
          <t>Wafer Fabrication Facility ("GFAB") | Selling, General and Administrative</t>
        </is>
      </c>
    </row>
    <row r="72">
      <c r="A72" s="3" t="inlineStr">
        <is>
          <t>Business Acquisition [Line Items]</t>
        </is>
      </c>
    </row>
    <row r="73">
      <c r="A73" s="4" t="inlineStr">
        <is>
          <t>Acquisition costs</t>
        </is>
      </c>
      <c r="D73" s="7" t="n">
        <v>6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Acquisitions - Summary of Business Acquisition, Purchase Price (Details) - Lite On Semiconductor $ in Millions</t>
        </is>
      </c>
      <c r="B1" s="2" t="inlineStr">
        <is>
          <t>Nov. 30, 2020USD ($)</t>
        </is>
      </c>
    </row>
    <row r="2">
      <c r="A2" s="3" t="inlineStr">
        <is>
          <t>Business Acquisition [Line Items]</t>
        </is>
      </c>
    </row>
    <row r="3">
      <c r="A3" s="4" t="inlineStr">
        <is>
          <t>Total consideration paid</t>
        </is>
      </c>
      <c r="B3" s="6" t="n">
        <v>453.4</v>
      </c>
    </row>
    <row r="4">
      <c r="A4" s="3" t="inlineStr">
        <is>
          <t>Less: Settlement of pre-existing relationships</t>
        </is>
      </c>
    </row>
    <row r="5">
      <c r="A5" s="4" t="inlineStr">
        <is>
          <t>Reacquisition of Diodes stock owned by LSC</t>
        </is>
      </c>
      <c r="B5" s="10" t="n">
        <v>-296.8</v>
      </c>
      <c r="C5" s="4" t="inlineStr">
        <is>
          <t>[1]</t>
        </is>
      </c>
    </row>
    <row r="6">
      <c r="A6" s="4" t="inlineStr">
        <is>
          <t>Net accounts receivable on LSC books owed by Diodes</t>
        </is>
      </c>
      <c r="B6" s="10" t="n">
        <v>-2.6</v>
      </c>
    </row>
    <row r="7">
      <c r="A7" s="4" t="inlineStr">
        <is>
          <t>Total amount of pre-existing relationship settled</t>
        </is>
      </c>
      <c r="B7" s="10" t="n">
        <v>-299.4</v>
      </c>
    </row>
    <row r="8">
      <c r="A8" s="4" t="inlineStr">
        <is>
          <t>Remaining consideration</t>
        </is>
      </c>
      <c r="B8" s="7" t="n">
        <v>154</v>
      </c>
    </row>
    <row r="9"/>
    <row r="10">
      <c r="A10" s="4" t="inlineStr">
        <is>
          <t>[1]</t>
        </is>
      </c>
      <c r="B10" s="4" t="inlineStr">
        <is>
          <t>Value determined based on closing price of Diodes’ stock on the date the acquisition agreement.</t>
        </is>
      </c>
    </row>
  </sheetData>
  <mergeCells count="3">
    <mergeCell ref="B1:C1"/>
    <mergeCell ref="A9:C9"/>
    <mergeCell ref="B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Fair Value of Assets and Liabilities Related to Acquisition Recorded in Condensed Consolidated Balance Sheet (Details) - USD ($) $ in Thousands</t>
        </is>
      </c>
      <c r="B1" s="2" t="inlineStr">
        <is>
          <t>Dec. 31, 2020</t>
        </is>
      </c>
      <c r="C1" s="2" t="inlineStr">
        <is>
          <t>Nov. 30, 2020</t>
        </is>
      </c>
      <c r="D1" s="2" t="inlineStr">
        <is>
          <t>Mar. 04, 2020</t>
        </is>
      </c>
      <c r="E1" s="2" t="inlineStr">
        <is>
          <t>Dec. 31, 2019</t>
        </is>
      </c>
      <c r="F1" s="2" t="inlineStr">
        <is>
          <t>Apr. 01, 2019</t>
        </is>
      </c>
      <c r="G1" s="2" t="inlineStr">
        <is>
          <t>Dec. 31, 2018</t>
        </is>
      </c>
    </row>
    <row r="2">
      <c r="A2" s="3" t="inlineStr">
        <is>
          <t>Business Acquisition [Line Items]</t>
        </is>
      </c>
    </row>
    <row r="3">
      <c r="A3" s="4" t="inlineStr">
        <is>
          <t>Goodwill</t>
        </is>
      </c>
      <c r="B3" s="7" t="n">
        <v>158331</v>
      </c>
      <c r="E3" s="7" t="n">
        <v>141318</v>
      </c>
      <c r="G3" s="7" t="n">
        <v>132437</v>
      </c>
    </row>
    <row r="4">
      <c r="A4" s="4" t="inlineStr">
        <is>
          <t>Lite On Semiconductor</t>
        </is>
      </c>
    </row>
    <row r="5">
      <c r="A5" s="3" t="inlineStr">
        <is>
          <t>Business Acquisition [Line Items]</t>
        </is>
      </c>
    </row>
    <row r="6">
      <c r="A6" s="4" t="inlineStr">
        <is>
          <t>Cash and cash equivalents</t>
        </is>
      </c>
      <c r="C6" s="7" t="n">
        <v>131046</v>
      </c>
    </row>
    <row r="7">
      <c r="A7" s="4" t="inlineStr">
        <is>
          <t>Accounts receivable</t>
        </is>
      </c>
      <c r="C7" s="5" t="n">
        <v>44896</v>
      </c>
    </row>
    <row r="8">
      <c r="A8" s="4" t="inlineStr">
        <is>
          <t>Property, plant and equipment</t>
        </is>
      </c>
      <c r="C8" s="5" t="n">
        <v>67952</v>
      </c>
    </row>
    <row r="9">
      <c r="A9" s="4" t="inlineStr">
        <is>
          <t>Inventories</t>
        </is>
      </c>
      <c r="C9" s="5" t="n">
        <v>55710</v>
      </c>
    </row>
    <row r="10">
      <c r="A10" s="4" t="inlineStr">
        <is>
          <t>Prepaid expenses and other current assets</t>
        </is>
      </c>
      <c r="C10" s="5" t="n">
        <v>11447</v>
      </c>
    </row>
    <row r="11">
      <c r="A11" s="4" t="inlineStr">
        <is>
          <t>Deferred income tax</t>
        </is>
      </c>
      <c r="C11" s="5" t="n">
        <v>15732</v>
      </c>
    </row>
    <row r="12">
      <c r="A12" s="4" t="inlineStr">
        <is>
          <t>Other long-term assets</t>
        </is>
      </c>
      <c r="C12" s="5" t="n">
        <v>26037</v>
      </c>
    </row>
    <row r="13">
      <c r="A13" s="4" t="inlineStr">
        <is>
          <t>Total assets acquired</t>
        </is>
      </c>
      <c r="C13" s="5" t="n">
        <v>352820</v>
      </c>
    </row>
    <row r="14">
      <c r="A14" s="4" t="inlineStr">
        <is>
          <t>Line of credit</t>
        </is>
      </c>
      <c r="C14" s="5" t="n">
        <v>88508</v>
      </c>
    </row>
    <row r="15">
      <c r="A15" s="4" t="inlineStr">
        <is>
          <t>Accounts payable</t>
        </is>
      </c>
      <c r="C15" s="5" t="n">
        <v>35245</v>
      </c>
    </row>
    <row r="16">
      <c r="A16" s="4" t="inlineStr">
        <is>
          <t>Accrued liabilities and other</t>
        </is>
      </c>
      <c r="C16" s="5" t="n">
        <v>48992</v>
      </c>
    </row>
    <row r="17">
      <c r="A17" s="4" t="inlineStr">
        <is>
          <t>Income tax payable</t>
        </is>
      </c>
      <c r="C17" s="5" t="n">
        <v>6264</v>
      </c>
    </row>
    <row r="18">
      <c r="A18" s="4" t="inlineStr">
        <is>
          <t>Deferred tax liabilities</t>
        </is>
      </c>
      <c r="C18" s="5" t="n">
        <v>8941</v>
      </c>
    </row>
    <row r="19">
      <c r="A19" s="4" t="inlineStr">
        <is>
          <t>Other long-term liabilities</t>
        </is>
      </c>
      <c r="C19" s="5" t="n">
        <v>10783</v>
      </c>
    </row>
    <row r="20">
      <c r="A20" s="4" t="inlineStr">
        <is>
          <t>Total liabilities assumed</t>
        </is>
      </c>
      <c r="C20" s="5" t="n">
        <v>198733</v>
      </c>
    </row>
    <row r="21">
      <c r="A21" s="4" t="inlineStr">
        <is>
          <t>Non-controlling interest</t>
        </is>
      </c>
      <c r="C21" s="5" t="n">
        <v>54</v>
      </c>
    </row>
    <row r="22">
      <c r="A22" s="4" t="inlineStr">
        <is>
          <t>Net assets acquired</t>
        </is>
      </c>
      <c r="C22" s="7" t="n">
        <v>154033</v>
      </c>
    </row>
    <row r="23">
      <c r="A23" s="4" t="inlineStr">
        <is>
          <t>Savitech Acquisition</t>
        </is>
      </c>
    </row>
    <row r="24">
      <c r="A24" s="3" t="inlineStr">
        <is>
          <t>Business Acquisition [Line Items]</t>
        </is>
      </c>
    </row>
    <row r="25">
      <c r="A25" s="4" t="inlineStr">
        <is>
          <t>Cash and cash equivalents</t>
        </is>
      </c>
      <c r="D25" s="7" t="n">
        <v>6200</v>
      </c>
    </row>
    <row r="26">
      <c r="A26" s="4" t="inlineStr">
        <is>
          <t>Prepaid expenses and other current assets</t>
        </is>
      </c>
      <c r="D26" s="5" t="n">
        <v>700</v>
      </c>
    </row>
    <row r="27">
      <c r="A27" s="4" t="inlineStr">
        <is>
          <t>Goodwill</t>
        </is>
      </c>
      <c r="D27" s="5" t="n">
        <v>13900</v>
      </c>
    </row>
    <row r="28">
      <c r="A28" s="4" t="inlineStr">
        <is>
          <t>Intangible assets, net</t>
        </is>
      </c>
      <c r="D28" s="5" t="n">
        <v>6100</v>
      </c>
    </row>
    <row r="29">
      <c r="A29" s="4" t="inlineStr">
        <is>
          <t>Other long-term assets</t>
        </is>
      </c>
      <c r="D29" s="5" t="n">
        <v>400</v>
      </c>
    </row>
    <row r="30">
      <c r="A30" s="4" t="inlineStr">
        <is>
          <t>Accrued liabilities and other</t>
        </is>
      </c>
      <c r="D30" s="5" t="n">
        <v>9900</v>
      </c>
    </row>
    <row r="31">
      <c r="A31" s="4" t="inlineStr">
        <is>
          <t>Non-controlling interest</t>
        </is>
      </c>
      <c r="D31" s="7" t="n">
        <v>11800</v>
      </c>
    </row>
    <row r="32">
      <c r="A32" s="4" t="inlineStr">
        <is>
          <t>Wafer Fabrication Facility ("GFAB")</t>
        </is>
      </c>
    </row>
    <row r="33">
      <c r="A33" s="3" t="inlineStr">
        <is>
          <t>Business Acquisition [Line Items]</t>
        </is>
      </c>
    </row>
    <row r="34">
      <c r="A34" s="4" t="inlineStr">
        <is>
          <t>Property, plant and equipment</t>
        </is>
      </c>
      <c r="F34" s="7" t="n">
        <v>24400</v>
      </c>
    </row>
    <row r="35">
      <c r="A35" s="4" t="inlineStr">
        <is>
          <t>Inventories</t>
        </is>
      </c>
      <c r="F35" s="5" t="n">
        <v>3600</v>
      </c>
    </row>
    <row r="36">
      <c r="A36" s="4" t="inlineStr">
        <is>
          <t>Prepaid expenses and other current assets</t>
        </is>
      </c>
      <c r="F36" s="5" t="n">
        <v>5200</v>
      </c>
    </row>
    <row r="37">
      <c r="A37" s="4" t="inlineStr">
        <is>
          <t>Goodwill</t>
        </is>
      </c>
      <c r="F37" s="5" t="n">
        <v>900</v>
      </c>
    </row>
    <row r="38">
      <c r="A38" s="4" t="inlineStr">
        <is>
          <t>Deferred tax liabilities</t>
        </is>
      </c>
      <c r="F38" s="7" t="n">
        <v>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Business Acquisition Unaudited Pro Forma Information (Details) - Lite On Semiconductor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revenues</t>
        </is>
      </c>
      <c r="B4" s="7" t="n">
        <v>1421494</v>
      </c>
      <c r="C4" s="7" t="n">
        <v>1447001</v>
      </c>
    </row>
    <row r="5">
      <c r="A5" s="4" t="inlineStr">
        <is>
          <t>Net income</t>
        </is>
      </c>
      <c r="B5" s="5" t="n">
        <v>95908</v>
      </c>
      <c r="C5" s="5" t="n">
        <v>140027</v>
      </c>
    </row>
    <row r="6">
      <c r="A6" s="4" t="inlineStr">
        <is>
          <t>Net income attributable to common stockholders</t>
        </is>
      </c>
      <c r="B6" s="7" t="n">
        <v>96517</v>
      </c>
      <c r="C6" s="7" t="n">
        <v>139603</v>
      </c>
    </row>
    <row r="7">
      <c r="A7" s="4" t="inlineStr">
        <is>
          <t>Earnings per share - basic</t>
        </is>
      </c>
      <c r="B7" s="9" t="n">
        <v>2.23</v>
      </c>
      <c r="C7" s="9" t="n">
        <v>3.24</v>
      </c>
    </row>
    <row r="8">
      <c r="A8" s="4" t="inlineStr">
        <is>
          <t>Earnings per share - diluted</t>
        </is>
      </c>
      <c r="B8" s="9" t="n">
        <v>2.18</v>
      </c>
      <c r="C8" s="9" t="n">
        <v>3.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7" t="n">
        <v>350370</v>
      </c>
      <c r="C4" s="7" t="n">
        <v>309459</v>
      </c>
      <c r="D4" s="7" t="n">
        <v>288669</v>
      </c>
      <c r="E4" s="7" t="n">
        <v>280717</v>
      </c>
      <c r="F4" s="7" t="n">
        <v>301157</v>
      </c>
      <c r="G4" s="7" t="n">
        <v>323674</v>
      </c>
      <c r="H4" s="7" t="n">
        <v>322006</v>
      </c>
      <c r="I4" s="7" t="n">
        <v>302293</v>
      </c>
      <c r="J4" s="7" t="n">
        <v>1229215</v>
      </c>
      <c r="K4" s="7" t="n">
        <v>1249130</v>
      </c>
      <c r="L4" s="7" t="n">
        <v>1213989</v>
      </c>
    </row>
    <row r="5">
      <c r="A5" s="4" t="inlineStr">
        <is>
          <t>Gross profit</t>
        </is>
      </c>
      <c r="B5" s="5" t="n">
        <v>122697</v>
      </c>
      <c r="C5" s="5" t="n">
        <v>111090</v>
      </c>
      <c r="D5" s="5" t="n">
        <v>101492</v>
      </c>
      <c r="E5" s="5" t="n">
        <v>95842</v>
      </c>
      <c r="F5" s="5" t="n">
        <v>109362</v>
      </c>
      <c r="G5" s="5" t="n">
        <v>122046</v>
      </c>
      <c r="H5" s="5" t="n">
        <v>121988</v>
      </c>
      <c r="I5" s="5" t="n">
        <v>112411</v>
      </c>
      <c r="J5" s="5" t="n">
        <v>431121</v>
      </c>
      <c r="K5" s="5" t="n">
        <v>465807</v>
      </c>
      <c r="L5" s="5" t="n">
        <v>435276</v>
      </c>
    </row>
    <row r="6">
      <c r="A6" s="4" t="inlineStr">
        <is>
          <t>Net income (loss) attributable to common shareholders</t>
        </is>
      </c>
      <c r="B6" s="7" t="n">
        <v>29735</v>
      </c>
      <c r="C6" s="7" t="n">
        <v>27152</v>
      </c>
      <c r="D6" s="7" t="n">
        <v>21033</v>
      </c>
      <c r="E6" s="7" t="n">
        <v>20168</v>
      </c>
      <c r="F6" s="7" t="n">
        <v>47190</v>
      </c>
      <c r="G6" s="7" t="n">
        <v>38060</v>
      </c>
      <c r="H6" s="7" t="n">
        <v>36284</v>
      </c>
      <c r="I6" s="7" t="n">
        <v>31716</v>
      </c>
      <c r="J6" s="7" t="n">
        <v>98088</v>
      </c>
      <c r="K6" s="7" t="n">
        <v>153250</v>
      </c>
      <c r="L6" s="7" t="n">
        <v>104021</v>
      </c>
    </row>
    <row r="7">
      <c r="A7" s="3" t="inlineStr">
        <is>
          <t>Earnings (loss) per share attributable to common shareholders</t>
        </is>
      </c>
    </row>
    <row r="8">
      <c r="A8" s="4" t="inlineStr">
        <is>
          <t>Basic</t>
        </is>
      </c>
      <c r="B8" s="9" t="n">
        <v>0.6</v>
      </c>
      <c r="C8" s="9" t="n">
        <v>0.52</v>
      </c>
      <c r="D8" s="9" t="n">
        <v>0.41</v>
      </c>
      <c r="E8" s="9" t="n">
        <v>0.39</v>
      </c>
      <c r="F8" s="9" t="n">
        <v>0.9</v>
      </c>
      <c r="G8" s="9" t="n">
        <v>0.75</v>
      </c>
      <c r="H8" s="9" t="n">
        <v>0.72</v>
      </c>
      <c r="I8" s="9" t="n">
        <v>0.63</v>
      </c>
      <c r="J8" s="9" t="n">
        <v>1.92</v>
      </c>
      <c r="K8" s="9" t="n">
        <v>3.02</v>
      </c>
      <c r="L8" s="9" t="n">
        <v>2.09</v>
      </c>
    </row>
    <row r="9">
      <c r="A9" s="4" t="inlineStr">
        <is>
          <t>Diluted</t>
        </is>
      </c>
      <c r="B9" s="9" t="n">
        <v>0.59</v>
      </c>
      <c r="C9" s="9" t="n">
        <v>0.51</v>
      </c>
      <c r="D9" s="9" t="n">
        <v>0.4</v>
      </c>
      <c r="E9" s="9" t="n">
        <v>0.38</v>
      </c>
      <c r="F9" s="9" t="n">
        <v>0.9</v>
      </c>
      <c r="G9" s="9" t="n">
        <v>0.73</v>
      </c>
      <c r="H9" s="9" t="n">
        <v>0.7</v>
      </c>
      <c r="I9" s="9" t="n">
        <v>0.62</v>
      </c>
      <c r="J9" s="9" t="n">
        <v>1.88</v>
      </c>
      <c r="K9" s="9" t="n">
        <v>2.96</v>
      </c>
      <c r="L9" s="9" t="n">
        <v>2.0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Subsequent Event - Additional Information - (Details) - USD ($)</t>
        </is>
      </c>
      <c r="B1" s="2" t="inlineStr">
        <is>
          <t>Jan. 22, 2021</t>
        </is>
      </c>
      <c r="C1" s="2" t="inlineStr">
        <is>
          <t>Dec. 31, 2020</t>
        </is>
      </c>
      <c r="D1" s="2" t="inlineStr">
        <is>
          <t>May 29, 2020</t>
        </is>
      </c>
      <c r="E1" s="2" t="inlineStr">
        <is>
          <t>May 28, 2020</t>
        </is>
      </c>
    </row>
    <row r="2">
      <c r="A2" s="3" t="inlineStr">
        <is>
          <t>Subsequent Event [Line Items]</t>
        </is>
      </c>
    </row>
    <row r="3">
      <c r="A3" s="4" t="inlineStr">
        <is>
          <t>Aggregate amount</t>
        </is>
      </c>
      <c r="D3" s="7" t="n">
        <v>670000000</v>
      </c>
      <c r="E3" s="7" t="n">
        <v>500000000</v>
      </c>
    </row>
    <row r="4">
      <c r="A4" s="4" t="inlineStr">
        <is>
          <t>Diodes Hong Kong Limited (the “Borrower”) | Facility Agreement | Revolving Loan Facility</t>
        </is>
      </c>
    </row>
    <row r="5">
      <c r="A5" s="3" t="inlineStr">
        <is>
          <t>Subsequent Event [Line Items]</t>
        </is>
      </c>
    </row>
    <row r="6">
      <c r="A6" s="4" t="inlineStr">
        <is>
          <t>Debt instrument, interest rate description</t>
        </is>
      </c>
      <c r="C6" s="4" t="inlineStr">
        <is>
          <t>The interest rate on Loans made under the Facility will be the sum of the Margin and LIBOR.</t>
        </is>
      </c>
    </row>
    <row r="7">
      <c r="A7" s="4" t="inlineStr">
        <is>
          <t>Debt instrument description of variable rate basis</t>
        </is>
      </c>
      <c r="C7" s="4" t="inlineStr">
        <is>
          <t xml:space="preserve">  The Margin is equal to 1.25%, in the event the Consolidated Leverage Ratio is less than 1.50:1.  The Margin increases, on a sliding scale, as the Consolidated Leverage Ratio increases up to a maximum of 2.25% if the Consolidated Leverage Ratio is greater than 3.00:1.  The Non-utilisation Fee payable on the undrawn and uncancelled amount of each Lender’s Commitment under the Facility is also dependent upon the Consolidated Leverage Ratio.  The Non-utilisation Fee is 0.15% if the Consolidated Leverage Ratio is less than 1.50:1.  The Non-utilisation Fee increases, on a sliding scale, as the Consolidated Leverage Ratio increases up to a maximum of 0.35% if the Consolidated Leverage Ratio is greater than or equal to 3.00:1.</t>
        </is>
      </c>
    </row>
    <row r="8">
      <c r="A8" s="4" t="inlineStr">
        <is>
          <t>Debt instrument extended maturity period</t>
        </is>
      </c>
      <c r="C8" s="4" t="inlineStr">
        <is>
          <t>The Availability Period extends from January 22, 2021 through December 22, 2022.</t>
        </is>
      </c>
    </row>
    <row r="9">
      <c r="A9" s="4" t="inlineStr">
        <is>
          <t>Facility description</t>
        </is>
      </c>
      <c r="C9" s="4" t="inlineStr">
        <is>
          <t>The Facility matures on January 22, 2023 (the “Final Repayment Date”).  The Availability Period extends from January 22, 2021 through December 22, 2022.  Unutilized Commitments will be cancelled at 5 p.m. on the last day of the Availability Period.  The Borrower will be able to borrow funds under the Facility on a revolving basis during the Availability Period, however, all borrowed amounts must be repaid on or prior to the Final Repayment Date unless the Facility is extended or refinanced.  Neither Diodes Incorporated nor the Borrower can provide any assurances regarding whether the Facility will be extended or refinanced or the terms of any such hypothetical future extension or refinancing.  The Borrower plans to use a portion of the proceeds available under the Facility (i) to refinance certain existing indebtedness of the Borrower and (ii) to finance its working capital requirements and its general corporate purposes.</t>
        </is>
      </c>
    </row>
    <row r="10">
      <c r="A10" s="4" t="inlineStr">
        <is>
          <t>Subsequent Event | Diodes Hong Kong Limited (the “Borrower”) | Facility Agreement</t>
        </is>
      </c>
    </row>
    <row r="11">
      <c r="A11" s="3" t="inlineStr">
        <is>
          <t>Subsequent Event [Line Items]</t>
        </is>
      </c>
    </row>
    <row r="12">
      <c r="A12" s="4" t="inlineStr">
        <is>
          <t>Debt instrument agreement entered date</t>
        </is>
      </c>
      <c r="B12" s="4" t="inlineStr">
        <is>
          <t>Jan. 22,
		2021</t>
        </is>
      </c>
    </row>
    <row r="13">
      <c r="A13" s="4" t="inlineStr">
        <is>
          <t>Subsequent Event | Diodes Hong Kong Limited (the “Borrower”) | Facility Agreement | Revolving Loan Facility</t>
        </is>
      </c>
    </row>
    <row r="14">
      <c r="A14" s="3" t="inlineStr">
        <is>
          <t>Subsequent Event [Line Items]</t>
        </is>
      </c>
    </row>
    <row r="15">
      <c r="A15" s="4" t="inlineStr">
        <is>
          <t>Aggregate amount</t>
        </is>
      </c>
      <c r="B15" s="7" t="n">
        <v>100000000</v>
      </c>
    </row>
    <row r="16">
      <c r="A16" s="4" t="inlineStr">
        <is>
          <t>Consolidated leverage ratio</t>
        </is>
      </c>
      <c r="B16" s="4" t="inlineStr">
        <is>
          <t>3.00%</t>
        </is>
      </c>
    </row>
    <row r="17">
      <c r="A17" s="4" t="inlineStr">
        <is>
          <t>Non-utilisation fee percentage</t>
        </is>
      </c>
      <c r="B17" s="4" t="inlineStr">
        <is>
          <t>0.15%</t>
        </is>
      </c>
    </row>
    <row r="18">
      <c r="A18" s="4" t="inlineStr">
        <is>
          <t>Non-utilisation fee percentage consolidated leverage ratio is less</t>
        </is>
      </c>
      <c r="B18" s="4" t="inlineStr">
        <is>
          <t>1.50%</t>
        </is>
      </c>
    </row>
    <row r="19">
      <c r="A19" s="4" t="inlineStr">
        <is>
          <t>Non-utilisation fee percentage consolidated leverage ratio increases up to maximum</t>
        </is>
      </c>
      <c r="B19" s="4" t="inlineStr">
        <is>
          <t>0.35%</t>
        </is>
      </c>
    </row>
    <row r="20">
      <c r="A20" s="4" t="inlineStr">
        <is>
          <t>Non-utilisation fee percentage consolidated leverage ratio is greater than or equal</t>
        </is>
      </c>
      <c r="B20" s="4" t="inlineStr">
        <is>
          <t>3.00%</t>
        </is>
      </c>
    </row>
    <row r="21">
      <c r="A21" s="4" t="inlineStr">
        <is>
          <t>Maturity date</t>
        </is>
      </c>
      <c r="B21" s="4" t="inlineStr">
        <is>
          <t>Jan. 22,
		2023</t>
        </is>
      </c>
    </row>
    <row r="22">
      <c r="A22" s="4" t="inlineStr">
        <is>
          <t>Subsequent Event | Diodes Hong Kong Limited (the “Borrower”) | Facility Agreement | Minimum | Revolving Loan Facility</t>
        </is>
      </c>
    </row>
    <row r="23">
      <c r="A23" s="3" t="inlineStr">
        <is>
          <t>Subsequent Event [Line Items]</t>
        </is>
      </c>
    </row>
    <row r="24">
      <c r="A24" s="4" t="inlineStr">
        <is>
          <t>Consolidated leverage ratio</t>
        </is>
      </c>
      <c r="B24" s="4" t="inlineStr">
        <is>
          <t>1.50%</t>
        </is>
      </c>
    </row>
    <row r="25">
      <c r="A25" s="4" t="inlineStr">
        <is>
          <t>Subsequent Event | Diodes Hong Kong Limited (the “Borrower”) | Facility Agreement | Maximum | Revolving Loan Facility</t>
        </is>
      </c>
    </row>
    <row r="26">
      <c r="A26" s="3" t="inlineStr">
        <is>
          <t>Subsequent Event [Line Items]</t>
        </is>
      </c>
    </row>
    <row r="27">
      <c r="A27" s="4" t="inlineStr">
        <is>
          <t>Consolidated leverage ratio</t>
        </is>
      </c>
      <c r="B27" s="4" t="inlineStr">
        <is>
          <t>2.25%</t>
        </is>
      </c>
    </row>
    <row r="28">
      <c r="A28" s="4" t="inlineStr">
        <is>
          <t>Subsequent Event | Diodes Hong Kong Limited (the “Borrower”) | Facility Agreement | LIBOR | Revolving Loan Facility</t>
        </is>
      </c>
    </row>
    <row r="29">
      <c r="A29" s="3" t="inlineStr">
        <is>
          <t>Subsequent Event [Line Items]</t>
        </is>
      </c>
    </row>
    <row r="30">
      <c r="A30" s="4" t="inlineStr">
        <is>
          <t>Margin percentage</t>
        </is>
      </c>
      <c r="B30" s="4" t="inlineStr">
        <is>
          <t>1.25%</t>
        </is>
      </c>
    </row>
    <row r="31">
      <c r="A31" s="4" t="inlineStr">
        <is>
          <t>Subsequent Event | Diodes Hong Kong Limited (the “Borrower”) | Hong Kong Debenture (the “Debenture”)</t>
        </is>
      </c>
    </row>
    <row r="32">
      <c r="A32" s="3" t="inlineStr">
        <is>
          <t>Subsequent Event [Line Items]</t>
        </is>
      </c>
    </row>
    <row r="33">
      <c r="A33" s="4" t="inlineStr">
        <is>
          <t>Debt instrument agreement entered date</t>
        </is>
      </c>
      <c r="B33" s="4" t="inlineStr">
        <is>
          <t>Jan. 22,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3 Inputs - Significant unobservable inputs that reflect an entity’s own assumptions that market participants would use in pricing the assets or liabilities. As of December 31, 2020, we had short-term and long-term investments. Long-term investments are included with Other long-term assets on the consolidated balance sheet. Trading securities held at December 31, 2020, were purchased on the open market and unrealized gains and losses are included in Other income (expense). The trading securities are valued under the fair value hierarchy using Level 1 Inputs. Short-term investments consist of investments such as time deposits, which are highly liquid with maturity dates greater than three months at the date of purchase. Generally, we can access these short-term investments in a relatively short amount of time but in doing so we generally forfeit a portion of earned and future interest income. Long-term investments consist of certain equity securities acquired as part of the LSC acquisition. Deferred compensation investments consist of the Company’s stock, mutual funds and cash. See Note 13 for additional information related to our deferred compensation program and Note 18 for additional information related to our interest rate swaps and foreign currency hedges. The short-term investments, long-term investments and deferred compensation investments are valued under the fair value hierarchy using Level 1 and Level 2 Inputs. Financial assets and liabilities carried at fair value as of December 31, 2020,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142
$
6,142
$
-
$
-
$
-
Long-term investments
18,295
18,295
-
-
-
Cross-currency swap liability
2,305
-
2,305
-
-
Interest rate swap liability
1,626
-
1,626
-
-
Deferred compensation investments
12,829
691
12,138
-
-
Financial assets and liabilities carried at fair value as of December 31, 2019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4,825
$
4,825
$
-
$
-
$
-
Interest rate swap assets
51
-
51
-
-
Deferred compensation investments
12,912
2,534
10,378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We believe our long-term debt under our revolving credit facility approximates fair value and is valued under the fair value hierarchy using Level 2 Inputs. Financial assets and financial liabilities measured at fair value on a non-recurring basis were not significant at December 31, 2020 and 2019. We also are responsible for a pension plan in the U.K. that holds investments carried at fair value. See Note 13 for additional information related to these pension pla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Inventories, stated at the lower of cost or market value, at December 31 were:
2020
2019
Finished goods
$
85,506
$
62,900
Work-in-progress
73,466
55,082
Raw materials
148,090
118,490
$
307,062
$
236,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5 – Property, Plant and Equipment Property, plant and equipment at December 31 were:
2020
2019
Buildings and leasehold improvements
$
267,700
$
228,522
Machinery and equipment
942,405
863,771
1,210,105
1,092,293
Less: Accumulated depreciation and amortization
(791,348
)
(706,658
)
418,757
385,635
Construction in-progress
45,060
30,747
Land
66,998
53,192
$
530,815
$
469,574
Depreciation and amortization of property, plant and equipment was $91.7 million, $91.5 million and $86.3 million for the years ended December 31, 2020, 2019 and 2018, respectively. During the fourth quarter of 2019 the Company recorded a $24.3 million gain realized upon selling land. The land was acquired in a previous period in anticipation of building a new corporate headquarters buil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Note 6 – Intangible Assets Intangible assets subject to amortization at December 31 were as follows:
December 31, 2020
Intangible Assets
Useful life
Gross Carrying Amount
Accumulated Amortization
Currency Exchange
Net
Amortized intangible assets
Patents
5-15 years
$
13,040
$
(11,409
)
$
(139
)
$
1,492
Developed product technology
2-10 years
164,300
(89,027
)
(5,891
)
69,382
Customer relationships
7-12 years
62,093
(34,597
)
(1,688
)
25,808
Software license and other
3-4 years
5,743
(5,677
)
(63
)
3
Total amortized intangible assets
245,176
(140,710
)
(7,781
)
96,685
Intangible assets with indefinite lives
In process research and development
Indefinite
4,580
-
-
4,580
Trademarks and trade names
Indefinite
10,303
-
(977
)
9,326
Total Intangible assets with indefinite lives
14,883
-
(977
)
13,906
Total intangible assets
$
260,059
$
(140,710
)
$
(8,758
)
$
110,591
December 31, 2019
Intangible Assets
Useful life
Gross Carrying Amount
Accumulated Amortization
Currency Exchange
Net
Amortized intangible assets
Patents
5-15 years
$
12,931
$
(10,634
)
$
(254
)
$
2,043
Developed product technology
2-10 years
159,129
(77,915
)
(7,857
)
73,357
Customer relationships
7-12 years
62,093
(30,138
)
(1,682
)
30,273
Software license and other
3-4 years
5,822
(5,765
)
(49
)
8
Total amortized intangible assets
239,975
(124,452
)
(9,842
)
105,681
Intangible assets with indefinite lives
In process research and development
Indefinite
4,580
-
-
4,580
Trademarks and trade names
Indefinite
10,303
-
(1,041
)
9,262
Total Intangible assets with indefinite lives
14,883
-
(1,041
)
13,842
Total intangible assets
$
254,858
$
(124,452
)
$
(10,883
)
$
119,523
Amortization expense related to intangible assets subject to amortization was $16.3 million, $18.0 million and $18.4 million for the years ended December 31, 2020, 2019 and 2018, respectively. In process research and development is transferred to amortized intangible assets at the time the product becomes viable. The weighted amortization period for intangible assets subject to amortization is 9.8 years. The schedule below sets future amortization expense of our currently owned intangible assets:
2021
$
16,606
2022
15,981
2023
15,716
2024
15,359
2025
14,483
2026 and thereafter
18,540
Total
$
96,6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7 – Goodwill Changes in goodwill for the years ended December 31, were as follows:
Balance at December 31, 2018
$
132,437
Acquisitions:
Wafer fabrication in Greenock, Scotland
931
Canyon Investment
1,671
ERIS acquisition of Yea Shin Technology Corporation
4,320
Foreign currency translation adjustment
1,959
Balance at December 31, 2019
141,318
Acquisitions:
Savitech
13,962
Foreign currency translation adjustment
3,051
Balance at December 31, 2020
$
158,3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Credit Agreements and Other Short-Term and Long-Term Debt</t>
        </is>
      </c>
      <c r="B1" s="2" t="inlineStr">
        <is>
          <t>12 Months Ended</t>
        </is>
      </c>
    </row>
    <row r="2">
      <c r="B2" s="2" t="inlineStr">
        <is>
          <t>Dec. 31, 2020</t>
        </is>
      </c>
    </row>
    <row r="3">
      <c r="A3" s="3" t="inlineStr">
        <is>
          <t>Long Term Debt By Current And Noncurrent [Abstract]</t>
        </is>
      </c>
    </row>
    <row r="4">
      <c r="A4" s="4" t="inlineStr">
        <is>
          <t>Bank Credit Agreements and Other Short-Term and Long-Term Debt</t>
        </is>
      </c>
      <c r="B4" s="4" t="inlineStr">
        <is>
          <t>Note 8 – Bank Credit Agreements and Other Short-term and Long-term Debt Short-term debt Our Asia subsidiaries maintain credit facilities with several financial institutions through our foreign entities worldwide totaling $307.1 million. The increase from 2019 to 2020 reflects $147.6 million short-term facility assumed as part of the LSC acquisition. Other than two Taiwanese credit facilities that are collateralized by assets, our foreign credit lines are unsecured, uncommitted, repayable on demand, terminable by the lender at any time and contain no restrictive covenants. These credit facilities bear interest at LIBOR or similar indices plus a specified margin. Interest payments are due monthly on outstanding amounts under the credit lines. Long-term debt On May 29, 2020, the Company, Diodes Holding B.V. (the “Foreign Borrower” and, collectively with the Company, the “Borrowers”), and certain subsidiaries of the Company as guarantors, entered into a Second Amended and Restated Credit Agreement (the “Second and Amended Credit Agreement”) that amends and restates that certain Amended and Restated Credit Agreement dated as of October 26, 2016 (as amended, modified and/or supplemented from time to time prior to May 29, 2020, the “Existing Credit Agreement”). On December 31, 2020, Diodes Holding B.V. merged into Diodes Holdings UK Limited, which following the merger became the Foreign Borrower under the Credit Agreement, and in connection with the merger, the parties to the Second Amended and Restated Credit Agreement entered into a Consent and Amendment No. 2 to Second Amended and Restated Credit Agreement (“Consent and Amendment No. 2”; the Second Amended and Restated Credit Agreement as amended by Consent and Amendment No. 2 is referred to as the “Credit Agreement”). Certain capitalized terms used in this description of the Credit Agreement have the meanings given to them in the Credit Agreement, the current form of which is set forth in Exhibit A to Consent and Amendment No. 2, which is attached as an exhibit to this report. The Company analyzed the amendment and restatement of the Existing Credit Agreement pursuant to the guidance in ASC No. 470-50, Debt—Modifications and Extinguishments. The Company determined that certain lenders had changes in cash flows which were substantially different as a result of the amendment and restatement of the Existing Credit Agreement, which resulted in a debt extinguishment of $52.2 million and a loss on extinguishment and third-party fees of $0.7 million being expensed in the nine-month period ended September 30, 2020. The Second Amended and Restated Credit Agreement rebalanced the Company’s existing senior credit facilities under the Existing Credit Agreement from (x) aggregate credit facilities of $500,000,000, consisting of (A) a $250,000,000 revolving senior credit facility, which included a $10,000,000 swing line sublimit, a $10,000,000 letter of credit sublimit, and a $20,000,000 alternative currency sublimit, and (B) a $250,000,000 term loan to (y) aggregate credit facilities of $670,000,000 consisting of (A) an acquisition draw term commitment of $340,000,000 (the “Acquisition Draw Term Commitment”), (B) an initial term commitment of $180,000,000 (the “Initial Term Commitment” and, together with the Acquisition Draw Term Commitment, the “Term Loan”) and (C) a $150,000,000 revolving senior credit facility (the “Revolver”), which includes a $20,000,000 uncommitted swing line sublimit, a $10,000,000 letter of credit sublimit, and a $40,000,000 alternative currency sublimit. The Revolver and the Term Loan mature on May 29, 2023 (the “Maturity Date”). Both the term loan portion and the revolving portion of the Credit Agreement bear an interest rate at LIBOR or similar other indices plus a specified margin. The Company used a portion of the proceeds available under the Revolver and the Term Loan (i) to finance the Company’s acquisition of Lite-On Semiconductor Corporation, which is described more fully elsewhere in this report, (ii) to refinance certain existing indebtedness of the Borrowers and their subsidiaries under the Existing Credit Agreement and (iii) for working capital, capital expenditures, and other lawful corporate purposes, including, without limitation, financing permitted acquisitions. 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These covenants are generally similar to the corresponding covenants in the Existing Credit Agreement, except that certain amounts permitted as exceptions to negative covenants restricting liens, indebtedness, investments, dispositions and restricted payments have been revised, and additional exceptions to certain negative covenants have been added, including increased capacity for certain intercompany Indebtedness and Investment (including existing Lite-On Indebtedness), and the right to enter into certain securitization transactions and receivables facilities, subject to limitations set forth in the Credit Agreement. 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 In addition to our credit lines, our 51% owned subsidiary, ERIS Technology Corporation (“ERIS”), has short-term debt of $12.3 million and long-term debt of $30.0 million on a long-term basis from local Taiwan banks. The ERIS debt matures in various periods from 2021 through 2033. Borrowings outstanding as of December 31, 2020 and December 31, 2019, are set forth in the table below:
December 31,
Description
2020
2019
Interest Rate
Current Amount Maturity
Short-term debt
$
140,567
$
13,342
Libor plus margin
Various during 2021
Long-term debt
Notes payable to Bank of Taiwan
$
4,154
$
4,242
Variable, 1.3% base
June 2033
Notes payable to Bank of China Trust Company
3,511
-
Taibor 3 month rate + 0.5%
December 2021
Notes payable to Bank of China Trust Company
16,714
19,212
Taibor 3 month rate + 0.5%
May 2024
Notes payable to E Sun Bank
3,511
-
1-M deposit rate plus 0.08%
December 2022
Notes payable to E Sun Bank
386
-
1-M deposit rate plus 0.08%
June 2027
Notes payable to E Sun Bank
1,721
-
1-M deposit rate plus 0.08%
June 2030
Term loan and revolver
282,250
75,187
Libor plus margin
May 2023
Total long-term debt
312,247
98,641
Less: Current portion of long-term debt
(21,860
)
(33,105
)
Less: Unamortized debt-issuance costs
(2,208
)
(1,135
)
Total long-term debt, net of current portion
$
288,179
$
64,401
The table below sets forth the annual contractual maturities of long-term debt at December 31, 2020:
2021
$
21,861
2022
22,333
2023
250,181
2024
13,636
2025
4,236
Total long-term debt
$
312,2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 Leases The Company leases certain assets used in its business, including land, buildings and equipment. These leased assets are used for operational and administrative purposes. The table below sets forth the components of lease expense for the years ended December 31:
2020
2019
Operating lease expense
$
15,111
$
14,824
Finance lease expense:
Amortization of assets
836
978
Interest on lease liabilities
14
48
Short-term lease expense
525
336
Variable lease expense
2,940
2,663
Total lease expense
$
19,426
$
18,849
The table below sets forth supplemental balance sheet information related to leases as of December 31:
2020
2019
Operating leases:
Operating lease ROU assets
$
54,457
$
57,427
Current operating lease liabilities
10,663
12,554
Noncurrent operating lease liabilities
27,041
27,545
Total operating lease liabilities
$
37,704
$
40,099
Finance leases:
Finance lease ROU assets
$
2,507
$
3,396
Accumulated amortization
(2,298
)
(1,924
)
Finance lease ROU assets, net
$
209
$
1,472
Current finance lease liabilities
$
149
$
903
Non-current finance lease liabilities
24
138
Total finance lease liabilities
$
173
$
1,041
Weighted average remaining lease term (in years):
Operating leases
7.6
4.4
Finance leases
0.6
1.3
Weighted average discount rate:
Operating leases
4.0
%
3.8
%
Finance leases
3.1
%
3.0
% The table below sets forth supplemental cash flow and other information related to leases for the twelve months ended December 31:
2020
2019
Cash paid for the amounts included in the measurements of lease liabilities:
Operating cash outflows from operating leases
$
15,943
$
18,325
Operating cash outflows from finance leases
19
48
Financing cash outflow from finance leases
919
1,082
ROU assets obtained in exchange for lease liabilities incurred:
Operating leases
6,339
3,956
The table below sets forth information about lease liability maturities:
December 31, 2020
Operating Leases
Finance Leases
2021
$
11,842
$
151
2022
9,993
12
2023
5,626
10
2024
3,102
2
2025
2,999
-
2026
2,585
-
2027 and thereafter
8,648
-
Total lease payments
44,795
175
Less: imputed interest
(7,091
)
(2
)
Total lease obligations
37,704
173
Less: current obligations
(10,663
)
(149
)
Long-term lease obligations
$
27,041
$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ong-Term Liabilities</t>
        </is>
      </c>
      <c r="B1" s="2" t="inlineStr">
        <is>
          <t>12 Months Ended</t>
        </is>
      </c>
    </row>
    <row r="2">
      <c r="B2" s="2" t="inlineStr">
        <is>
          <t>Dec. 31, 2020</t>
        </is>
      </c>
    </row>
    <row r="3">
      <c r="A3" s="3" t="inlineStr">
        <is>
          <t>Accrued Liabilities Current And Noncurrent [Abstract]</t>
        </is>
      </c>
    </row>
    <row r="4">
      <c r="A4" s="4" t="inlineStr">
        <is>
          <t>Accrued Liabilities and Other Long-Term Liabilities</t>
        </is>
      </c>
      <c r="B4" s="4" t="inlineStr">
        <is>
          <t>Note 10 – Accrued Liabilities and Other Long-Term Liabilities Accrued liabilities and other current liabilities at December 31 were:
2020
2019
Accrued expenses
$
60,322
$
30,761
Compensation and payroll taxes
48,748
34,043
Equipment purchases
7,297
10,167
Operating lease
10,663
12,554
Finance lease
149
903
Accrued pricing adjustments
7,891
5,617
Accrued professional services
3,708
3,258
Tax payable - non-income tax related
7,858
2,972
Other
13,481
296
$
160,117
$
100,571
Other long-term liabilities at December 31 were:
2020
2019
Accrued defined benefit plan
$
35,316
$
28,795
Unrecognized tax benefits
27,965
28,215
Operating lease
27,041
27,545
Finance lease
24
138
Deferred grants and subsidy
11,924
12,774
Deferred compensation
14,833
12,166
Tax contingencies
8,787
8,631
Other
4,905
2,281
$
130,795
$
120,5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1 – Stockholders’ Equity We have never declared or paid cash dividends on our Common Stock. Our U.S. Credit Facility permits us to pay dividends up to $25.0 million per fiscal year to its stockholders so long as we have not defaulted under the U.S. Credit Facility at the time of such dividend and no default would result from declaring or paying such dividend. The payment of dividends is within the discretion of our Board of Directors. See Note 8 for additional information regarding our credit agreements. During November 2015, the Company’s board of directors authorized a share repurchase plan to repurchase up to an aggregate of $100 million of the Company’s outstanding common stock. This repurchase plan expired December 31, 2019, and was not renewed. During 2020, in connection with the LSC acquisition, the Company acquired approximately 7.8 million shares of its stock that was owned by LSC. These shares are reflected as treasury stock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68065</v>
      </c>
      <c r="C3" s="7" t="n">
        <v>258390</v>
      </c>
    </row>
    <row r="4">
      <c r="A4" s="4" t="inlineStr">
        <is>
          <t>Restricted cash</t>
        </is>
      </c>
      <c r="B4" s="5" t="n">
        <v>52464</v>
      </c>
      <c r="C4" s="5" t="n">
        <v>1117</v>
      </c>
    </row>
    <row r="5">
      <c r="A5" s="4" t="inlineStr">
        <is>
          <t>Short-term investments</t>
        </is>
      </c>
      <c r="B5" s="5" t="n">
        <v>6142</v>
      </c>
      <c r="C5" s="5" t="n">
        <v>4825</v>
      </c>
    </row>
    <row r="6">
      <c r="A6" s="4" t="inlineStr">
        <is>
          <t>Accounts receivable, net of allowances of $3,806 and $4,866 at December 31, 2020 and 2019, respectively</t>
        </is>
      </c>
      <c r="B6" s="5" t="n">
        <v>320061</v>
      </c>
      <c r="C6" s="5" t="n">
        <v>260322</v>
      </c>
    </row>
    <row r="7">
      <c r="A7" s="4" t="inlineStr">
        <is>
          <t>Inventories</t>
        </is>
      </c>
      <c r="B7" s="5" t="n">
        <v>307062</v>
      </c>
      <c r="C7" s="5" t="n">
        <v>236472</v>
      </c>
    </row>
    <row r="8">
      <c r="A8" s="4" t="inlineStr">
        <is>
          <t>Prepaid expenses and other current assets</t>
        </is>
      </c>
      <c r="B8" s="5" t="n">
        <v>70193</v>
      </c>
      <c r="C8" s="5" t="n">
        <v>48833</v>
      </c>
    </row>
    <row r="9">
      <c r="A9" s="4" t="inlineStr">
        <is>
          <t>Total current assets</t>
        </is>
      </c>
      <c r="B9" s="5" t="n">
        <v>1023987</v>
      </c>
      <c r="C9" s="5" t="n">
        <v>809959</v>
      </c>
    </row>
    <row r="10">
      <c r="A10" s="4" t="inlineStr">
        <is>
          <t>Property, plant and equipment, net</t>
        </is>
      </c>
      <c r="B10" s="5" t="n">
        <v>530815</v>
      </c>
      <c r="C10" s="5" t="n">
        <v>469574</v>
      </c>
    </row>
    <row r="11">
      <c r="A11" s="4" t="inlineStr">
        <is>
          <t>Deferred income tax</t>
        </is>
      </c>
      <c r="B11" s="5" t="n">
        <v>57841</v>
      </c>
      <c r="C11" s="5" t="n">
        <v>17516</v>
      </c>
    </row>
    <row r="12">
      <c r="A12" s="4" t="inlineStr">
        <is>
          <t>Goodwill</t>
        </is>
      </c>
      <c r="B12" s="5" t="n">
        <v>158331</v>
      </c>
      <c r="C12" s="5" t="n">
        <v>141318</v>
      </c>
    </row>
    <row r="13">
      <c r="A13" s="4" t="inlineStr">
        <is>
          <t>Intangible assets, net</t>
        </is>
      </c>
      <c r="B13" s="5" t="n">
        <v>110591</v>
      </c>
      <c r="C13" s="5" t="n">
        <v>119523</v>
      </c>
    </row>
    <row r="14">
      <c r="A14" s="4" t="inlineStr">
        <is>
          <t>Other long-term assets</t>
        </is>
      </c>
      <c r="B14" s="5" t="n">
        <v>97892</v>
      </c>
      <c r="C14" s="5" t="n">
        <v>81494</v>
      </c>
    </row>
    <row r="15">
      <c r="A15" s="4" t="inlineStr">
        <is>
          <t>Total assets</t>
        </is>
      </c>
      <c r="B15" s="5" t="n">
        <v>1979457</v>
      </c>
      <c r="C15" s="5" t="n">
        <v>1639384</v>
      </c>
    </row>
    <row r="16">
      <c r="A16" s="3" t="inlineStr">
        <is>
          <t>Current liabilities:</t>
        </is>
      </c>
    </row>
    <row r="17">
      <c r="A17" s="4" t="inlineStr">
        <is>
          <t>Line of credit</t>
        </is>
      </c>
      <c r="B17" s="5" t="n">
        <v>140563</v>
      </c>
      <c r="C17" s="5" t="n">
        <v>13342</v>
      </c>
    </row>
    <row r="18">
      <c r="A18" s="4" t="inlineStr">
        <is>
          <t>Accounts payable</t>
        </is>
      </c>
      <c r="B18" s="5" t="n">
        <v>168045</v>
      </c>
      <c r="C18" s="5" t="n">
        <v>122148</v>
      </c>
    </row>
    <row r="19">
      <c r="A19" s="4" t="inlineStr">
        <is>
          <t>Accrued liabilities</t>
        </is>
      </c>
      <c r="B19" s="5" t="n">
        <v>160117</v>
      </c>
      <c r="C19" s="5" t="n">
        <v>100571</v>
      </c>
    </row>
    <row r="20">
      <c r="A20" s="4" t="inlineStr">
        <is>
          <t>Income tax payable</t>
        </is>
      </c>
      <c r="B20" s="5" t="n">
        <v>19177</v>
      </c>
      <c r="C20" s="5" t="n">
        <v>16156</v>
      </c>
    </row>
    <row r="21">
      <c r="A21" s="4" t="inlineStr">
        <is>
          <t>Current portion of long-term debt</t>
        </is>
      </c>
      <c r="B21" s="5" t="n">
        <v>21860</v>
      </c>
      <c r="C21" s="5" t="n">
        <v>33105</v>
      </c>
    </row>
    <row r="22">
      <c r="A22" s="4" t="inlineStr">
        <is>
          <t>Total current liabilities</t>
        </is>
      </c>
      <c r="B22" s="5" t="n">
        <v>509762</v>
      </c>
      <c r="C22" s="5" t="n">
        <v>285322</v>
      </c>
    </row>
    <row r="23">
      <c r="A23" s="4" t="inlineStr">
        <is>
          <t>Long-term debt, net of current portion</t>
        </is>
      </c>
      <c r="B23" s="5" t="n">
        <v>288179</v>
      </c>
      <c r="C23" s="5" t="n">
        <v>64401</v>
      </c>
    </row>
    <row r="24">
      <c r="A24" s="4" t="inlineStr">
        <is>
          <t>Deferred tax liabilities</t>
        </is>
      </c>
      <c r="B24" s="5" t="n">
        <v>34598</v>
      </c>
      <c r="C24" s="5" t="n">
        <v>16333</v>
      </c>
    </row>
    <row r="25">
      <c r="A25" s="4" t="inlineStr">
        <is>
          <t>Other long-term liabilities</t>
        </is>
      </c>
      <c r="B25" s="5" t="n">
        <v>130795</v>
      </c>
      <c r="C25" s="5" t="n">
        <v>120545</v>
      </c>
    </row>
    <row r="26">
      <c r="A26" s="4" t="inlineStr">
        <is>
          <t>Total liabilities</t>
        </is>
      </c>
      <c r="B26" s="5" t="n">
        <v>963334</v>
      </c>
      <c r="C26" s="5" t="n">
        <v>486601</v>
      </c>
    </row>
    <row r="27">
      <c r="A27" s="4" t="inlineStr">
        <is>
          <t>Commitments and contingencies (See Note 17)</t>
        </is>
      </c>
      <c r="B27" s="4" t="inlineStr">
        <is>
          <t xml:space="preserve"> </t>
        </is>
      </c>
      <c r="C27" s="4" t="inlineStr">
        <is>
          <t xml:space="preserve"> </t>
        </is>
      </c>
    </row>
    <row r="28">
      <c r="A28" s="3" t="inlineStr">
        <is>
          <t>Stockholders' equity</t>
        </is>
      </c>
    </row>
    <row r="29">
      <c r="A29" s="4" t="inlineStr">
        <is>
          <t>Preferred stock - par value $1.00 per share; 1,000,000 shares authorized; no shares issued or outstanding</t>
        </is>
      </c>
      <c r="B29" s="4" t="inlineStr">
        <is>
          <t xml:space="preserve"> </t>
        </is>
      </c>
      <c r="C29" s="4" t="inlineStr">
        <is>
          <t xml:space="preserve"> </t>
        </is>
      </c>
    </row>
    <row r="30">
      <c r="A30" s="4" t="inlineStr">
        <is>
          <t>Common stock - par value $0.66 2/3 per share; 70,000,000 shares authorized; 44,276,194 and 51,206,969, issued and outstanding at December 31, 2020 and 2019, respectively</t>
        </is>
      </c>
      <c r="B30" s="5" t="n">
        <v>35692</v>
      </c>
      <c r="C30" s="5" t="n">
        <v>35111</v>
      </c>
    </row>
    <row r="31">
      <c r="A31" s="4" t="inlineStr">
        <is>
          <t>Additional paid-in capital</t>
        </is>
      </c>
      <c r="B31" s="5" t="n">
        <v>449598</v>
      </c>
      <c r="C31" s="5" t="n">
        <v>427262</v>
      </c>
    </row>
    <row r="32">
      <c r="A32" s="4" t="inlineStr">
        <is>
          <t>Retained earnings</t>
        </is>
      </c>
      <c r="B32" s="5" t="n">
        <v>888046</v>
      </c>
      <c r="C32" s="5" t="n">
        <v>789958</v>
      </c>
    </row>
    <row r="33">
      <c r="A33" s="4" t="inlineStr">
        <is>
          <t>Treasury stock, at cost; 9,259,858 and 1,457,206, issued and outstanding at December 31, 2020 and 2019, respectively</t>
        </is>
      </c>
      <c r="B33" s="5" t="n">
        <v>-335910</v>
      </c>
      <c r="C33" s="5" t="n">
        <v>-37768</v>
      </c>
    </row>
    <row r="34">
      <c r="A34" s="4" t="inlineStr">
        <is>
          <t>Accumulated other comprehensive loss</t>
        </is>
      </c>
      <c r="B34" s="5" t="n">
        <v>-73606</v>
      </c>
      <c r="C34" s="5" t="n">
        <v>-108139</v>
      </c>
    </row>
    <row r="35">
      <c r="A35" s="4" t="inlineStr">
        <is>
          <t>Total stockholders' equity</t>
        </is>
      </c>
      <c r="B35" s="5" t="n">
        <v>963820</v>
      </c>
      <c r="C35" s="5" t="n">
        <v>1106424</v>
      </c>
    </row>
    <row r="36">
      <c r="A36" s="4" t="inlineStr">
        <is>
          <t>Noncontrolling interest</t>
        </is>
      </c>
      <c r="B36" s="5" t="n">
        <v>52303</v>
      </c>
      <c r="C36" s="5" t="n">
        <v>46359</v>
      </c>
    </row>
    <row r="37">
      <c r="A37" s="4" t="inlineStr">
        <is>
          <t>Total equity</t>
        </is>
      </c>
      <c r="B37" s="5" t="n">
        <v>1016123</v>
      </c>
      <c r="C37" s="5" t="n">
        <v>1152783</v>
      </c>
    </row>
    <row r="38">
      <c r="A38" s="4" t="inlineStr">
        <is>
          <t>Total liabilities and stockholders' equity</t>
        </is>
      </c>
      <c r="B38" s="7" t="n">
        <v>1979457</v>
      </c>
      <c r="C38" s="7" t="n">
        <v>1639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The table below sets forth our (loss) income before taxes for the years ended December 31:
Income (loss) before income taxes
2020
2019
2018
U.S.
$
45,526
$
73,352
$
(24,141
)
Foreign
74,815
124,894
174,103
Total
$
120,341
$
198,246
$
149,962
The table below sets forth the components of our income tax provision (benefit) for the years ended December 31:
2020
2019
2018
Current tax provision
Federal
$
631
$
259
$
-
Foreign
17,115
28,829
42,726
State
56
92
24
17,802
29,180
42,750
Deferred tax provision (benefit)
Federal
6,411
886
2,400
Foreign
(6,210
)
11,994
(3,107
)
State
65
30
56
266
12,910
(651
)
Liability for unrecognized tax benefits
3,044
2,041
2,457
Total income tax provision
$
21,112
$
44,131
$
44,556
Effective Tax Rate Reconciliation The table below sets forth a reconciliation between the effective tax rate and the statutory tax rates for the years ended December 31:
2020
2019
2018
Percent
Percent
Percent
of pretax
of pretax
of pretax
Amount
earnings*
Amount
earnings*
Amount
earnings*
Federal tax
$
25,272
21.0
$
41,632
21.0
$
31,488
21.0
State income taxes, net of federal tax provision
(378
)
(0.3
)
1,389
0.7
(375
)
(0.3
)
Foreign income taxed at different tax rates
81
0.1
(5,786
)
(2.9
)
(2,844
)
(1.9
)
U.S. tax impact of foreign operations
(3,031
)
(2.5
)
(3,340
)
(1.7
)
4,140
2.8
Foreign withholding taxes
(1,798
)
(1.5
)
22,685
11.4
10,962
7.3
Research and development
(4,210
)
(3.5
)
(3,686
)
(1.9
)
(3,541
)
(2.4
)
Liability for unrecognized tax benefits
3,044
2.5
2,041
1.0
2,457
1.6
Valuation allowance
2,199
1.8
(10,563
)
(5.3
)
(379
)
(0.3
)
Employee stock-based compensation
(660
)
(0.5
)
(52
)
-
(2,154
)
(1.4
)
U.S. Tax Cuts and Jobs Act
-
-
-
-
2,762
1.8
Other
593
0.5
(189
)
(0.1
)
2,040
1.4
Income tax provision
$
21,112
17.5
$
44,131
22.3
$
44,556
29.7
*
The sum of the amounts in the table may not equal to the effective tax rate due to rounding. Uncertain Tax Positions 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20
2019
2018
Balance at January 1,
$
35,652
$
32,209
$
30,581
Additions based on tax positions related to the current year
7,495
9,274
4,667
Additions for prior year tax positions
4,952
39
-
Reductions for prior year tax positions
(5,633
)
(5,870
)
(3,039
)
Balance at December 31,
$
42,466
$
35,652
$
32,209
If the $42.5 million of unrecognized tax benefits as of December 31, 2020, is recognized, approximately $40.3 million would affect the effective tax rate. It is reasonably possible that the amount of the unrecognized benefit with respect to certain of our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 We file income tax returns in the U.S. federal jurisdiction and in various state and foreign jurisdictions. We are no longer subject to U.S. federal income tax examinations by tax authorities for tax years before 2012 or tax year 2015. We are no longer subject to China income tax examinations by tax authorities for tax years before 2010. With respect to state and local jurisdictions and countries outside of the U.S., with limited exceptions, we are no longer subject to income tax audits for years before 2015.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20, 2019 and 2018. Deferred Taxes The table below sets forth our deferred tax assets and liabilities as of December 31:
2020
2019
Deferred tax assets
Inventory cost
$
15,154
$
10,423
Accrued expenses and accounts receivable
5,294
4,420
Foreign tax credits
-
5,848
Research and development tax credits
15,807
16,263
Net operating loss carryforwards
42,734
24,139
Lease obligations
2,982
3,773
Plant, equipment and intangible assets
162
-
Accrued pension
6,386
4,629
Share based compensation and others
8,810
7,805
97,329
77,300
Valuation allowances
(45,591
)
(29,414
)
Total deferred tax assets, non-current
51,738
47,886
Deferred tax liabilities
Plant, equipment and intangible assets
-
(13,816
)
Right of use assets
(2,936
)
(4,008
)
Outside basis differences and others
(13,467
)
(23,648
)
Total deferred tax liabilities, non-current
(16,403
)
(41,472
)
Net deferred tax assets
$
35,335
$
6,414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The $23.2 million net deferred tax assets presented in the balance sheet as of December 31, 2020, is net of $12.3 million of unrecognized tax benefits. The $35.3 million and $6.4 million net deferred tax asset presented above for December 31, 2020 and 2019, respectively, is prior to the net balance sheet presentation required by ASU 2013-11. At December 31, 2020, we had federal and state tax credit and research credit carryforwards of approximately $7 million and $9 million, respectively, which are available to offset future income tax liabilities. The federal tax credit carryforwards begin to expire in 2032 and the state tax credit carryforwards will begin to expire in 2020. Consistent with prior years, we determined that it is more likely than not that our state research credit carryforwards will expire before they are utilized. During 2019 we determined that it is more likely than not that our federal tax credit carryforwards will be utilized before expiration. We released the previously recorded valuation allowances as a credit to income tax expense. The valuation allowances recorded against the related deferred tax assets totaled $8 million as of At December 31, 2020, we had state net operating loss (“NOL”) carryforwards of approximately $1 million, and foreign NOL carryforwards of $209 million which are available to offset future taxable income. The state NOL carryforward will begin to expire in 2021. We determined that it is more likely than not that the state NOL carryforwards will expire before they are fully utilized and recorded a full valuation allowance on the related deferred tax assets. We determined that it is more likely than not that a portion of the foreign NOL carryforwards will expire before they are fully utilized. The valuation allowances recorded against the related deferred tax assets totaled $32 million and $19 million as of December 31, 2020 and 2019, respectively Supplemental Information Our undistributed foreign earnings continue to be indefinitely reinvested in foreign operations, with limited exceptions related to earnings of European and Asian subsidiaries. As of December 31, 2020, we had undistributed earnings from non-U.S. operations of approximately $1.6 billion (including approximately $287 million of restricted earnings, which are not available for dividends). Undistributed earnings of our China subsidiaries comprise $469 million of this total. Additional Chinese withholding taxes of approximately $45 million would be required should the $469 million of such earnings be distributed out of China as dividends. The impact of tax holidays decreased our tax expense by approximately $0.9 million, $3.1 million and $1.6 million for the years ended December 31, 2020, 2019 and 2018, respectively. The benefit of the tax holidays on basic and diluted earnings per share was $0.02, $0.06 and $0.03 for the twelve months ended December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3 – Employee Benefit Plans Defined Benefit Plan 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All unrecognized actuarial gains and losses, prior service costs and accumulated other comprehensive income are eliminated and the balance sheet liability is set equal to the funded status of the defined benefit plan at acquisition date. In October 2018, a U.K. High Court ruling required pension plans, subject to guaranteed minimum pension rules to amend their pension plan formulas to equalize benefits for men and women to adjust for unequal results previously calculated. The U.K. High Court ruling went on to require pension plans to make back payments subject to plan rule limitations, with interest applied at one percentage point over the Bank of England base rate. The guarantee equalization payment was allowed for by increasing the pension liability. The table below sets forth net periodic benefit costs of the plan for the twelve months ended December 31:
Defined Benefit Plan
2020
2019
Components of net periodic benefit cost:
Service cost
$
257
$
256
Interest cost
3,035
4,069
Recognized actuarial loss
2,100
1,546
Expected return on plan assets
(7,405
)
(7,511
)
Prior service cost
56
55
Net periodic benefit cost
$
(1,957
)
$
(1,585
) The table below sets forth the benefit obligation, the fair value of plan assets, and the funded status as of December 31:
Defined Benefit Plan
2020
2019
Change in benefit obligation:
Beginning balance
$
158,680
$
141,104
Service cost
257
255
Interest cost
3,027
4,045
Actuarial loss
12,522
11,214
Benefits paid
(4,769
)
(4,158
)
Currency changes
5,575
6,220
Benefit obligation at December 31
$
175,292
$
158,680
Change in plan assets:
Beginning balance - fair value
$
132,621
$
117,162
Employer contribution
2,822
2,629
Actual return on plan assets
12,535
11,791
Benefits paid
(4,769
)
(4,158
)
Currency changes
4,652
5,197
Fair value of plan assets at December 31
$
147,861
$
132,621
Underfunded status at December 31
$
(27,431
)
$
(26,059
) Based on an actuarial study performed as of December 31, 2020, the plan was underfunded by approximately $27.4 million and the liability is reflected in our consolidated balance sheets as a noncurrent liability and the amount recognized in accumulated other comprehensive loss was approximately $50.3 million. We apply the “10% corridor” approach to amortize unrecognized actuarial gains (losses). Under this approach, only actuarial gains (losses) that exceed 10% of the greater of the projected benefit obligation or the market-related value of the plan assets are amortized. For the twelve months ended December 31, 2020, the plan’s total recognized loss increased by approximately $5.3 million. The variance between the actual and expected return to plan assets during 2020 decreased the total unrecognized net loss by approximately $5.1 million. The total unrecognized net loss is more than 10% of the projected benefit obligation and 10% of the plan assets. Therefore, the excess amount will be amortized over the average term to retirement of plan participants, not yet in receipt of pension, which as of December 31, 2020, was approximately 10.5 years. The following weighted-average assumptions were used to determine net periodic benefit costs for the twelve months ended December 31:
2020
2019
Discount rate
1.3
%
2.9
%
Expected long-term return on plan assets
4.9
%
6.4
% The following weighted-average assumption was used to determine the benefit obligations at December 31:
2020
2019
Discount rate
1.3
%
2.0
%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table below sets forth the plan asset allocations of the assets in the plan and expected long-term return by asset category:
Asset category
Expected long-term return
Asset allocation
Growth assets
6.9
%
68
%
Hedging assets
0.7
%
30
%
Cash
0.1
%
2
% Benefit plan payments are primarily made from funded benefit plan trusts and current assets. The table below sets forth the expected future benefit payments, including future benefit accrual, as of December 31, 2020:
2021
$
4,566
2022
4,945
2023
5,339
2024
5,688
2025
5,759
2026-2030
30,859
The trustees are required to review the funding position every three years. An actuarial valuation was performed as of March 31, 2019, resulting in a deficit of approximately GBP )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The defined benefit plan’s investment strategy is to invest 65% in growth strategy assets and 35% in hedging strategy assets. The growth strategy consists of a highly diversified set of assets, and the hedging component is designed to hedge a significant proportion of the plan’s interest and inflation rate risks. The overall strategy is designed to return a long-term return of 2.6% p.a. above the liability benchmark which is broadly equal to changes in the plan’s liabilities. 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have the option to consult with the Company. The following table summarizes the major categories of the plan assets:
December 31, 2020
Asset category
Level 1
Level 2
Level 3
Total
Cash and cash equivalents
$
14,390
$
-
$
-
$
14,390
Equity securities:
U.K.
-
1,066
-
1,066
Overseas equities
-
25,760
-
25,760
Emerging markets
-
7,607
-
7,607
Fixed income securities:
Government bonds
-
751
-
751
Non-government bonds
-
11,858
-
11,858
Other types of investments
Hedge funds
-
25,676
-
25,676
Property
-
2,693
-
2,693
Liability-driven investments
-
49,167
-
49,167
Commodities
-
8,890
-
8,890
Other
-
3
-
3
Total
$
14,390
$
133,471
$
-
$
147,861
Fair value is taken to mean the bid value of securities, as supplied by the fund managers. All the plan’s securities are publicly traded and highly liquid. The plan does not hold any Level 3 securities. See Note 3 for additional information regarding fair value and Levels 1, 2 and 3. The investment manager agreements require the fund managers to invest in a diverse range of stocks and bonds across each particular asset class. The stocks held by the plan in a particular asset class should therefore match closely the underlying stocks in the relevant index. We believe that this leads to minimal concentration of risk within each asset class; although we recognize that some asset classes are inherently more risky than others. We also have pension plans in Asia for which the benefit obligation, fair value of the plan assets and the funded status amounts are immaterial and therefore, not included in the amounts or assumptions above. As of December 31, 2020, the Company has recorded a net liability of $4.7 million related to the LSC defined benefit plan. 401(k) Retirement Plan 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 As stipulated by the regulations of China, we maintain a retirement plan pursuant to the local municipal government for the employees in China. We are required to make contributions to the retirement plan at a rate between 10% and 22% of the employee’s eligible payroll. Pursuant to the Taiwan Labor Standard Law and Factory Law, we maintain a retirement plan for the employees in Taiwan, whereby we make contributions at a rate of 6% of the employee’s eligible payroll. For the years ended December 31, 2020, 2019 and 2018, total amounts expensed under these plans were approximately $10.2 million, $16.3 million and $17.0 million, respectively. Deferred Compensation Pla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December 31, 2020 and December 31, 2019, these investments totaled approximately $ 12.8 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 xml:space="preserve">Note 14 – Share-Based Compensation The table below sets forth the line items where share-based compensation expense was recorded for the twelve months ended December 31:
2020
2019
2018
Cost of goods sold
$
1,064
$
925
$
362
Selling, general and administrative expense
21,013
16,687
17,395
Research and development expense
3,183
2,923
2,979
Total share-based compensation expense
$
25,260
$
20,535
$
20,736
The table below sets forth share-based compensation expense by type for the twelve months ended December 31:
2020
2019
2018
Stock options
$
-
$
-
$
274
Share grants
25,260
20,535
20,462
Total share-based compensation expense
$
25,260
$
20,535
$
20,736
In May 2013, our stockholders approved our 2013 Equity Incentive Plan (“2013 Plan”). Since the approval of the 2013 Plan, all stock options are granted under the 2013 Plan, and we will not grant any further stock options under our 2001 Plan. Stock options under the 2013 Plan generally vest in equal annual installments over a four-year Share-based compensation expense for stock options granted in previous years was calculated on the date of grant using the Black-Scholes-Merton option-pricing model. No stock options were granted in any of the periods presented. Total cash received from option exercises was approximately $6.8 million, $11.9 million and $4.9 million during 2020, 2019 and 2018, respectively. At December 31, 2020, there was no unrecognized compensation expense related to unvested options. The table below sets forth a summary of activity in our stock option plan:
Stock Options
Shares
Weighted Average Exercise Price
Weighted Average Remaining Contractual Term (years)
Aggregate Intrinsic Value
Outstanding at December 31, 2017
1,228
22.85
Exercised
(240
)
20.28
Outstanding at December 31, 2018
988
23.47
$
8,693
Exercised
(524
)
22.68
$
10,600
Outstanding and Exercisable at December 31, 2019
464
24.37
$
14,849
Exercised
(272
)
25.11
$
8,278
Outstanding and Exercisable at December 31, 2020
192
23.32
1.4
$
9,059
The table below sets forth information about stock options outstanding at December 31, 2020:
Plan
Range of Exercise Prices
Number Exercisable
Weighted Average Remaining Contractual Life (Years)
Weighted Average Exercise Price
2001 Plan
18.48 - 19.27
102
1.4
$
19.25
2013 Plan
27.92
90
1.4
27.92
Share Grants – Restricted stock awards and restricted stock units generally vest in equal annual installments over a four-year Restricted stock grants are measured based on the fair market value of the underlying stock on the date of grant and compensation expense is recognized on a straight-line basis over the requisite four-year Performance stock units (“PSUs”) are measured based on the fair market value of the underlying stock on the date of grant and compensation expense is recognized over the three-year The table below sets forth a summary of our non-vested share grants in 2020, 2019 and 2018:
Nonvested at December 31, 2017
2,280
22.24
Granted
646
32.06
Vested
(1,213
)
21.39
Forfeited
(46
)
24.72
Nonvested at December 31, 2018
1,667
26.68
Granted
670
38.15
Vested
(573
)
24.90
Forfeited
(67
)
30.44
Nonvested at December 31, 2019
1,697
31.71
Granted
573
48.83
Vested
(770
)
27.78
$
37,620
Forfeited and other
88
38.31
Nonvested at December 31, 2020
1,588
39.30
$
111,947
During 2020, in connection with the retirement of a member of the Company’s board of directors, the Company modified that director’s unvested RSU grants to vest upon his retirement. The shares subject to the modified grants will be released to that board member as if they were vesting under the original vesting timeline. In connection with this modification, the Company recorded additional expense of approximately $1.7 million. During 2018, we modified previously granted stock option and stock awards for two corporate officers who retired. The result of the modification was the acceleration of the vesting of 7,500 stock options and 79,720 stock awards for the corporate officers. The incremental expense recorded for this modification was approximately $1.8 million, which was expensed in SG&amp;A during 2018 The total unrecognized share-based compensation expense as of December 31, 2020, was approximately $44.8 million, relating to share grants, which was expected to be recognized over a weighted average period of approximately 2.2 years. The aggregate fair value amount of share grants that vested during 2020 was $37.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We historically conducted business with a related party company, Lite-On Semiconductor Corporation; (“LSC”), and its subsidiaries and affiliates. LSC was also our largest stockholder, owning approximately 15% of our outstanding Common Stock. As of November 30, 2020, we acquired LSC and they are no longer a stockholder or related party. Chairman of the Board of Directors, President and Chief Executive Officer, is a board member of LTC, and a board member of Nuvoton. We consider our relationships Nuvoton to be mutually beneficial and we plan to continue our strategic alliance with Nuvoton. We purchase wafers from Nuvoton for use in our production process. We also conduct business with Nuvoton Technology Corporation and its subsidiaries and affiliates (collectively, “Nuvoton”). We also conduct business with Keylink International (B.V.I.) Inc. and its subsidiaries and affiliates (“Keylink”). Keylink is our 5% joint venture 1 The Audit Committee of the Board reviews all related party transactions for potential conflict of interest situations on an ongoing basis, all in accordance with such procedures as the Audit Committee may adopt from time to time. The table below sets forth net sales and purchases from related parties for the twelve months ended December 31:
2020
2019
2018
LSC, its subsidiaries and affiliates
Net sales
$
518
$
912
$
1,179
Purchases
$
12,062
$
13,799
$
21,126
Keylink
Net sales
$
19,757
$
15,543
$
12,227
Purchases
$
1,538
$
2,399
$
3,581
Nuvoton
Net sales
$
10
$
-
$
-
Purchases
$
8,418
$
7,719
$
11,152
JCP
Purchases
$
1,095
$
625
$
600
The table below sets forth accounts receivable from and accounts payable to related parties at December 31:
2020
2019
LSC, its subsidiaries and affiliates
Accounts receivable
N/A
$
184
Accounts payable
N/A
$
2,154
Keylink
Accounts receivable
$
35,365
$
31,598
Accounts payable
$
31,247
$
28,244
Nuvoton
Accounts receivable
$
10
$
-
Accounts payable
$
796
$
1,055
JCP
Accounts payable
$
357
$
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Revenue and Enterprise-Wide Disclosures</t>
        </is>
      </c>
      <c r="B1" s="2" t="inlineStr">
        <is>
          <t>12 Months Ended</t>
        </is>
      </c>
    </row>
    <row r="2">
      <c r="B2" s="2" t="inlineStr">
        <is>
          <t>Dec. 31, 2020</t>
        </is>
      </c>
    </row>
    <row r="3">
      <c r="A3" s="3" t="inlineStr">
        <is>
          <t>Segment Reporting [Abstract]</t>
        </is>
      </c>
    </row>
    <row r="4">
      <c r="A4" s="4" t="inlineStr">
        <is>
          <t>Segment Information, Revenue and Enterprise-Wide Disclosures</t>
        </is>
      </c>
      <c r="B4" s="4" t="inlineStr">
        <is>
          <t xml:space="preserve">Note 16 – Segment Information, Revenue and Enterprise-Wide Disclosur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accounting policies of the operating entities are the same as those described in the summary of significant accounting policies. No customer accounted for 10% or more or our net sales during the twelve months ended 2020. During the twelve months ended December 31, 2019 and 2018, one customer, a broad-based global distributor that sells to thousands of different end users, accounted for approximately 10.0% or $119.6 million and $120.0 million, respectively, of our net sales. No customer accounted for 10% or greater of our outstanding accounts receivable at December 31, 2020 or 2019. The tables below set forth net sales based on the location of the subsidiary producing the net sale:
2020
Asia
North America
Europe
Consolidated
Total sales
$
1,399,517
$
807,405
$
222,227
$
2,429,149
Inter-company sales
(565,723
)
(531,385
)
(102,826
)
(1,199,934
)
Net sales
$
833,794
$
276,020
$
119,401
$
1,229,215
Property, plant and equipment
$
421,185
$
24,726
$
84,904
$
530,815
Assets
$
1,522,835
$
229,610
$
227,012
$
1,979,457
2019
Asia
North America
Europe
Consolidated
Total sales
$
1,234,750
$
612,697
$
234,092
$
2,081,539
Inter-company sales
(418,377
)
(320,746
)
(93,286
)
(832,409
)
Net sales
$
816,373
$
291,951
$
140,806
$
1,249,130
Property, plant and equipment
$
379,075
$
23,104
$
67,395
$
469,574
Assets
$
1,207,331
$
216,250
$
215,803
$
1,639,384
2018
Asia
North America
Europe
Consolidated
Total sales
$
1,069,068
$
179,459
$
195,406
$
1,443,933
Inter-company sales
(150,421
)
(24,322
)
(55,201
)
(229,944
)
Net sales
$
918,647
$
155,137
$
140,205
$
1,213,989
Property, plant and equipment
$
392,445
$
30,507
$
23,883
$
446,835
Assets
$
1,095,037
$
240,540
$
190,794
$
1,526,371
Disaggregation of Revenue .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Further, most of our contracts are fixed-price arrangements, and are short term in nature, ranging from days to several months. The tables below set forth net sales for the Company disaggregated into geographic locations based on shipment and by type (direct sales or distributor
Net Sales by Type for the Twelve Months Ended December 31,
Net Sales by Region
2020
2019
2018
Asia
$
961,376
$
942,577
$
944,118
Europe
171,985
181,015
138,117
Americas
95,854
125,538
131,754
Total net sales
$
1,229,215
$
1,249,130
$
1,213,989
Net Sales by Type
2020
2019
2018
Direct sales
$
419,024
$
407,851
$
346,997
Distributor sales
810,191
841,279
866,992
Total net sales
$
1,229,215
$
1,249,130
$
1,213,989
Net sales from products shipped to China for the twelve months ended December 31, 2020, 2019 and 2018, was $649.9 million $633.8 million and $662.6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7 – Commitments and Contingencies Lease commitments – We lease offices, manufacturing plants, equipment, vehicles and warehouses under various lease agreements expiring through 2028. For information related to our lease commitments see Note 9. In addition, we have the following land right leases. None of the leases requires a rental payment.
Location
Term (years)
Expiration Date
Chengdu, China
50
2061
Shanghai, China *
50
2056
Shandong, China
50
2058
Shanghai, China *
50
2058
Yangzhou, China
50
2065 *Separate leases by separate Diodes’ subsidiaries Purchase commitments – We have entered into non-cancelable purchase contracts for capital expenditures, primarily for manufacturing equipment, for approximately $21.9 million at December 31, 2020. As of December 31, 2020, we also had a commitment to purchase approximately $53.0 million of wafers to be used in our manufacturing process. These wafer purchases will occur from 2021 to 2023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8 – Derivative Financial Instruments In accordance with ASC 815 we recognize derivative instruments on our balance sheet, and we measure them at fair value. The accounting for changes in the fair value of derivatives depends on the intended use of the derivative, whether we have elected to designate the derivative as being in a hedging relationship, and whether the hedging relationship has satisfied the criteria necessary to apply hedge accounting. Derivative instruments that are designated, and qualify as hedges of the exposure to changes in the fair value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We currently only utilize cash flow hedges and do not use derivatives for trading or speculative purpos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solidated statements of income. Specific information about the valuations of derivatives is described in Note 1 and classification of derivatives in the fair value hierarchy is described in Note 3. Currently our interest rate swaps and interest rate collars are designated as hedges while our foreign exchange contracts are not designated as hedg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Certain of the Company's agreements with its derivative counterparties contain provisions where if certain merger activity, a change of control, or a capital structure change occurs that materially changes the Company's creditworthiness in an adverse manner, the Company’s counterparty may have the right to terminate any derivative transactions under such agreement.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Hedges of Foreign Currency Risk We are exposed to fluctuations in various foreign currencies against our different functional currencies. We use foreign currency forward agreements to manage this exposure. At December 31, 2020 and 2019, we had outstanding foreign currency forward contracts that are intended to preserve the economic value of foreign currency denominated monetary assets and liabilities; these instruments are not designated for hedge accounting treatment in accordance with ASC 815. One of our foreign currency forward agreements has a fair value of $1.8 million and is recorded in our Consolidated Balance Sheets. The tables below set forth outstanding foreign currency forward contracts at December 31, 2020 and 2019:
Notional Amount
Effective Date
Maturity Date
Index*
Weighted Average Strike Rate
Cash Flow Hedge Designation
1,205
December 2020
February 2021
EUR/GPB
0.8948
Non-designated
2,202
December 2020
February 2021
EUR/USD
1.2218
Non-designated
12,879
December 2020
February 2021
GPB/USD
1.3654
Non-designated
213,508
April 2020 - December 2020
January 2021 - May 2021
USD/CNY
6.5806
Non-designated
3,189
December 2020
February 2021
USD/JPY
103.3150
Non-designated
43,180
January 2020 - December 2020
January 2021 - May 2021
USD/TWD
28.1442
Non-designated
$
276,163
$
1,844
December 2019
February 2020
EUR/GPB
0.8471
Non-designated
3,375
December 2019
February 2020
EUR/USD
1.1230
Non-designated
25,957
December 2019
February 2020
GPB/USD
1.3257
Non-designated
39,340
December 2019
February 2020
USD/CNY
6.9762
Non-designated
763
December 2019
February 2020
USD/JPY
108.7320
Non-designated
33,621
December 2019
February 2020
USD/TWD
29.9880
Non-designated
500
January 2019
January 2020
USD/TWD
30.6350
Non-designated
500
October 2019
February 2020
USD/TWD
30.5710
Non-designated
$
105,900
* EUR = Euro
GBP = British Pound Sterling
USD = United States Dollar
CNY = Chinese Yuan Renminbi
JPY = Japan Yen
TWD = Taiwan dollar
Hedges of Interest Rate Risk 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information related to the number of and the notional amount of our interest rate related derivative instruments at December 31 2020 and December 31, 2019:
Number of Instruments
Notional Amount
2020
2019
2020
2019
Interest rate swaps and collars
6
9
$
140,000
$
200,000
The table below sets forth the fair value of the Company’s interest rate related derivative financial instruments as well as their classification on the Consolidated Balance Sheets as of December 31, 2020 and December 31, 2019:
Fair Value
Other Current Assets
Other Assets
Other Current Liabilities
Other Liabilities
2020
2019
2020
2019
2020
2019
2020
2019
Interest rate swaps and collars
$
-
$
194
$
-
$
36
$
1,626
$
51
$
-
$
127
The tables below sets forth the effect of the Company’s derivative financial instruments on the Consolidated Statements of Income for the years ended December 31 2020, 2019 and 2018:
Amount of Gain or (Loss) Recognized in OCI on Derivative
Location of Gain or (Loss) Reclassified from Accumulated OCI into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Amount of Gain or (Loss) Reclassified from Accumulated OCI into Net Income
December 31,
December 31,
December 31,
2020
2019
2018
2020
2019
2018
2020
2019
2018
Interest rate swaps and collars
$
(1,581
)
$
(2,997)
$
1,790
Interest expense
$
(445
)
$
1,248
$
860
N/A
$
-
$
-
$
-
Cross currency swaps
(2,305
)
(298)
-
N/A
-
-
-
Interest income
-
688
We estimate that $0.5 million of net derivative losses included in accumulated other comprehensive income (“AOCI”) as of December 31, 2020, will be reclassified into earnings within the following 12 months. No gains or losses were reclassified from AOCI into earnings as a result of forecasted transactions that failed to occur during fiscal year 2020.
Amount of Gain or (Loss) Recognized in Net Income
Location of Gain or (Loss) Recognized in Net Income
Derivatives Not Designated As Hedging Instruments
December 31,
2020
2019
2018
Foreign currency forward contracts
$
3,584
$
(3,662
)
$
(8,493)
Foreign currency loss, net At December 31, 2020 and 2019, the fair value of derivatives in a net asset position, which includes accrued interest but excludes any adjustments for nonperformance risk, related to these agreements was $1.6 million and $0.1 million, respectively. As of December 31, 2020 and 2019, the Company had not posted any collateral related to the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19 – Business Acquisitions LSC Acquisition On November 30, 2020 the Company closed on the previously announced acquisition of Lite-On Semiconductor (“LSC”), a Taiwan-based supplier of “green” power-related discrete analog semiconductor devices. The Company purchased LSC in order to include LSC’s “green” power-related semiconductor devices that are designed for power saving and low power dissipation to serve the power supply market, 1.6 The reacquired shares were treated as a settlement of a pre-existing relationship and as a transaction separate and apart from the business combination along with the settlement of payables and receivables between Diodes and LSC. There was no gain or loss on the settlement of the payables and receivables between the Company and LSC. The cash attributed to the reacquisition of the Diodes shares is presented within the financing section of the statement of cash flows.
Total consideration paid
$
453.4
Less: Settlement of pre-existing relationships
Reacquisition of Diodes stock owned by LSC (1)
(296.8
)
Net accounts receivable on LSC books owed by Diodes
(2.6
)
Total amount of pre-existing relationship settled
(299.4
)
Remaining consideration
$
154.0
(1) Value determined based on closing price of Diodes’ stock on the date the acquisition agreement. The table below sets forth the fair value of the assets acquired and liabilities assumed based on relative fair value at the date of acquisition and the corresponding line item in the Company’s consolidated balance sheet at the date of acquisition. U.S. GAAP permits companies to complete the final determination of the fair values during the measurement period from the acquisition date. The size and breadth of the LSC acquisition will necessitate the use of this measurement period to adequately analyze and assess a number of the factors used in establishing the asset and liability fair values as of the acquisition date including (i) changes in fair values of property, plant and equipment and inventories, (ii) changes in fair value of certain liabilities assumed and (iii) tax impact associated with any other changes in fair value. Any potential adjustments made could be material in relation to the preliminary values. A final determination of the assets acquired and liabilities assumed has not been completed and the following table is considered preliminary. The Company engaged a third party valuation specialist to assist with the assessment of any intangibles assets acquired as part of the LSC acquisition and it was determined that there were no intangible assets as a result of the LSC acquisition.
Cash and cash equivalents
$
131,046
Accounts receivable
44,896
Inventories
55,710
Prepaid expenses and other current assets
11,447
Property, plant and equipment
67,952
Deferred income tax
15,732
Other long-term assets
26,037
Total assets acquired
352,820
Line of credit
88,508
Accounts payable
35,245
Accrued liabilities and other
48,992
Income tax payable
6,264
Deferred tax liabilities
8,941
Other long-term liabilities
10,783
Total liabilities assumed
198,733
Non-controlling interest
54
Net assets acquired
$
154,033
The following unaudited pro forma summary presents consolidated information of the Company as if the acquisition and consolidation of LSC had occurred on January 1, 2019:
Twelve Months Ended
Twelve Months Ended
December 31, 2020
December 31, 2019
Net revenues
$
1,421,494
$
1,447,001
Net income
$
95,908
$
140,027
Net income attributable to common stockholders
$
96,517
$
139,603
Earnings per share - basic
$
2.23
$
3.24
Earnings per share - diluted
$
2.18
$
3.17
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forma consolidated results for year ended December 31, 2020, include adjustments that result in a reduction to amortization and depreciation of $5.5 million, removal of sales to Diodes on the books of LSC and related cost of goods sold of $ 2.4 million of transaction costs, additional interest expense of $ 6.0 million, removal of impairment charges of $ 6.3 million, removal of operations of On-Bright, and a tax impact of those adjustments of a reduction to tax expense of $ 18.6 million. The unaudited proforma consolidated results for year ended December 31, 2019, include adjustments that result in a reduction to amortization and depreciation of $8.8 million, removal of sales to Diodes on the books of LSC and related COGS of Savitech Acquisition On February 5, 2020, the Company entered into an agreement to invest up to approximately $14.2 million to acquire at least 51% of Savitech Corporation (“Savitech”), a fabless semiconductor design company located in Zhubei City, Taiwan. The Company will make the investment in two tranches. The first tranche of $5.6 million, which provided the Company with a 33.6% ownership of Savitech, was made on March 4, 2020. The initial tranche was funded with cash on hand. The second tranche, currently recorded in other current liabilities, as shown in the table below, and currently valued at $8.5 million will increase the Company’s ownership to at least 51% of Savitech. The second tranche will be paid on June 30, 2021, provided Savitech achieves previously agreed-to revenue levels. If revenue levels are not achieved the Company will pay less than the maximum $8.6 million, but regardless of the amount paid for the second tranche, the Company will still acquire at least 51% of Savitech. The Company recorded the purchase of Savitech as a business acquisition and will consolidate Savitech into its operations, based on the voting model, with a non-controlling interest related to the interest the Company does not own in Savitech. The Company made its investment in Savitech in order to increase the Company’s integrated circuit business.
Cash and cash equivalents
$
6.2
Prepaid expenses and other
0.7
Goodwill
13.9
Intangible assets, net
6.1
Other long-term assets
0.4
Accrued liabilities and other
9.9
Noncontrolling interest
11.8
Wafer Fabrication Facility Acquisition On April 1, 2019, the Company completed the previously announced acquisition of GFAB. The Company recorded the purchase of GFAB as a business acquisition. The Company purchased GFAB in order to increase the Company’s wafer production capacity. Total consideration paid by the Company was $33.2 million and was funded by advances under the revolving portion of our long-term credit facility. The facility and assets were wholly acquired, and there is no remaining minority interest. The goodwill will not be tax deductible. The Company also incurred acquisition costs of approximately $0.6 million that were recognized in selling, general and administrative expense. Due to a lack of data we are unable to provide historical financial pro forma data. The table below sets forth the fair value of the assets and liabilities recorded in the GFAB acquisition and the corresponding line item in which the item is recorded in our condensed consolidated balance sheet.
Property, plant and equipment
$
24.4
Inventories
3.6
Prepaid expenses and other
5.2
Goodwill
0.9
Deferred tax liabilities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t>
        </is>
      </c>
      <c r="B4" s="4" t="inlineStr">
        <is>
          <t>Note 20 – Selected Quarterly Financial Data (Unaudited)
1st Quarter
2nd Quarter
3rd Quarter
4th Quarter
2020
Net sales
$
280,717
$
288,669
$
309,459
$
350,370
Gross profit
95,842
101,492
111,090
122,697
Net income attributable to common shareholders
20,168
21,033
27,152
29,735
Earnings per share attributable to common shareholders
Basic
$
0.39
$
0.41
$
0.52
$
0.60
Diluted
$
0.38
$
0.40
$
0.51
$
0.59
1st Quarter
2nd Quarter
3rd Quarter
4th Quarter
2019
Net sales
$
302,293
$
322,006
$
323,674
$
301,157
Gross profit
112,411
121,988
122,046
109,362
Net income (loss) attributable to common shareholders
31,716
36,284
38,060
47,190
Earnings (loss) per share attributable to common shareholders
Basic
$
0.63
$
0.72
$
0.75
$
0.90
Diluted
$
0.62
$
0.70
$
0.73
$
0.90
Note: The sum of the quarterly earnings per share may not equal the full year amount, as the computations of the weighted average number of common shares outstanding for each quarter and for the full year are performed independent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NOTE 21 – Subsequent Event On January 22, 2021, Diodes Hong Kong Limited (the “Borrower”), a company incorporated under the laws of Hong Kong and a subsidiary of Diodes Incorporated (“Diodes Incorporated”), entered into a Facility Agreement (the “Facility Agreement”) with The Hongkong and Shanghai Banking Corporation Limited, as Arranger (the “Arranger”), the financial institutions listed in Schedule 1 thereto, The Hongkong and Shanghai Banking Corporation Limited, as Agent, and The Hongkong and Shanghai Banking Corporation Limited, as Security Agent (the “Security Agent”). In addition, on January 22, 2021, the Borrower entered into a Hong Kong Debenture (the “Debenture”) with the Security Agent. In connection with the Facility Agreement and the Debenture, Diodes Incorporated executed a letter of awareness for the benefit of the Hongkong and Shanghai Banking Corporation Limited (the “Letter of Awareness”). Certain capitalized terms used in the following description of the Facility Agreement have the meanings given to them in the Facility Agreement. Certain capitalized terms used in the following description of the Debenture have the meanings given to them in the Debenture. Pursuant to the Facility Agreement, the Lenders agreed to make available to the Borrower a US Dollar revolving loan facility in an aggregate amount equal to $100,000,000. The interest rate on Loans made under the Facility will be the sum of the Margin and LIBOR. The Margin is equal to 1.25%, in the event the Consolidated Leverage Ratio is less than 1.50:1. The Margin increases, on a sliding scale, as the Consolidated Leverage Ratio increases up to a maximum of 2.25% if the Consolidated Leverage Ratio is greater than 3.00:1. The Non-utilisation Fee payable on the undrawn and uncancelled amount of each Lender’s Commitment under the Facility is also dependent upon the Consolidated Leverage Ratio. The Non-utilisation Fee is 0.15% if the Consolidated Leverage Ratio is less than 1.50:1. The Non-utilisation Fee increases, on a sliding scale, as the Consolidated Leverage Ratio increases up to a maximum of 0.35% if the Consolidated Leverage Ratio is greater than or equal to 3.00:1. The Facility matures on January 22, 2023 (the “Final Repayment Date”). The Availability Period extends from January 22, 2021 through December 22, 2022. Unutilized Commitments will be cancelled at 5 p.m. on the last day of the Availability Period. The Borrower will be able to borrow funds under the Facility on a revolving basis during the Availability Period, however, all borrowed amounts must be repaid on or prior to the Final Repayment Date unless the Facility is extended or refinanced. Neither Diodes Incorporated nor the Borrower can provide any assurances regarding whether the Facility will be extended or refinanced or the terms of any such hypothetical future extension or refinancing. The Borrower plans to use a portion of the proceeds available under the Facility (i) to refinance certain existing indebtedness of the Borrower and (ii) to finance its working capital requirements and its general corporate purposes. The Facility Agreement contains certain financial and non-financial covenants, including, but not limited to, a maximum Leverage Ratio, a minimum Tangible Net Worth, a minimum Interest Cover Ratio, and restrictions on payments of dividends (solely if at the time of, or as a result of, such declaration or payment, an Event of Default is continuing or would occur). The Facility Agreement is governed by the laws of Hong Kong. Pursuant to the Debenture, the Borrower granted to the Security Agent, on behalf of itself and the other Secured Parties, a security interest over all present and future Security Assets of the Borrower. The security interest is continuing security for the payment, discharge and performance of all of the Secured Liabilities, which includes the Borrower’s payment obligations under the Facility Agreement. The Debenture is governed by the laws of Hong Kong. Pursuant to the Letter of Awareness, Diodes Incorporated agreed, among other things, to notify the Arranger in the event of any decision being taken to dispose of the whole or any part of Diodes Incorporated’s shareholding in the Borrower. The Letter of Awareness is interpreted according to Hong Kong la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ccounts receivable, allowance</t>
        </is>
      </c>
      <c r="B3" s="7" t="n">
        <v>3806</v>
      </c>
      <c r="C3" s="7" t="n">
        <v>4866</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666</v>
      </c>
      <c r="C8" s="8" t="n">
        <v>0.666</v>
      </c>
    </row>
    <row r="9">
      <c r="A9" s="4" t="inlineStr">
        <is>
          <t>Common stock shares authorized</t>
        </is>
      </c>
      <c r="B9" s="5" t="n">
        <v>70000000</v>
      </c>
      <c r="C9" s="5" t="n">
        <v>70000000</v>
      </c>
    </row>
    <row r="10">
      <c r="A10" s="4" t="inlineStr">
        <is>
          <t>Common stock shares issued</t>
        </is>
      </c>
      <c r="B10" s="5" t="n">
        <v>44276194</v>
      </c>
      <c r="C10" s="5" t="n">
        <v>51206969</v>
      </c>
    </row>
    <row r="11">
      <c r="A11" s="4" t="inlineStr">
        <is>
          <t>Common stock shares outstanding</t>
        </is>
      </c>
      <c r="B11" s="5" t="n">
        <v>44276194</v>
      </c>
      <c r="C11" s="5" t="n">
        <v>51206969</v>
      </c>
    </row>
    <row r="12">
      <c r="A12" s="4" t="inlineStr">
        <is>
          <t>Treasury stock, at cost, issued</t>
        </is>
      </c>
      <c r="B12" s="5" t="n">
        <v>9259858</v>
      </c>
      <c r="C12" s="5" t="n">
        <v>1457206</v>
      </c>
    </row>
    <row r="13">
      <c r="A13" s="4" t="inlineStr">
        <is>
          <t>Treasury stock, at cost, outstanding</t>
        </is>
      </c>
      <c r="B13" s="5" t="n">
        <v>9259858</v>
      </c>
      <c r="C13" s="5" t="n">
        <v>145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Diode s Incorporated, together with its subsidiaries (collectively the “Company,” “we” or “our” (Nasdaq: DIOD), is a leading global manufacturer and supplier of high-quality application specific standard products within the broad discrete, logic, analog, and mixed-signal semiconductor markets. Diodes serves the consumer electronics, computing, communications, industrial, and automotive markets. Diodes’ products include diodes, rectifiers, transistors, MOSFETs, GPP bridges, GPP Rectifier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Diodes also has timing, connectivity, switching, and signal integrity solutions for high-speed signals. Diodes’ corporate headquarters and Americas’ sales office are located in Plano, Texas, and Milpitas, California. Design, marketing, and engineering centers are located in Plano; Milpitas; Taipei, Taoyuan City, Zhubei City, Taiwan; Shanghai, Yangzhou, China; Oldham, England; and Neuhaus, Germany. Diodes’ wafer fabrication facilities are located in Oldham, Greenock, UK and Shanghai and Wuxi, China and Keelung and Hsinchu, Taiwan. Diodes has assembly and test facilities located in Shanghai, Jinan, Chengdu and Wuxi, China as well as in Neuhaus, Germany and Jhongli and Keelung, Taiwan. Additional engineering, sales, warehouse, and logistics offices are located in Taipei, Taiwan; Hong Kong; Oldham, UK; Shanghai, Shenzhen, Wuhan and Yangzhou, China; Seongnam-si, South Korea; and Munich, Frankfurt, Germany; with support offices throughout the world. Our product focus is on high-growth end-user equipment markets such as satellite TV set-top boxes, portable DVD players, datacom devices, ADSL modems, power supplies, medical devices (non-life support devices/systems), PCs and notebooks, flat panel displays, digital cameras, mobile handsets, AC-to-DC and DC-to-DC conversion, Wireless 802.11 LAN access points, brushless DC motor fans, serial connectivity, and automotive applications.</t>
        </is>
      </c>
    </row>
    <row r="5">
      <c r="A5" s="4" t="inlineStr">
        <is>
          <t>Principles of consolidation</t>
        </is>
      </c>
      <c r="B5" s="4" t="inlineStr">
        <is>
          <t>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t>
        </is>
      </c>
    </row>
    <row r="6">
      <c r="A6" s="4" t="inlineStr">
        <is>
          <t>Use of estimates</t>
        </is>
      </c>
      <c r="B6" s="4" t="inlineStr">
        <is>
          <t>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t>
        </is>
      </c>
    </row>
    <row r="7">
      <c r="A7" s="4" t="inlineStr">
        <is>
          <t>Revenue recognition</t>
        </is>
      </c>
      <c r="B7" s="4" t="inlineStr">
        <is>
          <t xml:space="preserve">Revenue recognition Effective January 1, 2018, we adopted the comprehensive new revenue recognition standard ASC 606. ASC 606 defines a performance obligation is a promise in a contract to transfer a distinct good or service to the customer, and under ASC 606 is the unit of account.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Our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y $194.7 million, $163.9 million and $158.8 million in 2020, 2019 and 2018, respectively. Disaggregation of Revenue .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consumer electronics, computing, communications, industrial and automotive. Further, most of our contracts are fixed-price arrangements, and are short term in nature, ranging from days to several months. </t>
        </is>
      </c>
    </row>
    <row r="8">
      <c r="A8" s="4" t="inlineStr">
        <is>
          <t>Product warranty</t>
        </is>
      </c>
      <c r="B8" s="4" t="inlineStr">
        <is>
          <t xml:space="preserve">Product warranty – We generally warrant our products for a period of one year from the date of sale. Historically, warranty expense has not been material. </t>
        </is>
      </c>
    </row>
    <row r="9">
      <c r="A9" s="4" t="inlineStr">
        <is>
          <t>Cash, cash equivalents, and short-term investments</t>
        </is>
      </c>
      <c r="B9" s="4" t="inlineStr">
        <is>
          <t>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3 below for additional information regarding fair value of financial instruments.</t>
        </is>
      </c>
    </row>
    <row r="10">
      <c r="A10" s="4" t="inlineStr">
        <is>
          <t>Allowance for doubtful accounts</t>
        </is>
      </c>
      <c r="B10" s="4" t="inlineStr">
        <is>
          <t xml:space="preserve">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3.8 million at December 31, 2020 and $4.9 million at December 31, 2019. </t>
        </is>
      </c>
    </row>
    <row r="11">
      <c r="A11" s="4" t="inlineStr">
        <is>
          <t>Inventories</t>
        </is>
      </c>
      <c r="B11" s="4" t="inlineStr">
        <is>
          <t xml:space="preserve">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t>
        </is>
      </c>
    </row>
    <row r="12">
      <c r="A12" s="4" t="inlineStr">
        <is>
          <t>Property, plant and equipment</t>
        </is>
      </c>
      <c r="B12" s="4" t="inlineStr">
        <is>
          <t>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t>
        </is>
      </c>
    </row>
    <row r="13">
      <c r="A13" s="4" t="inlineStr">
        <is>
          <t>Goodwill and other indefinite lived intangible assets</t>
        </is>
      </c>
      <c r="B13" s="4" t="inlineStr">
        <is>
          <t xml:space="preserve">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 </t>
        </is>
      </c>
    </row>
    <row r="14">
      <c r="A14" s="4" t="inlineStr">
        <is>
          <t>Impairment of long-lived assets</t>
        </is>
      </c>
      <c r="B14" s="4" t="inlineStr">
        <is>
          <t>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20, we expect the remaining carrying value of assets to be recoverable.</t>
        </is>
      </c>
    </row>
    <row r="15">
      <c r="A15" s="4" t="inlineStr">
        <is>
          <t>Business combinations</t>
        </is>
      </c>
      <c r="B15" s="4" t="inlineStr">
        <is>
          <t>Business combinations – We account for acquired businesses using the acquisition method of accounting, which requires that once control of a business is obtained, 100% of the assets acquired and liabilities assumed, including amounts attributed to noncontrolling interests, be recorded at the date of acquisition at their respective fair values For significant acquisitions we may use independent third-party valuation specialists to assist us in determining the fair value of assets acquired and liabilities assumed. Significant judgment is often required in estimating the fair value of assets acquired and liabilities assumed. The Company makes estimates and assumptions about conditions of the assets, other costs not captured in the base costs, and consideration for entrepreneurial profit, depreciation, functional obsolescence, and economic obsolescence allocated to the various property, plant and equipment categories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which could result in subsequent impairments. During the normal course of business the Company pursues acquisitions. See Note 19 for additional information regarding business combinations.</t>
        </is>
      </c>
    </row>
    <row r="16">
      <c r="A16" s="4" t="inlineStr">
        <is>
          <t>Income taxes</t>
        </is>
      </c>
      <c r="B16" s="4" t="inlineStr">
        <is>
          <t xml:space="preserve">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20 and 2019, respectively. </t>
        </is>
      </c>
    </row>
    <row r="17">
      <c r="A17" s="4" t="inlineStr">
        <is>
          <t>Research and development costs</t>
        </is>
      </c>
      <c r="B17" s="4" t="inlineStr">
        <is>
          <t>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t>
        </is>
      </c>
    </row>
    <row r="18">
      <c r="A18" s="4" t="inlineStr">
        <is>
          <t>Shipping And Handling Costs</t>
        </is>
      </c>
      <c r="B18" s="4" t="inlineStr">
        <is>
          <t>Shipping and handling costs – Shipping and handling costs for products shipped to customers, which are included in selling, general and administrative expenses, were approximately $16.6 million, $13.9 million and $14.8 million for the twelve months ended December 31, 2020, 2019 and 2018, respectively.</t>
        </is>
      </c>
    </row>
    <row r="19">
      <c r="A19" s="4" t="inlineStr">
        <is>
          <t>Concentration of credit risk</t>
        </is>
      </c>
      <c r="B19" s="4" t="inlineStr">
        <is>
          <t xml:space="preserve">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 </t>
        </is>
      </c>
    </row>
    <row r="20">
      <c r="A20" s="4" t="inlineStr">
        <is>
          <t>Valuation of financial instruments</t>
        </is>
      </c>
      <c r="B20" s="4" t="inlineStr">
        <is>
          <t xml:space="preserve">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 </t>
        </is>
      </c>
    </row>
    <row r="21">
      <c r="A21" s="4" t="inlineStr">
        <is>
          <t>Share-based compensation</t>
        </is>
      </c>
      <c r="B21" s="4" t="inlineStr">
        <is>
          <t xml:space="preserve">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Performance stock units are measured based on the fair market value of the underlying stock on the date of grant and compensation expense is recognized over the three-year performance period, with adjustments made to the expense to recognize the probable payout percentage.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
        </is>
      </c>
    </row>
    <row r="22">
      <c r="A22" s="4" t="inlineStr">
        <is>
          <t>Treasury stock</t>
        </is>
      </c>
      <c r="B22" s="4" t="inlineStr">
        <is>
          <t>Treasury stock – Under a program previously authorized by our board of directors we purchased shares of our common stock. This program expired on December 31, 2019, and there currently is no authorized plan to repurchase our shares of common stock. Shares that are reacquired are recorded as treasury stock, at cost, the measurement date of cost being date of purchase, as a reduction to stockholder’ equity. During the fourth quarter of 2020, as part of the Lite-On Semiconductor acquisition, the Company reacquired 7,765,778 shares of its Common Stock.</t>
        </is>
      </c>
    </row>
    <row r="23">
      <c r="A23" s="4" t="inlineStr">
        <is>
          <t>Functional currencies and foreign currency translation</t>
        </is>
      </c>
      <c r="B23" s="4" t="inlineStr">
        <is>
          <t>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of approximately $9.8 million for the twelve month ended December 31, 2020, and approximately $ 3.7 million for the twelve months periods ended December 31, 2019 and 2018, respectively.</t>
        </is>
      </c>
    </row>
    <row r="24">
      <c r="A24" s="4" t="inlineStr">
        <is>
          <t>Defined benefit plan</t>
        </is>
      </c>
      <c r="B24" s="4" t="inlineStr">
        <is>
          <t>Defined benefit plan – We maintai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As part of the LSC acquisition we have assumed the liability associated with a defined benefit plan for certain LSC employees. The net liability assumed was approximately $4.7 million, as of December 31, 2020.</t>
        </is>
      </c>
    </row>
    <row r="25">
      <c r="A25" s="4" t="inlineStr">
        <is>
          <t>Noncontrolling interest</t>
        </is>
      </c>
      <c r="B25" s="4" t="inlineStr">
        <is>
          <t xml:space="preserve">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t>
        </is>
      </c>
    </row>
    <row r="26">
      <c r="A26" s="4" t="inlineStr">
        <is>
          <t>Contingencies</t>
        </is>
      </c>
      <c r="B26" s="4" t="inlineStr">
        <is>
          <t xml:space="preserve">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t>
        </is>
      </c>
    </row>
    <row r="27">
      <c r="A27" s="4" t="inlineStr">
        <is>
          <t>Comprehensive income (loss)</t>
        </is>
      </c>
      <c r="B27" s="4" t="inlineStr">
        <is>
          <t>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 73.6 million, $ 108.1 million and $ 101.8 million at December 31, 2020, 2019 and 2018, respectively. As of December 31, the accumulated balance for each component of comprehensive income is as follows:
2020
2019
Unrealized foreign currency losses
$
(21,614
)
$
(63,053
)
Unrealized gain on cross currency and interest rate swaps, net of tax
$
(3,574
)
$
(391
)
Unrealized loss on defined benefit plan
$
(48,418
)
$
(44,695
)</t>
        </is>
      </c>
    </row>
    <row r="28">
      <c r="A28" s="4" t="inlineStr">
        <is>
          <t>Reclassifications</t>
        </is>
      </c>
      <c r="B28" s="4" t="inlineStr">
        <is>
          <t>Reclassifications – Certain immaterial amounts from prior periods have been reclassified to conform to the current years’ presentation.</t>
        </is>
      </c>
    </row>
    <row r="29">
      <c r="A29" s="4" t="inlineStr">
        <is>
          <t>Recently Issued Accounting Pronouncements</t>
        </is>
      </c>
      <c r="B29" s="4" t="inlineStr">
        <is>
          <t>Recently Issued Accounting Pronouncements The Financial Accounting Standards Board (“FASB”) issued the following Accounting Standards Updates (“ASU”) which could have potential impact to the Company’s financial statements: In March 2020, the FASB issued ASU No. 2020-04 Reference Rate Reform (Topic 848) In June 2016, the FASB issued ASU No. 2016-13, which requires measurement and recognition of expected credit losses for financial assets held. We adopted ASU No. 2016-13 effective January 1, 2020. The adoption of ASU No. 2016-13 did not have a material impact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omponent of Comprehensive Income</t>
        </is>
      </c>
      <c r="B4" s="4" t="inlineStr">
        <is>
          <t>As of December 31, the accumulated balance for each component of comprehensive income is as follows:
2020
2019
Unrealized foreign currency losses
$
(21,614
)
$
(63,053
)
Unrealized gain on cross currency and interest rate swaps, net of tax
$
(3,574
)
$
(391
)
Unrealized loss on defined benefit plan
$
(48,418
)
$
(44,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welve Months Ended December 31,
2020
2019
2018
Earnings (numerator)
Net income (loss) attributable to common stockholders
$
98,088
$
153,250
$
104,021
Shares (denominator)
Weighted average common shares outstanding (basic)
51,004
50,787
49,841
Dilutive effect of stock options and stock awards outstanding
1,129
1,073
1,094
Adjusted weighted average common shares outstanding (diluted)
52,133
51,860
50,935
Earnings (loss) per share attributable to common stockholders
Basic
$
1.92
$
3.02
$
2.09
Diluted
$
1.88
$
2.96
$
2.04
Stock options and stock awards excluded from EPS calculation because their inclusion would be anti-dilutive
137
101
1,1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t Fair Value</t>
        </is>
      </c>
      <c r="B4" s="4" t="inlineStr">
        <is>
          <t>Financial assets and liabilities carried at fair value as of December 31, 2020,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142
$
6,142
$
-
$
-
$
-
Long-term investments
18,295
18,295
-
-
-
Cross-currency swap liability
2,305
-
2,305
-
-
Interest rate swap liability
1,626
-
1,626
-
-
Deferred compensation investments
12,829
691
12,138
-
-
Financial assets and liabilities carried at fair value as of December 31, 2019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4,825
$
4,825
$
-
$
-
$
-
Interest rate swap assets
51
-
51
-
-
Deferred compensation investments
12,912
2,534
10,37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ies, stated at the lower of cost or market value, at December 31 were:
2020
2019
Finished goods
$
85,506
$
62,900
Work-in-progress
73,466
55,082
Raw materials
148,090
118,490
$
307,062
$
236,4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at December 31 were:
2020
2019
Buildings and leasehold improvements
$
267,700
$
228,522
Machinery and equipment
942,405
863,771
1,210,105
1,092,293
Less: Accumulated depreciation and amortization
(791,348
)
(706,658
)
418,757
385,635
Construction in-progress
45,060
30,747
Land
66,998
53,192
$
530,815
$
469,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Intangible assets subject to amortization at December 31 were as follows:
December 31, 2020
Intangible Assets
Useful life
Gross Carrying Amount
Accumulated Amortization
Currency Exchange
Net
Amortized intangible assets
Patents
5-15 years
$
13,040
$
(11,409
)
$
(139
)
$
1,492
Developed product technology
2-10 years
164,300
(89,027
)
(5,891
)
69,382
Customer relationships
7-12 years
62,093
(34,597
)
(1,688
)
25,808
Software license and other
3-4 years
5,743
(5,677
)
(63
)
3
Total amortized intangible assets
245,176
(140,710
)
(7,781
)
96,685
Intangible assets with indefinite lives
In process research and development
Indefinite
4,580
-
-
4,580
Trademarks and trade names
Indefinite
10,303
-
(977
)
9,326
Total Intangible assets with indefinite lives
14,883
-
(977
)
13,906
Total intangible assets
$
260,059
$
(140,710
)
$
(8,758
)
$
110,591
December 31, 2019
Intangible Assets
Useful life
Gross Carrying Amount
Accumulated Amortization
Currency Exchange
Net
Amortized intangible assets
Patents
5-15 years
$
12,931
$
(10,634
)
$
(254
)
$
2,043
Developed product technology
2-10 years
159,129
(77,915
)
(7,857
)
73,357
Customer relationships
7-12 years
62,093
(30,138
)
(1,682
)
30,273
Software license and other
3-4 years
5,822
(5,765
)
(49
)
8
Total amortized intangible assets
239,975
(124,452
)
(9,842
)
105,681
Intangible assets with indefinite lives
In process research and development
Indefinite
4,580
-
-
4,580
Trademarks and trade names
Indefinite
10,303
-
(1,041
)
9,262
Total Intangible assets with indefinite lives
14,883
-
(1,041
)
13,842
Total intangible assets
$
254,858
$
(124,452
)
$
(10,883
)
$
119,523</t>
        </is>
      </c>
    </row>
    <row r="5">
      <c r="A5" s="4" t="inlineStr">
        <is>
          <t>Schedule of Expected Amortization Expense</t>
        </is>
      </c>
      <c r="B5" s="4" t="inlineStr">
        <is>
          <t>The schedule below sets future amortization expense of our currently owned intangible assets:
2021
$
16,606
2022
15,981
2023
15,716
2024
15,359
2025
14,483
2026 and thereafter
18,540
Total
$
96,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Changes in goodwill for the years ended December 31, were as follows:
Balance at December 31, 2018
$
132,437
Acquisitions:
Wafer fabrication in Greenock, Scotland
931
Canyon Investment
1,671
ERIS acquisition of Yea Shin Technology Corporation
4,320
Foreign currency translation adjustment
1,959
Balance at December 31, 2019
141,318
Acquisitions:
Savitech
13,962
Foreign currency translation adjustment
3,051
Balance at December 31, 2020
$
158,3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nk Credit Agreements and Other Short-Term and Long-Term Debt (Tables)</t>
        </is>
      </c>
      <c r="B1" s="2" t="inlineStr">
        <is>
          <t>12 Months Ended</t>
        </is>
      </c>
    </row>
    <row r="2">
      <c r="B2" s="2" t="inlineStr">
        <is>
          <t>Dec. 31, 2020</t>
        </is>
      </c>
    </row>
    <row r="3">
      <c r="A3" s="3" t="inlineStr">
        <is>
          <t>Long Term Debt By Current And Noncurrent [Abstract]</t>
        </is>
      </c>
    </row>
    <row r="4">
      <c r="A4" s="4" t="inlineStr">
        <is>
          <t>Schedule of Debt</t>
        </is>
      </c>
      <c r="B4" s="4" t="inlineStr">
        <is>
          <t>Borrowings outstanding as of December 31, 2020 and December 31, 2019, are set forth in the table below:
December 31,
Description
2020
2019
Interest Rate
Current Amount Maturity
Short-term debt
$
140,567
$
13,342
Libor plus margin
Various during 2021
Long-term debt
Notes payable to Bank of Taiwan
$
4,154
$
4,242
Variable, 1.3% base
June 2033
Notes payable to Bank of China Trust Company
3,511
-
Taibor 3 month rate + 0.5%
December 2021
Notes payable to Bank of China Trust Company
16,714
19,212
Taibor 3 month rate + 0.5%
May 2024
Notes payable to E Sun Bank
3,511
-
1-M deposit rate plus 0.08%
December 2022
Notes payable to E Sun Bank
386
-
1-M deposit rate plus 0.08%
June 2027
Notes payable to E Sun Bank
1,721
-
1-M deposit rate plus 0.08%
June 2030
Term loan and revolver
282,250
75,187
Libor plus margin
May 2023
Total long-term debt
312,247
98,641
Less: Current portion of long-term debt
(21,860
)
(33,105
)
Less: Unamortized debt-issuance costs
(2,208
)
(1,135
)
Total long-term debt, net of current portion
$
288,179
$
64,401</t>
        </is>
      </c>
    </row>
    <row r="5">
      <c r="A5" s="4" t="inlineStr">
        <is>
          <t>Schedule of Maturities of Long Term Debt</t>
        </is>
      </c>
      <c r="B5" s="4" t="inlineStr">
        <is>
          <t>The table below sets forth the annual contractual maturities of long-term debt at December 31, 2020:
2021
$
21,861
2022
22,333
2023
250,181
2024
13,636
2025
4,236
Total long-term debt
$
312,2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table below sets forth the components of lease expense for the years ended December 31:
2020
2019
Operating lease expense
$
15,111
$
14,824
Finance lease expense:
Amortization of assets
836
978
Interest on lease liabilities
14
48
Short-term lease expense
525
336
Variable lease expense
2,940
2,663
Total lease expense
$
19,426
$
18,849</t>
        </is>
      </c>
    </row>
    <row r="5">
      <c r="A5" s="4" t="inlineStr">
        <is>
          <t>Supplemental Balance Sheet Information Related to Leases</t>
        </is>
      </c>
      <c r="B5" s="4" t="inlineStr">
        <is>
          <t>The table below sets forth supplemental balance sheet information related to leases as of December 31:
2020
2019
Operating leases:
Operating lease ROU assets
$
54,457
$
57,427
Current operating lease liabilities
10,663
12,554
Noncurrent operating lease liabilities
27,041
27,545
Total operating lease liabilities
$
37,704
$
40,099
Finance leases:
Finance lease ROU assets
$
2,507
$
3,396
Accumulated amortization
(2,298
)
(1,924
)
Finance lease ROU assets, net
$
209
$
1,472
Current finance lease liabilities
$
149
$
903
Non-current finance lease liabilities
24
138
Total finance lease liabilities
$
173
$
1,041
Weighted average remaining lease term (in years):
Operating leases
7.6
4.4
Finance leases
0.6
1.3
Weighted average discount rate:
Operating leases
4.0
%
3.8
%
Finance leases
3.1
%
3.0
%</t>
        </is>
      </c>
    </row>
    <row r="6">
      <c r="A6" s="4" t="inlineStr">
        <is>
          <t>Supplemental Cash Flow and Other Information Related to Leases</t>
        </is>
      </c>
      <c r="B6" s="4" t="inlineStr">
        <is>
          <t>The table below sets forth supplemental cash flow and other information related to leases for the twelve months ended December 31:
2020
2019
Cash paid for the amounts included in the measurements of lease liabilities:
Operating cash outflows from operating leases
$
15,943
$
18,325
Operating cash outflows from finance leases
19
48
Financing cash outflow from finance leases
919
1,082
ROU assets obtained in exchange for lease liabilities incurred:
Operating leases
6,339
3,956</t>
        </is>
      </c>
    </row>
    <row r="7">
      <c r="A7" s="4" t="inlineStr">
        <is>
          <t>Schedule of Operating and Finance Lease Liability Maturities</t>
        </is>
      </c>
      <c r="B7" s="4" t="inlineStr">
        <is>
          <t>The table below sets forth information about lease liability maturities:
December 31, 2020
Operating Leases
Finance Leases
2021
$
11,842
$
151
2022
9,993
12
2023
5,626
10
2024
3,102
2
2025
2,999
-
2026
2,585
-
2027 and thereafter
8,648
-
Total lease payments
44,795
175
Less: imputed interest
(7,091
)
(2
)
Total lease obligations
37,704
173
Less: current obligations
(10,663
)
(149
)
Long-term lease obligations
$
27,041
$
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229215</v>
      </c>
      <c r="C4" s="7" t="n">
        <v>1249130</v>
      </c>
      <c r="D4" s="7" t="n">
        <v>1213989</v>
      </c>
    </row>
    <row r="5">
      <c r="A5" s="4" t="inlineStr">
        <is>
          <t>Cost of goods sold</t>
        </is>
      </c>
      <c r="B5" s="5" t="n">
        <v>798094</v>
      </c>
      <c r="C5" s="5" t="n">
        <v>783323</v>
      </c>
      <c r="D5" s="5" t="n">
        <v>778713</v>
      </c>
    </row>
    <row r="6">
      <c r="A6" s="4" t="inlineStr">
        <is>
          <t>Gross profit</t>
        </is>
      </c>
      <c r="B6" s="5" t="n">
        <v>431121</v>
      </c>
      <c r="C6" s="5" t="n">
        <v>465807</v>
      </c>
      <c r="D6" s="5" t="n">
        <v>435276</v>
      </c>
    </row>
    <row r="7">
      <c r="A7" s="3" t="inlineStr">
        <is>
          <t>Operating expenses</t>
        </is>
      </c>
    </row>
    <row r="8">
      <c r="A8" s="4" t="inlineStr">
        <is>
          <t>Selling, general and administrative</t>
        </is>
      </c>
      <c r="B8" s="5" t="n">
        <v>185067</v>
      </c>
      <c r="C8" s="5" t="n">
        <v>181343</v>
      </c>
      <c r="D8" s="5" t="n">
        <v>176197</v>
      </c>
    </row>
    <row r="9">
      <c r="A9" s="4" t="inlineStr">
        <is>
          <t>Research and development</t>
        </is>
      </c>
      <c r="B9" s="5" t="n">
        <v>94288</v>
      </c>
      <c r="C9" s="5" t="n">
        <v>88517</v>
      </c>
      <c r="D9" s="5" t="n">
        <v>86286</v>
      </c>
    </row>
    <row r="10">
      <c r="A10" s="4" t="inlineStr">
        <is>
          <t>Amortization of acquisition-related intangible assets</t>
        </is>
      </c>
      <c r="B10" s="5" t="n">
        <v>16261</v>
      </c>
      <c r="C10" s="5" t="n">
        <v>18041</v>
      </c>
      <c r="D10" s="5" t="n">
        <v>18351</v>
      </c>
    </row>
    <row r="11">
      <c r="A11" s="4" t="inlineStr">
        <is>
          <t>Loss (gain) on disposal of fixed assets</t>
        </is>
      </c>
      <c r="B11" s="5" t="n">
        <v>106</v>
      </c>
      <c r="C11" s="5" t="n">
        <v>-24429</v>
      </c>
      <c r="D11" s="5" t="n">
        <v>-636</v>
      </c>
    </row>
    <row r="12">
      <c r="A12" s="4" t="inlineStr">
        <is>
          <t>Other operating expense</t>
        </is>
      </c>
      <c r="B12" s="5" t="n">
        <v>1067</v>
      </c>
      <c r="C12" s="5" t="n">
        <v>1727</v>
      </c>
      <c r="D12" s="5" t="n">
        <v>596</v>
      </c>
    </row>
    <row r="13">
      <c r="A13" s="4" t="inlineStr">
        <is>
          <t>Total operating expenses</t>
        </is>
      </c>
      <c r="B13" s="5" t="n">
        <v>296789</v>
      </c>
      <c r="C13" s="5" t="n">
        <v>265199</v>
      </c>
      <c r="D13" s="5" t="n">
        <v>280794</v>
      </c>
    </row>
    <row r="14">
      <c r="A14" s="4" t="inlineStr">
        <is>
          <t>Income from operations</t>
        </is>
      </c>
      <c r="B14" s="5" t="n">
        <v>134332</v>
      </c>
      <c r="C14" s="5" t="n">
        <v>200608</v>
      </c>
      <c r="D14" s="5" t="n">
        <v>154482</v>
      </c>
    </row>
    <row r="15">
      <c r="A15" s="3" t="inlineStr">
        <is>
          <t>Other income (expense)</t>
        </is>
      </c>
    </row>
    <row r="16">
      <c r="A16" s="4" t="inlineStr">
        <is>
          <t>Interest income</t>
        </is>
      </c>
      <c r="B16" s="5" t="n">
        <v>1066</v>
      </c>
      <c r="C16" s="5" t="n">
        <v>2189</v>
      </c>
      <c r="D16" s="5" t="n">
        <v>1978</v>
      </c>
    </row>
    <row r="17">
      <c r="A17" s="4" t="inlineStr">
        <is>
          <t>Interest expense</t>
        </is>
      </c>
      <c r="B17" s="5" t="n">
        <v>-11662</v>
      </c>
      <c r="C17" s="5" t="n">
        <v>-7893</v>
      </c>
      <c r="D17" s="5" t="n">
        <v>-9901</v>
      </c>
    </row>
    <row r="18">
      <c r="A18" s="4" t="inlineStr">
        <is>
          <t>Foreign currency loss, net</t>
        </is>
      </c>
      <c r="B18" s="5" t="n">
        <v>-9814</v>
      </c>
      <c r="C18" s="5" t="n">
        <v>-3737</v>
      </c>
      <c r="D18" s="5" t="n">
        <v>-3701</v>
      </c>
    </row>
    <row r="19">
      <c r="A19" s="4" t="inlineStr">
        <is>
          <t>Other income</t>
        </is>
      </c>
      <c r="B19" s="5" t="n">
        <v>6419</v>
      </c>
      <c r="C19" s="5" t="n">
        <v>7079</v>
      </c>
      <c r="D19" s="5" t="n">
        <v>7104</v>
      </c>
    </row>
    <row r="20">
      <c r="A20" s="4" t="inlineStr">
        <is>
          <t>Total other expense</t>
        </is>
      </c>
      <c r="B20" s="5" t="n">
        <v>-13991</v>
      </c>
      <c r="C20" s="5" t="n">
        <v>-2362</v>
      </c>
      <c r="D20" s="5" t="n">
        <v>-4520</v>
      </c>
    </row>
    <row r="21">
      <c r="A21" s="4" t="inlineStr">
        <is>
          <t>Income before income taxes and noncontrolling interest</t>
        </is>
      </c>
      <c r="B21" s="5" t="n">
        <v>120341</v>
      </c>
      <c r="C21" s="5" t="n">
        <v>198246</v>
      </c>
      <c r="D21" s="5" t="n">
        <v>149962</v>
      </c>
    </row>
    <row r="22">
      <c r="A22" s="4" t="inlineStr">
        <is>
          <t>Income tax provision</t>
        </is>
      </c>
      <c r="B22" s="5" t="n">
        <v>21112</v>
      </c>
      <c r="C22" s="5" t="n">
        <v>44131</v>
      </c>
      <c r="D22" s="5" t="n">
        <v>44556</v>
      </c>
    </row>
    <row r="23">
      <c r="A23" s="4" t="inlineStr">
        <is>
          <t>Net income</t>
        </is>
      </c>
      <c r="B23" s="5" t="n">
        <v>99229</v>
      </c>
      <c r="C23" s="5" t="n">
        <v>154115</v>
      </c>
      <c r="D23" s="5" t="n">
        <v>105406</v>
      </c>
    </row>
    <row r="24">
      <c r="A24" s="4" t="inlineStr">
        <is>
          <t>Less: net income attributable to noncontrolling interest</t>
        </is>
      </c>
      <c r="B24" s="5" t="n">
        <v>-1141</v>
      </c>
      <c r="C24" s="5" t="n">
        <v>-865</v>
      </c>
      <c r="D24" s="5" t="n">
        <v>-1385</v>
      </c>
    </row>
    <row r="25">
      <c r="A25" s="4" t="inlineStr">
        <is>
          <t>Net income attributable to common stockholders</t>
        </is>
      </c>
      <c r="B25" s="7" t="n">
        <v>98088</v>
      </c>
      <c r="C25" s="7" t="n">
        <v>153250</v>
      </c>
      <c r="D25" s="7" t="n">
        <v>104021</v>
      </c>
    </row>
    <row r="26">
      <c r="A26" s="3" t="inlineStr">
        <is>
          <t>Earnings per share attributable to common stockholders</t>
        </is>
      </c>
    </row>
    <row r="27">
      <c r="A27" s="4" t="inlineStr">
        <is>
          <t>Basic</t>
        </is>
      </c>
      <c r="B27" s="9" t="n">
        <v>1.92</v>
      </c>
      <c r="C27" s="9" t="n">
        <v>3.02</v>
      </c>
      <c r="D27" s="9" t="n">
        <v>2.09</v>
      </c>
    </row>
    <row r="28">
      <c r="A28" s="4" t="inlineStr">
        <is>
          <t>Diluted</t>
        </is>
      </c>
      <c r="B28" s="9" t="n">
        <v>1.88</v>
      </c>
      <c r="C28" s="9" t="n">
        <v>2.96</v>
      </c>
      <c r="D28" s="9" t="n">
        <v>2.04</v>
      </c>
    </row>
    <row r="29">
      <c r="A29" s="3" t="inlineStr">
        <is>
          <t>Number of shares used in computation</t>
        </is>
      </c>
    </row>
    <row r="30">
      <c r="A30" s="4" t="inlineStr">
        <is>
          <t>Basic</t>
        </is>
      </c>
      <c r="B30" s="5" t="n">
        <v>51004</v>
      </c>
      <c r="C30" s="5" t="n">
        <v>50787</v>
      </c>
      <c r="D30" s="5" t="n">
        <v>49841</v>
      </c>
    </row>
    <row r="31">
      <c r="A31" s="4" t="inlineStr">
        <is>
          <t>Diluted</t>
        </is>
      </c>
      <c r="B31" s="5" t="n">
        <v>52133</v>
      </c>
      <c r="C31" s="5" t="n">
        <v>51860</v>
      </c>
      <c r="D31" s="5" t="n">
        <v>509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0</t>
        </is>
      </c>
    </row>
    <row r="3">
      <c r="A3" s="3" t="inlineStr">
        <is>
          <t>Accrued Liabilities Current And Noncurrent [Abstract]</t>
        </is>
      </c>
    </row>
    <row r="4">
      <c r="A4" s="4" t="inlineStr">
        <is>
          <t>Schedule of Accrued Liabilities</t>
        </is>
      </c>
      <c r="B4" s="4" t="inlineStr">
        <is>
          <t>Accrued liabilities and other current liabilities at December 31 were:
2020
2019
Accrued expenses
$
60,322
$
30,761
Compensation and payroll taxes
48,748
34,043
Equipment purchases
7,297
10,167
Operating lease
10,663
12,554
Finance lease
149
903
Accrued pricing adjustments
7,891
5,617
Accrued professional services
3,708
3,258
Tax payable - non-income tax related
7,858
2,972
Other
13,481
296
$
160,117
$
100,571</t>
        </is>
      </c>
    </row>
    <row r="5">
      <c r="A5" s="4" t="inlineStr">
        <is>
          <t>Schedule of Other Long-Term Liabilities</t>
        </is>
      </c>
      <c r="B5" s="4" t="inlineStr">
        <is>
          <t>Other long-term liabilities at December 31 were:
2020
2019
Accrued defined benefit plan
$
35,316
$
28,795
Unrecognized tax benefits
27,965
28,215
Operating lease
27,041
27,545
Finance lease
24
138
Deferred grants and subsidy
11,924
12,774
Deferred compensation
14,833
12,166
Tax contingencies
8,787
8,631
Other
4,905
2,281
$
130,795
$
120,5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table below sets forth our (loss) income before taxes for the years ended December 31:
Income (loss) before income taxes
2020
2019
2018
U.S.
$
45,526
$
73,352
$
(24,141
)
Foreign
74,815
124,894
174,103
Total
$
120,341
$
198,246
$
149,962
The table below sets forth the components of our income tax provision (benefit) for the years ended December 31:
2020
2019
2018
Current tax provision
Federal
$
631
$
259
$
-
Foreign
17,115
28,829
42,726
State
56
92
24
17,802
29,180
42,750
Deferred tax provision (benefit)
Federal
6,411
886
2,400
Foreign
(6,210
)
11,994
(3,107
)
State
65
30
56
266
12,910
(651
)
Liability for unrecognized tax benefits
3,044
2,041
2,457
Total income tax provision
$
21,112
$
44,131
$
44,556</t>
        </is>
      </c>
    </row>
    <row r="5">
      <c r="A5" s="4" t="inlineStr">
        <is>
          <t>Schedule of Effective Income Tax Rate Reconciliation</t>
        </is>
      </c>
      <c r="B5" s="4" t="inlineStr">
        <is>
          <t>The table below sets forth a reconciliation between the effective tax rate and the statutory tax rates for the years ended December 31:
2020
2019
2018
Percent
Percent
Percent
of pretax
of pretax
of pretax
Amount
earnings*
Amount
earnings*
Amount
earnings*
Federal tax
$
25,272
21.0
$
41,632
21.0
$
31,488
21.0
State income taxes, net of federal tax provision
(378
)
(0.3
)
1,389
0.7
(375
)
(0.3
)
Foreign income taxed at different tax rates
81
0.1
(5,786
)
(2.9
)
(2,844
)
(1.9
)
U.S. tax impact of foreign operations
(3,031
)
(2.5
)
(3,340
)
(1.7
)
4,140
2.8
Foreign withholding taxes
(1,798
)
(1.5
)
22,685
11.4
10,962
7.3
Research and development
(4,210
)
(3.5
)
(3,686
)
(1.9
)
(3,541
)
(2.4
)
Liability for unrecognized tax benefits
3,044
2.5
2,041
1.0
2,457
1.6
Valuation allowance
2,199
1.8
(10,563
)
(5.3
)
(379
)
(0.3
)
Employee stock-based compensation
(660
)
(0.5
)
(52
)
-
(2,154
)
(1.4
)
U.S. Tax Cuts and Jobs Act
-
-
-
-
2,762
1.8
Other
593
0.5
(189
)
(0.1
)
2,040
1.4
Income tax provision
$
21,112
17.5
$
44,131
22.3
$
44,556
29.7
*
The sum of the amounts in the table may not equal to the effective tax rate due to rounding.</t>
        </is>
      </c>
    </row>
    <row r="6">
      <c r="A6" s="4" t="inlineStr">
        <is>
          <t>Summary of Positions for which Significant Change in Unrecognized Tax Benefits is Reasonably Possible</t>
        </is>
      </c>
      <c r="B6" s="4" t="inlineStr">
        <is>
          <t>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20
2019
2018
Balance at January 1,
$
35,652
$
32,209
$
30,581
Additions based on tax positions related to the current year
7,495
9,274
4,667
Additions for prior year tax positions
4,952
39
-
Reductions for prior year tax positions
(5,633
)
(5,870
)
(3,039
)
Balance at December 31,
$
42,466
$
35,652
$
32,209</t>
        </is>
      </c>
    </row>
    <row r="7">
      <c r="A7" s="4" t="inlineStr">
        <is>
          <t>Schedule of Deferred Tax Assets and Liabilities</t>
        </is>
      </c>
      <c r="B7" s="4" t="inlineStr">
        <is>
          <t>The table below sets forth our deferred tax assets and liabilities as of December 31:
2020
2019
Deferred tax assets
Inventory cost
$
15,154
$
10,423
Accrued expenses and accounts receivable
5,294
4,420
Foreign tax credits
-
5,848
Research and development tax credits
15,807
16,263
Net operating loss carryforwards
42,734
24,139
Lease obligations
2,982
3,773
Plant, equipment and intangible assets
162
-
Accrued pension
6,386
4,629
Share based compensation and others
8,810
7,805
97,329
77,300
Valuation allowances
(45,591
)
(29,414
)
Total deferred tax assets, non-current
51,738
47,886
Deferred tax liabilities
Plant, equipment and intangible assets
-
(13,816
)
Right of use assets
(2,936
)
(4,008
)
Outside basis differences and others
(13,467
)
(23,648
)
Total deferred tax liabilities, non-current
(16,403
)
(41,472
)
Net deferred tax assets
$
35,335
$
6,4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Schedule of Net Benefit Costs</t>
        </is>
      </c>
      <c r="B4" s="4" t="inlineStr">
        <is>
          <t>The table below sets forth net periodic benefit costs of the plan for the twelve months ended December 31:
Defined Benefit Plan
2020
2019
Components of net periodic benefit cost:
Service cost
$
257
$
256
Interest cost
3,035
4,069
Recognized actuarial loss
2,100
1,546
Expected return on plan assets
(7,405
)
(7,511
)
Prior service cost
56
55
Net periodic benefit cost
$
(1,957
)
$
(1,585
)</t>
        </is>
      </c>
    </row>
    <row r="5">
      <c r="A5" s="4" t="inlineStr">
        <is>
          <t>Schedule of Benefit Obligation, Fair Value of Plan Assets, and Funded Status of our Plan</t>
        </is>
      </c>
      <c r="B5" s="4" t="inlineStr">
        <is>
          <t>The table below sets forth the benefit obligation, the fair value of plan assets, and the funded status as of December 31:
Defined Benefit Plan
2020
2019
Change in benefit obligation:
Beginning balance
$
158,680
$
141,104
Service cost
257
255
Interest cost
3,027
4,045
Actuarial loss
12,522
11,214
Benefits paid
(4,769
)
(4,158
)
Currency changes
5,575
6,220
Benefit obligation at December 31
$
175,292
$
158,680
Change in plan assets:
Beginning balance - fair value
$
132,621
$
117,162
Employer contribution
2,822
2,629
Actual return on plan assets
12,535
11,791
Benefits paid
(4,769
)
(4,158
)
Currency changes
4,652
5,197
Fair value of plan assets at December 31
$
147,861
$
132,621
Underfunded status at December 31
$
(27,431
)
$
(26,059
)</t>
        </is>
      </c>
    </row>
    <row r="6">
      <c r="A6" s="4" t="inlineStr">
        <is>
          <t>Schedule of Assumptions Used</t>
        </is>
      </c>
      <c r="B6" s="4" t="inlineStr">
        <is>
          <t xml:space="preserve">The following weighted-average assumptions were used to determine net periodic benefit costs for the twelve months ended December 31:
2020
2019
Discount rate
1.3
%
2.9
%
Expected long-term return on plan assets
4.9
%
6.4
%
2020
2019
Discount rate
1.3
%
2.0
% </t>
        </is>
      </c>
    </row>
    <row r="7">
      <c r="A7" s="4" t="inlineStr">
        <is>
          <t>Schedule of Allocation Of Plan Assets</t>
        </is>
      </c>
      <c r="B7" s="4" t="inlineStr">
        <is>
          <t>The table below sets forth the plan asset allocations of the assets in the plan and expected long-term return by asset category
Asset category
Expected long-term return
Asset allocation
Growth assets
6.9
%
68
%
Hedging assets
0.7
%
30
%
Cash
0.1
%
2
%</t>
        </is>
      </c>
    </row>
    <row r="8">
      <c r="A8" s="4" t="inlineStr">
        <is>
          <t>Schedule of Expected Benefit Payments</t>
        </is>
      </c>
      <c r="B8" s="4" t="inlineStr">
        <is>
          <t>Benefit plan payments are primarily made from funded benefit plan trusts and current assets. The table below sets forth the expected future benefit payments, including future benefit accrual, as of December 31, 2020
2021
$
4,566
2022
4,945
2023
5,339
2024
5,688
2025
5,759
2026-2030
30,859</t>
        </is>
      </c>
    </row>
    <row r="9">
      <c r="A9" s="4" t="inlineStr">
        <is>
          <t>Schedule of Effect of Significant Unobservable Inputs, Changes in Plan Assets</t>
        </is>
      </c>
      <c r="B9" s="4" t="inlineStr">
        <is>
          <t>The following table summarizes the major categories of the plan assets:
December 31, 2020
Asset category
Level 1
Level 2
Level 3
Total
Cash and cash equivalents
$
14,390
$
-
$
-
$
14,390
Equity securities:
U.K.
-
1,066
-
1,066
Overseas equities
-
25,760
-
25,760
Emerging markets
-
7,607
-
7,607
Fixed income securities:
Government bonds
-
751
-
751
Non-government bonds
-
11,858
-
11,858
Other types of investments
Hedge funds
-
25,676
-
25,676
Property
-
2,693
-
2,693
Liability-driven investments
-
49,167
-
49,167
Commodities
-
8,890
-
8,890
Other
-
3
-
3
Total
$
14,390
$
133,471
$
-
$
147,8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chedule of Share-Based Compensation Expense</t>
        </is>
      </c>
      <c r="B4" s="4" t="inlineStr">
        <is>
          <t>The table below sets forth the line items where share-based compensation expense was recorded for the twelve months ended December 31:
2020
2019
2018
Cost of goods sold
$
1,064
$
925
$
362
Selling, general and administrative expense
21,013
16,687
17,395
Research and development expense
3,183
2,923
2,979
Total share-based compensation expense
$
25,260
$
20,535
$
20,736</t>
        </is>
      </c>
    </row>
    <row r="5">
      <c r="A5" s="4" t="inlineStr">
        <is>
          <t>Schedule of Share-Based Compensation Expense by Type</t>
        </is>
      </c>
      <c r="B5" s="4" t="inlineStr">
        <is>
          <t>The table below sets forth share-based compensation expense by type for the twelve months ended December 31:
2020
2019
2018
Stock options
$
-
$
-
$
274
Share grants
25,260
20,535
20,462
Total share-based compensation expense
$
25,260
$
20,535
$
20,736</t>
        </is>
      </c>
    </row>
    <row r="6">
      <c r="A6" s="4" t="inlineStr">
        <is>
          <t>Schedule of Share Based Compensation Stock Options Activity</t>
        </is>
      </c>
      <c r="B6" s="4" t="inlineStr">
        <is>
          <t>The table below sets forth a summary of activity in our stock option plan:
Stock Options
Shares
Weighted Average Exercise Price
Weighted Average Remaining Contractual Term (years)
Aggregate Intrinsic Value
Outstanding at December 31, 2017
1,228
22.85
Exercised
(240
)
20.28
Outstanding at December 31, 2018
988
23.47
$
8,693
Exercised
(524
)
22.68
$
10,600
Outstanding and Exercisable at December 31, 2019
464
24.37
$
14,849
Exercised
(272
)
25.11
$
8,278
Outstanding and Exercisable at December 31, 2020
192
23.32
1.4
$
9,059</t>
        </is>
      </c>
    </row>
    <row r="7">
      <c r="A7" s="4" t="inlineStr">
        <is>
          <t>Schedule of Stock Options Outstanding</t>
        </is>
      </c>
      <c r="B7" s="4" t="inlineStr">
        <is>
          <t>The table below sets forth information about stock options outstanding at December 31, 2020:
Plan
Range of Exercise Prices
Number Exercisable
Weighted Average Remaining Contractual Life (Years)
Weighted Average Exercise Price
2001 Plan
18.48 - 19.27
102
1.4
$
19.25
2013 Plan
27.92
90
1.4
27.92</t>
        </is>
      </c>
    </row>
    <row r="8">
      <c r="A8" s="4" t="inlineStr">
        <is>
          <t>Summary of Nonvested Share Grants</t>
        </is>
      </c>
      <c r="B8" s="4" t="inlineStr">
        <is>
          <t>The table below sets forth a summary of our non-vested share grants in 2020, 2019 and 2018:
Nonvested at December 31, 2017
2,280
22.24
Granted
646
32.06
Vested
(1,213
)
21.39
Forfeited
(46
)
24.72
Nonvested at December 31, 2018
1,667
26.68
Granted
670
38.15
Vested
(573
)
24.90
Forfeited
(67
)
30.44
Nonvested at December 31, 2019
1,697
31.71
Granted
573
48.83
Vested
(770
)
27.78
$
37,620
Forfeited and other
88
38.31
Nonvested at December 31, 2020
1,588
39.30
$
111,9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Net Sales and Purchases of Related Party Transactions</t>
        </is>
      </c>
      <c r="B4" s="4" t="inlineStr">
        <is>
          <t>The table below sets forth net sales and purchases from related parties for the twelve months ended December 31:
2020
2019
2018
LSC, its subsidiaries and affiliates
Net sales
$
518
$
912
$
1,179
Purchases
$
12,062
$
13,799
$
21,126
Keylink
Net sales
$
19,757
$
15,543
$
12,227
Purchases
$
1,538
$
2,399
$
3,581
Nuvoton
Net sales
$
10
$
-
$
-
Purchases
$
8,418
$
7,719
$
11,152
JCP
Purchases
$
1,095
$
625
$
600</t>
        </is>
      </c>
    </row>
    <row r="5">
      <c r="A5" s="4" t="inlineStr">
        <is>
          <t>Schedule of Account Receivable and Payable of Related Party Transactions</t>
        </is>
      </c>
      <c r="B5" s="4" t="inlineStr">
        <is>
          <t>The table below sets forth accounts receivable from and accounts payable to related parties at December 31:
2020
2019
LSC, its subsidiaries and affiliates
Accounts receivable
N/A
$
184
Accounts payable
N/A
$
2,154
Keylink
Accounts receivable
$
35,365
$
31,598
Accounts payable
$
31,247
$
28,244
Nuvoton
Accounts receivable
$
10
$
-
Accounts payable
$
796
$
1,055
JCP
Accounts payable
$
357
$
1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Revenue and Enterprise-Wide Disclosures (Tables)</t>
        </is>
      </c>
      <c r="B1" s="2" t="inlineStr">
        <is>
          <t>12 Months Ended</t>
        </is>
      </c>
    </row>
    <row r="2">
      <c r="B2" s="2" t="inlineStr">
        <is>
          <t>Dec. 31, 2020</t>
        </is>
      </c>
    </row>
    <row r="3">
      <c r="A3" s="3" t="inlineStr">
        <is>
          <t>Segment Reporting [Abstract]</t>
        </is>
      </c>
    </row>
    <row r="4">
      <c r="A4" s="4" t="inlineStr">
        <is>
          <t>Schedule of Net Sales from Based on Location of the Subsidiary</t>
        </is>
      </c>
      <c r="B4" s="4" t="inlineStr">
        <is>
          <t>The tables below set forth net sales based on the location of the subsidiary producing the net sale:
2020
Asia
North America
Europe
Consolidated
Total sales
$
1,399,517
$
807,405
$
222,227
$
2,429,149
Inter-company sales
(565,723
)
(531,385
)
(102,826
)
(1,199,934
)
Net sales
$
833,794
$
276,020
$
119,401
$
1,229,215
Property, plant and equipment
$
421,185
$
24,726
$
84,904
$
530,815
Assets
$
1,522,835
$
229,610
$
227,012
$
1,979,457
2019
Asia
North America
Europe
Consolidated
Total sales
$
1,234,750
$
612,697
$
234,092
$
2,081,539
Inter-company sales
(418,377
)
(320,746
)
(93,286
)
(832,409
)
Net sales
$
816,373
$
291,951
$
140,806
$
1,249,130
Property, plant and equipment
$
379,075
$
23,104
$
67,395
$
469,574
Assets
$
1,207,331
$
216,250
$
215,803
$
1,639,384
2018
Asia
North America
Europe
Consolidated
Total sales
$
1,069,068
$
179,459
$
195,406
$
1,443,933
Inter-company sales
(150,421
)
(24,322
)
(55,201
)
(229,944
)
Net sales
$
918,647
$
155,137
$
140,205
$
1,213,989
Property, plant and equipment
$
392,445
$
30,507
$
23,883
$
446,835
Assets
$
1,095,037
$
240,540
$
190,794
$
1,526,371</t>
        </is>
      </c>
    </row>
    <row r="5">
      <c r="A5" s="4" t="inlineStr">
        <is>
          <t>Schedule of Net Sales by Direct Sales or Distributor and Location</t>
        </is>
      </c>
      <c r="B5" s="4" t="inlineStr">
        <is>
          <t>The tables below set forth net sales for the Company disaggregated into geographic locations based on shipment and by type (direct sales or distributor
Net Sales by Type for the Twelve Months Ended December 31,
Net Sales by Region
2020
2019
2018
Asia
$
961,376
$
942,577
$
944,118
Europe
171,985
181,015
138,117
Americas
95,854
125,538
131,754
Total net sales
$
1,229,215
$
1,249,130
$
1,213,989
Net Sales by Type
2020
2019
2018
Direct sales
$
419,024
$
407,851
$
346,997
Distributor sales
810,191
841,279
866,992
Total net sales
$
1,229,215
$
1,249,130
$
1,213,9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and Right Leases</t>
        </is>
      </c>
      <c r="B4" s="4" t="inlineStr">
        <is>
          <t>In addition, we have the following land right leases. None of the leases requires a rental payment.
Location
Term (years)
Expiration Date
Chengdu, China
50
2061
Shanghai, China *
50
2056
Shandong, China
50
2058
Shanghai, China *
50
2058
Yangzhou, China
50
2065 *Separate leases by separate Diodes’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Outstanding Foreign Currency Forward Contracts</t>
        </is>
      </c>
      <c r="B4" s="4" t="inlineStr">
        <is>
          <t>The tables below set forth outstanding foreign currency forward contracts at December 31, 2020 and 2019:
Notional Amount
Effective Date
Maturity Date
Index*
Weighted Average Strike Rate
Cash Flow Hedge Designation
1,205
December 2020
February 2021
EUR/GPB
0.8948
Non-designated
2,202
December 2020
February 2021
EUR/USD
1.2218
Non-designated
12,879
December 2020
February 2021
GPB/USD
1.3654
Non-designated
213,508
April 2020 - December 2020
January 2021 - May 2021
USD/CNY
6.5806
Non-designated
3,189
December 2020
February 2021
USD/JPY
103.3150
Non-designated
43,180
January 2020 - December 2020
January 2021 - May 2021
USD/TWD
28.1442
Non-designated
$
276,163
$
1,844
December 2019
February 2020
EUR/GPB
0.8471
Non-designated
3,375
December 2019
February 2020
EUR/USD
1.1230
Non-designated
25,957
December 2019
February 2020
GPB/USD
1.3257
Non-designated
39,340
December 2019
February 2020
USD/CNY
6.9762
Non-designated
763
December 2019
February 2020
USD/JPY
108.7320
Non-designated
33,621
December 2019
February 2020
USD/TWD
29.9880
Non-designated
500
January 2019
January 2020
USD/TWD
30.6350
Non-designated
500
October 2019
February 2020
USD/TWD
30.5710
Non-designated
$
105,900
* EUR = Euro
GBP = British Pound Sterling
USD = United States Dollar
CNY = Chinese Yuan Renminbi
JPY = Japan Yen
TWD = Taiwan dollar</t>
        </is>
      </c>
    </row>
    <row r="5">
      <c r="A5" s="4" t="inlineStr">
        <is>
          <t>Summary of Information Related to Number of and Notional Amount of Interest Rate Related Derivative Instruments</t>
        </is>
      </c>
      <c r="B5" s="4" t="inlineStr">
        <is>
          <t>The table below sets forth information related to the number of and the notional amount of our interest rate related derivative instruments at December 31 2020 and December 31, 2019:
Number of Instruments
Notional Amount
2020
2019
2020
2019
Interest rate swaps and collars
6
9
$
140,000
$
200,000</t>
        </is>
      </c>
    </row>
    <row r="6">
      <c r="A6" s="4" t="inlineStr">
        <is>
          <t>Summary of Fair Value of Interest Rate Related Derivative Financial Instruments and Their Classification on Consolidated Balance Sheets</t>
        </is>
      </c>
      <c r="B6" s="4" t="inlineStr">
        <is>
          <t>The table below sets forth the fair value of the Company’s interest rate related derivative financial instruments as well as their classification on the Consolidated Balance Sheets as of December 31, 2020 and December 31, 2019:
Fair Value
Other Current Assets
Other Assets
Other Current Liabilities
Other Liabilities
2020
2019
2020
2019
2020
2019
2020
2019
Interest rate swaps and collars
$
-
$
194
$
-
$
36
$
1,626
$
51
$
-
$
127</t>
        </is>
      </c>
    </row>
    <row r="7">
      <c r="A7" s="4" t="inlineStr">
        <is>
          <t>Summary of Effect of Derivative Financial Instruments on Consolidated Statements of Income</t>
        </is>
      </c>
      <c r="B7" s="4" t="inlineStr">
        <is>
          <t xml:space="preserve">The tables below sets forth the effect of the Company’s derivative financial instruments on the Consolidated Statements of Income for the years ended December 31 2020, 2019 and 2018:
Amount of Gain or (Loss) Recognized in OCI on Derivative
Location of Gain or (Loss) Reclassified from Accumulated OCI into Income
Location of Gain or (Loss) Recognized in Income on Derivative (Ineffective Portion Excluded from Effectiveness Testing)
Amount of Gain or (Loss) Recognized in Income on Derivative (Ineffective Portion and Amount Excluded from Effectiveness Testing)
Derivative Instruments Designated as Hedging Instruments
Amount of Gain or (Loss) Reclassified from Accumulated OCI into Net Income
December 31,
December 31,
December 31,
2020
2019
2018
2020
2019
2018
2020
2019
2018
Interest rate swaps and collars
$
(1,581
)
$
(2,997)
$
1,790
Interest expense
$
(445
)
$
1,248
$
860
N/A
$
-
$
-
$
-
Cross currency swaps
(2,305
)
(298)
-
N/A
-
-
-
Interest income
-
688
Amount of Gain or (Loss) Recognized in Net Income
Location of Gain or (Loss) Recognized in Net Income
Derivatives Not Designated As Hedging Instruments
December 31,
2020
2019
2018
Foreign currency forward contracts
$
3,584
$
(3,662
)
$
(8,493)
Foreign currency loss, ne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4" t="inlineStr">
        <is>
          <t>Business Acquisition, Unaudited Pro Forma Information</t>
        </is>
      </c>
      <c r="B3" s="4" t="inlineStr">
        <is>
          <t>The following unaudited pro forma summary presents consolidated information of the Company as if the acquisition and consolidation of LSC had occurred on January 1, 2019:
Twelve Months Ended
Twelve Months Ended
December 31, 2020
December 31, 2019
Net revenues
$
1,421,494
$
1,447,001
Net income
$
95,908
$
140,027
Net income attributable to common stockholders
$
96,517
$
139,603
Earnings per share - basic
$
2.23
$
3.24
Earnings per share - diluted
$
2.18
$
3.17</t>
        </is>
      </c>
    </row>
    <row r="4">
      <c r="A4" s="4" t="inlineStr">
        <is>
          <t>Lite On Semiconductor</t>
        </is>
      </c>
    </row>
    <row r="5">
      <c r="A5" s="4" t="inlineStr">
        <is>
          <t>Summary of Business Acquisition, Purchase Price</t>
        </is>
      </c>
      <c r="B5" s="4" t="inlineStr">
        <is>
          <t xml:space="preserve">Total consideration paid
$
453.4
Less: Settlement of pre-existing relationships
Reacquisition of Diodes stock owned by LSC (1)
(296.8
)
Net accounts receivable on LSC books owed by Diodes
(2.6
)
Total amount of pre-existing relationship settled
(299.4
)
Remaining consideration
$
154.0
(1) Value determined based on closing price of Diodes’ stock on the date the acquisition agreement. </t>
        </is>
      </c>
    </row>
    <row r="6">
      <c r="A6" s="4" t="inlineStr">
        <is>
          <t>Summary of Fair Value of Assets and Liabilities Related to Acquisition Recorded in Condensed Consolidated Balance Sheet</t>
        </is>
      </c>
      <c r="B6" s="4" t="inlineStr">
        <is>
          <t>The table below sets forth the fair value of the assets acquired and liabilities assumed based on relative fair value at the date of acquisition and the corresponding line item in the Company’s consolidated balance sheet at the date of acquisition. U.S. GAAP permits companies to complete the final determination of the fair values during the measurement period from the acquisition date. The size and breadth of the LSC acquisition will necessitate the use of this measurement period to adequately analyze and assess a number of the factors used in establishing the asset and liability fair values as of the acquisition date including (i) changes in fair values of property, plant and equipment and inventories, (ii) changes in fair value of certain liabilities assumed and (iii) tax impact associated with any other changes in fair value. Any potential adjustments made could be material in relation to the preliminary values. A final determination of the assets acquired and liabilities assumed has not been completed and the following table is considered preliminary. The Company engaged a third party valuation specialist to assist with the assessment of any intangibles assets acquired as part of the LSC acquisition and it was determined that there were no intangible assets as a result of the LSC acquisition.
Cash and cash equivalents
$
131,046
Accounts receivable
44,896
Inventories
55,710
Prepaid expenses and other current assets
11,447
Property, plant and equipment
67,952
Deferred income tax
15,732
Other long-term assets
26,037
Total assets acquired
352,820
Line of credit
88,508
Accounts payable
35,245
Accrued liabilities and other
48,992
Income tax payable
6,264
Deferred tax liabilities
8,941
Other long-term liabilities
10,783
Total liabilities assumed
198,733
Non-controlling interest
54
Net assets acquired
$
154,033</t>
        </is>
      </c>
    </row>
    <row r="7">
      <c r="A7" s="4" t="inlineStr">
        <is>
          <t>Savitech Acquisition</t>
        </is>
      </c>
    </row>
    <row r="8">
      <c r="A8" s="4" t="inlineStr">
        <is>
          <t>Summary of Fair Value of Assets and Liabilities Related to Acquisition Recorded in Condensed Consolidated Balance Sheet</t>
        </is>
      </c>
      <c r="B8" s="4" t="inlineStr">
        <is>
          <t xml:space="preserve"> The table below sets forth the fair value of the assets and liabilities recorded in the acquisition and the corresponding line item in which the item is recorded in our condensed consolidated balance sheet at the date of acquisition.
Cash and cash equivalents
$
6.2
Prepaid expenses and other
0.7
Goodwill
13.9
Intangible assets, net
6.1
Other long-term assets
0.4
Accrued liabilities and other
9.9
Noncontrolling interest
11.8</t>
        </is>
      </c>
    </row>
    <row r="9">
      <c r="A9" s="4" t="inlineStr">
        <is>
          <t>Wafer Fabrication Facility ("GFAB")</t>
        </is>
      </c>
    </row>
    <row r="10">
      <c r="A10" s="4" t="inlineStr">
        <is>
          <t>Summary of Fair Value of Assets and Liabilities Related to Acquisition Recorded in Condensed Consolidated Balance Sheet</t>
        </is>
      </c>
      <c r="B10" s="4" t="inlineStr">
        <is>
          <t>The table below sets forth the fair value of the assets and liabilities recorded in the GFAB acquisition and the corresponding line item in which the item is recorded in our condensed consolidated balance sheet.
Property, plant and equipment
$
24.4
Inventories
3.6
Prepaid expenses and other
5.2
Goodwill
0.9
Deferred tax liabilities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Data</t>
        </is>
      </c>
      <c r="B4" s="4" t="inlineStr">
        <is>
          <t>1st Quarter
2nd Quarter
3rd Quarter
4th Quarter
2020
Net sales
$
280,717
$
288,669
$
309,459
$
350,370
Gross profit
95,842
101,492
111,090
122,697
Net income attributable to common shareholders
20,168
21,033
27,152
29,735
Earnings per share attributable to common shareholders
Basic
$
0.39
$
0.41
$
0.52
$
0.60
Diluted
$
0.38
$
0.40
$
0.51
$
0.59
1st Quarter
2nd Quarter
3rd Quarter
4th Quarter
2019
Net sales
$
302,293
$
322,006
$
323,674
$
301,157
Gross profit
112,411
121,988
122,046
109,362
Net income (loss) attributable to common shareholders
31,716
36,284
38,060
47,190
Earnings (loss) per share attributable to common shareholders
Basic
$
0.63
$
0.72
$
0.75
$
0.90
Diluted
$
0.62
$
0.70
$
0.73
$
0.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 Net Of Tax Including Portion Attributable To Noncontrolling Interest [Abstract]</t>
        </is>
      </c>
    </row>
    <row r="4">
      <c r="A4" s="4" t="inlineStr">
        <is>
          <t>Net income</t>
        </is>
      </c>
      <c r="B4" s="7" t="n">
        <v>99229</v>
      </c>
      <c r="C4" s="7" t="n">
        <v>154115</v>
      </c>
      <c r="D4" s="7" t="n">
        <v>105406</v>
      </c>
    </row>
    <row r="5">
      <c r="A5" s="4" t="inlineStr">
        <is>
          <t>Unrealized (loss) gain on defined benefit plan, net of tax</t>
        </is>
      </c>
      <c r="B5" s="5" t="n">
        <v>-3723</v>
      </c>
      <c r="C5" s="5" t="n">
        <v>-4142</v>
      </c>
      <c r="D5" s="5" t="n">
        <v>3440</v>
      </c>
    </row>
    <row r="6">
      <c r="A6" s="4" t="inlineStr">
        <is>
          <t>Unrealized (loss) gain on hedge instruments, net of tax</t>
        </is>
      </c>
      <c r="B6" s="5" t="n">
        <v>-3183</v>
      </c>
      <c r="C6" s="5" t="n">
        <v>-3652</v>
      </c>
      <c r="D6" s="5" t="n">
        <v>737</v>
      </c>
    </row>
    <row r="7">
      <c r="A7" s="4" t="inlineStr">
        <is>
          <t>Unrealized foreign currency gain (loss), net of tax</t>
        </is>
      </c>
      <c r="B7" s="5" t="n">
        <v>41439</v>
      </c>
      <c r="C7" s="5" t="n">
        <v>1501</v>
      </c>
      <c r="D7" s="5" t="n">
        <v>-22543</v>
      </c>
    </row>
    <row r="8">
      <c r="A8" s="4" t="inlineStr">
        <is>
          <t>Comprehensive income</t>
        </is>
      </c>
      <c r="B8" s="5" t="n">
        <v>133762</v>
      </c>
      <c r="C8" s="5" t="n">
        <v>147822</v>
      </c>
      <c r="D8" s="5" t="n">
        <v>87040</v>
      </c>
    </row>
    <row r="9">
      <c r="A9" s="4" t="inlineStr">
        <is>
          <t>Less: Comprehensive income attributable to noncontrolling interest</t>
        </is>
      </c>
      <c r="B9" s="5" t="n">
        <v>-1141</v>
      </c>
      <c r="C9" s="5" t="n">
        <v>-865</v>
      </c>
      <c r="D9" s="5" t="n">
        <v>-1385</v>
      </c>
    </row>
    <row r="10">
      <c r="A10" s="4" t="inlineStr">
        <is>
          <t>Total comprehensive income attributable to common stockholders</t>
        </is>
      </c>
      <c r="B10" s="7" t="n">
        <v>132621</v>
      </c>
      <c r="C10" s="7" t="n">
        <v>146957</v>
      </c>
      <c r="D10" s="7" t="n">
        <v>85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1" customWidth="1" min="5" max="5"/>
    <col width="21" customWidth="1" min="6" max="6"/>
  </cols>
  <sheetData>
    <row r="1">
      <c r="A1" s="1" t="inlineStr">
        <is>
          <t>Summary of Operations and Significant Accounting Policies - Additional Information (Details)</t>
        </is>
      </c>
      <c r="B1" s="2" t="inlineStr">
        <is>
          <t>Nov. 30, 2020USD ($)shares</t>
        </is>
      </c>
      <c r="C1" s="2" t="inlineStr">
        <is>
          <t>Dec. 31, 2020USD ($)shares</t>
        </is>
      </c>
      <c r="D1" s="2" t="inlineStr">
        <is>
          <t>Dec. 31, 2020USD ($)Segment</t>
        </is>
      </c>
      <c r="E1" s="2" t="inlineStr">
        <is>
          <t>Dec. 31, 2019USD ($)</t>
        </is>
      </c>
      <c r="F1" s="2" t="inlineStr">
        <is>
          <t>Dec. 31, 2018USD ($)</t>
        </is>
      </c>
    </row>
    <row r="2">
      <c r="A2" s="3" t="inlineStr">
        <is>
          <t>Summary of Operations, Significant Accounting Policies, Recently Issued Accounting Pronouncements and Updates to Accounting Policies and Estimates [Line Items]</t>
        </is>
      </c>
    </row>
    <row r="3">
      <c r="A3" s="4" t="inlineStr">
        <is>
          <t>Product returns and other allowances</t>
        </is>
      </c>
      <c r="D3" s="7" t="n">
        <v>194700000</v>
      </c>
      <c r="E3" s="7" t="n">
        <v>163900000</v>
      </c>
      <c r="F3" s="7" t="n">
        <v>158800000</v>
      </c>
    </row>
    <row r="4">
      <c r="A4" s="4" t="inlineStr">
        <is>
          <t>Allowance for doubtful accounts</t>
        </is>
      </c>
      <c r="C4" s="7" t="n">
        <v>3800000</v>
      </c>
      <c r="D4" s="7" t="n">
        <v>3800000</v>
      </c>
      <c r="E4" s="5" t="n">
        <v>4900000</v>
      </c>
    </row>
    <row r="5">
      <c r="A5" s="4" t="inlineStr">
        <is>
          <t>Number of operating segment | Segment</t>
        </is>
      </c>
      <c r="D5" s="5" t="n">
        <v>1</v>
      </c>
    </row>
    <row r="6">
      <c r="A6" s="4" t="inlineStr">
        <is>
          <t>Impairment of goodwill</t>
        </is>
      </c>
      <c r="D6" s="7" t="n">
        <v>0</v>
      </c>
      <c r="E6" s="5" t="n">
        <v>0</v>
      </c>
      <c r="F6" s="5" t="n">
        <v>0</v>
      </c>
    </row>
    <row r="7">
      <c r="A7" s="4" t="inlineStr">
        <is>
          <t>Ownership percentage</t>
        </is>
      </c>
      <c r="C7" s="4" t="inlineStr">
        <is>
          <t>100.00%</t>
        </is>
      </c>
      <c r="D7" s="4" t="inlineStr">
        <is>
          <t>100.00%</t>
        </is>
      </c>
    </row>
    <row r="8">
      <c r="A8" s="4" t="inlineStr">
        <is>
          <t>Cost of goods sold</t>
        </is>
      </c>
      <c r="D8" s="7" t="n">
        <v>798094000</v>
      </c>
      <c r="E8" s="5" t="n">
        <v>783323000</v>
      </c>
      <c r="F8" s="5" t="n">
        <v>778713000</v>
      </c>
    </row>
    <row r="9">
      <c r="A9" s="4" t="inlineStr">
        <is>
          <t>Stock repurchase program expiration date</t>
        </is>
      </c>
      <c r="D9" s="4" t="inlineStr">
        <is>
          <t>Dec. 31,
		2019</t>
        </is>
      </c>
    </row>
    <row r="10">
      <c r="A10" s="4" t="inlineStr">
        <is>
          <t>Foreign exchange transaction losses</t>
        </is>
      </c>
      <c r="D10" s="7" t="n">
        <v>9814000</v>
      </c>
      <c r="E10" s="5" t="n">
        <v>3737000</v>
      </c>
      <c r="F10" s="5" t="n">
        <v>3701000</v>
      </c>
    </row>
    <row r="11">
      <c r="A11" s="4" t="inlineStr">
        <is>
          <t>Accumulated other comprehensive loss</t>
        </is>
      </c>
      <c r="C11" s="7" t="n">
        <v>73606000</v>
      </c>
      <c r="D11" s="5" t="n">
        <v>73606000</v>
      </c>
      <c r="E11" s="5" t="n">
        <v>108139000</v>
      </c>
      <c r="F11" s="5" t="n">
        <v>101800000</v>
      </c>
    </row>
    <row r="12">
      <c r="A12" s="4" t="inlineStr">
        <is>
          <t>Shipping and Handling</t>
        </is>
      </c>
    </row>
    <row r="13">
      <c r="A13" s="3" t="inlineStr">
        <is>
          <t>Summary of Operations, Significant Accounting Policies, Recently Issued Accounting Pronouncements and Updates to Accounting Policies and Estimates [Line Items]</t>
        </is>
      </c>
    </row>
    <row r="14">
      <c r="A14" s="4" t="inlineStr">
        <is>
          <t>Cost of goods sold</t>
        </is>
      </c>
      <c r="D14" s="7" t="n">
        <v>16600000</v>
      </c>
      <c r="E14" s="7" t="n">
        <v>13900000</v>
      </c>
      <c r="F14" s="7" t="n">
        <v>14800000</v>
      </c>
    </row>
    <row r="15">
      <c r="A15" s="4" t="inlineStr">
        <is>
          <t>Minimum | Building</t>
        </is>
      </c>
    </row>
    <row r="16">
      <c r="A16" s="3" t="inlineStr">
        <is>
          <t>Summary of Operations, Significant Accounting Policies, Recently Issued Accounting Pronouncements and Updates to Accounting Policies and Estimates [Line Items]</t>
        </is>
      </c>
    </row>
    <row r="17">
      <c r="A17" s="4" t="inlineStr">
        <is>
          <t>Estimated useful lives</t>
        </is>
      </c>
      <c r="D17" s="4" t="inlineStr">
        <is>
          <t>20 years</t>
        </is>
      </c>
    </row>
    <row r="18">
      <c r="A18" s="4" t="inlineStr">
        <is>
          <t>Minimum | Machinery and Equipment</t>
        </is>
      </c>
    </row>
    <row r="19">
      <c r="A19" s="3" t="inlineStr">
        <is>
          <t>Summary of Operations, Significant Accounting Policies, Recently Issued Accounting Pronouncements and Updates to Accounting Policies and Estimates [Line Items]</t>
        </is>
      </c>
    </row>
    <row r="20">
      <c r="A20" s="4" t="inlineStr">
        <is>
          <t>Estimated useful lives</t>
        </is>
      </c>
      <c r="D20" s="4" t="inlineStr">
        <is>
          <t>3 years</t>
        </is>
      </c>
    </row>
    <row r="21">
      <c r="A21" s="4" t="inlineStr">
        <is>
          <t>Minimum | Leaseholds and Leasehold Improvements</t>
        </is>
      </c>
    </row>
    <row r="22">
      <c r="A22" s="3" t="inlineStr">
        <is>
          <t>Summary of Operations, Significant Accounting Policies, Recently Issued Accounting Pronouncements and Updates to Accounting Policies and Estimates [Line Items]</t>
        </is>
      </c>
    </row>
    <row r="23">
      <c r="A23" s="4" t="inlineStr">
        <is>
          <t>Estimated useful lives</t>
        </is>
      </c>
      <c r="D23" s="4" t="inlineStr">
        <is>
          <t>3 years</t>
        </is>
      </c>
    </row>
    <row r="24">
      <c r="A24" s="4" t="inlineStr">
        <is>
          <t>Maximum | Building</t>
        </is>
      </c>
    </row>
    <row r="25">
      <c r="A25" s="3" t="inlineStr">
        <is>
          <t>Summary of Operations, Significant Accounting Policies, Recently Issued Accounting Pronouncements and Updates to Accounting Policies and Estimates [Line Items]</t>
        </is>
      </c>
    </row>
    <row r="26">
      <c r="A26" s="4" t="inlineStr">
        <is>
          <t>Estimated useful lives</t>
        </is>
      </c>
      <c r="D26" s="4" t="inlineStr">
        <is>
          <t>55 years</t>
        </is>
      </c>
    </row>
    <row r="27">
      <c r="A27" s="4" t="inlineStr">
        <is>
          <t>Maximum | Machinery and Equipment</t>
        </is>
      </c>
    </row>
    <row r="28">
      <c r="A28" s="3" t="inlineStr">
        <is>
          <t>Summary of Operations, Significant Accounting Policies, Recently Issued Accounting Pronouncements and Updates to Accounting Policies and Estimates [Line Items]</t>
        </is>
      </c>
    </row>
    <row r="29">
      <c r="A29" s="4" t="inlineStr">
        <is>
          <t>Estimated useful lives</t>
        </is>
      </c>
      <c r="D29" s="4" t="inlineStr">
        <is>
          <t>10 years</t>
        </is>
      </c>
    </row>
    <row r="30">
      <c r="A30" s="4" t="inlineStr">
        <is>
          <t>Maximum | Leaseholds and Leasehold Improvements</t>
        </is>
      </c>
    </row>
    <row r="31">
      <c r="A31" s="3" t="inlineStr">
        <is>
          <t>Summary of Operations, Significant Accounting Policies, Recently Issued Accounting Pronouncements and Updates to Accounting Policies and Estimates [Line Items]</t>
        </is>
      </c>
    </row>
    <row r="32">
      <c r="A32" s="4" t="inlineStr">
        <is>
          <t>Estimated useful lives</t>
        </is>
      </c>
      <c r="D32" s="4" t="inlineStr">
        <is>
          <t>5 years</t>
        </is>
      </c>
    </row>
    <row r="33">
      <c r="A33" s="4" t="inlineStr">
        <is>
          <t>Treasury Stock</t>
        </is>
      </c>
    </row>
    <row r="34">
      <c r="A34" s="3" t="inlineStr">
        <is>
          <t>Summary of Operations, Significant Accounting Policies, Recently Issued Accounting Pronouncements and Updates to Accounting Policies and Estimates [Line Items]</t>
        </is>
      </c>
    </row>
    <row r="35">
      <c r="A35" s="4" t="inlineStr">
        <is>
          <t>Stock repurchase program expiration date</t>
        </is>
      </c>
      <c r="D35" s="4" t="inlineStr">
        <is>
          <t>Dec. 31,
		2019</t>
        </is>
      </c>
    </row>
    <row r="36">
      <c r="A36" s="4" t="inlineStr">
        <is>
          <t>Lite On Semiconductor</t>
        </is>
      </c>
    </row>
    <row r="37">
      <c r="A37" s="3" t="inlineStr">
        <is>
          <t>Summary of Operations, Significant Accounting Policies, Recently Issued Accounting Pronouncements and Updates to Accounting Policies and Estimates [Line Items]</t>
        </is>
      </c>
    </row>
    <row r="38">
      <c r="A38" s="4" t="inlineStr">
        <is>
          <t>Ownership percentage</t>
        </is>
      </c>
      <c r="B38" s="4" t="inlineStr">
        <is>
          <t>100.00%</t>
        </is>
      </c>
    </row>
    <row r="39">
      <c r="A39" s="4" t="inlineStr">
        <is>
          <t>Business acquisition shares repurchased | shares</t>
        </is>
      </c>
      <c r="B39" s="5" t="n">
        <v>7765778</v>
      </c>
    </row>
    <row r="40">
      <c r="A40" s="4" t="inlineStr">
        <is>
          <t>Net liability assumed</t>
        </is>
      </c>
      <c r="B40" s="7" t="n">
        <v>198733000</v>
      </c>
    </row>
    <row r="41">
      <c r="A41" s="4" t="inlineStr">
        <is>
          <t>Lite On Semiconductor | Treasury Stock</t>
        </is>
      </c>
    </row>
    <row r="42">
      <c r="A42" s="3" t="inlineStr">
        <is>
          <t>Summary of Operations, Significant Accounting Policies, Recently Issued Accounting Pronouncements and Updates to Accounting Policies and Estimates [Line Items]</t>
        </is>
      </c>
    </row>
    <row r="43">
      <c r="A43" s="4" t="inlineStr">
        <is>
          <t>Business acquisition shares repurchased | shares</t>
        </is>
      </c>
      <c r="C43" s="5" t="n">
        <v>7765778</v>
      </c>
    </row>
    <row r="44">
      <c r="A44" s="4" t="inlineStr">
        <is>
          <t>LSC Defined Benefit Plan for Certain LSC Employees</t>
        </is>
      </c>
    </row>
    <row r="45">
      <c r="A45" s="3" t="inlineStr">
        <is>
          <t>Summary of Operations, Significant Accounting Policies, Recently Issued Accounting Pronouncements and Updates to Accounting Policies and Estimates [Line Items]</t>
        </is>
      </c>
    </row>
    <row r="46">
      <c r="A46" s="4" t="inlineStr">
        <is>
          <t>Net liability assumed</t>
        </is>
      </c>
      <c r="C46" s="7" t="n">
        <v>4700000</v>
      </c>
      <c r="D46" s="7" t="n">
        <v>4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Component of Comprehensive Income (Details) - USD ($) $ in Thousands</t>
        </is>
      </c>
      <c r="B1" s="2" t="inlineStr">
        <is>
          <t>Dec. 31, 2020</t>
        </is>
      </c>
      <c r="C1" s="2" t="inlineStr">
        <is>
          <t>Dec. 31, 2019</t>
        </is>
      </c>
    </row>
    <row r="2">
      <c r="A2" s="3" t="inlineStr">
        <is>
          <t>Accumulated Other Comprehensive Income Loss Net Of Tax [Abstract]</t>
        </is>
      </c>
    </row>
    <row r="3">
      <c r="A3" s="4" t="inlineStr">
        <is>
          <t>Unrealized foreign currency losses</t>
        </is>
      </c>
      <c r="B3" s="7" t="n">
        <v>-21614</v>
      </c>
      <c r="C3" s="7" t="n">
        <v>-63053</v>
      </c>
    </row>
    <row r="4">
      <c r="A4" s="4" t="inlineStr">
        <is>
          <t>Unrealized gain on cross currency and interest rate swaps, net of tax</t>
        </is>
      </c>
      <c r="B4" s="5" t="n">
        <v>-3574</v>
      </c>
      <c r="C4" s="5" t="n">
        <v>-391</v>
      </c>
    </row>
    <row r="5">
      <c r="A5" s="4" t="inlineStr">
        <is>
          <t>Unrealized loss on defined benefit plan</t>
        </is>
      </c>
      <c r="B5" s="7" t="n">
        <v>-48418</v>
      </c>
      <c r="C5" s="7" t="n">
        <v>-44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 Additional Information (Details)</t>
        </is>
      </c>
      <c r="B1" s="2" t="inlineStr">
        <is>
          <t>12 Months Ended</t>
        </is>
      </c>
    </row>
    <row r="2">
      <c r="B2" s="2" t="inlineStr">
        <is>
          <t>Dec. 31, 2020</t>
        </is>
      </c>
    </row>
    <row r="3">
      <c r="A3" s="3" t="inlineStr">
        <is>
          <t>Earnings Per Share [Abstract]</t>
        </is>
      </c>
    </row>
    <row r="4">
      <c r="A4" s="4" t="inlineStr">
        <is>
          <t>Earnings per share reconciliation disclosure</t>
        </is>
      </c>
      <c r="B4" s="4" t="inlineStr">
        <is>
          <t>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numerator)</t>
        </is>
      </c>
    </row>
    <row r="4">
      <c r="A4" s="4" t="inlineStr">
        <is>
          <t>Net income (loss) attributable to common stockholders</t>
        </is>
      </c>
      <c r="B4" s="7" t="n">
        <v>29735</v>
      </c>
      <c r="C4" s="7" t="n">
        <v>27152</v>
      </c>
      <c r="D4" s="7" t="n">
        <v>21033</v>
      </c>
      <c r="E4" s="7" t="n">
        <v>20168</v>
      </c>
      <c r="F4" s="7" t="n">
        <v>47190</v>
      </c>
      <c r="G4" s="7" t="n">
        <v>38060</v>
      </c>
      <c r="H4" s="7" t="n">
        <v>36284</v>
      </c>
      <c r="I4" s="7" t="n">
        <v>31716</v>
      </c>
      <c r="J4" s="7" t="n">
        <v>98088</v>
      </c>
      <c r="K4" s="7" t="n">
        <v>153250</v>
      </c>
      <c r="L4" s="7" t="n">
        <v>104021</v>
      </c>
    </row>
    <row r="5">
      <c r="A5" s="3" t="inlineStr">
        <is>
          <t>Shares (denominator)</t>
        </is>
      </c>
    </row>
    <row r="6">
      <c r="A6" s="4" t="inlineStr">
        <is>
          <t>Weighted average common shares outstanding (basic)</t>
        </is>
      </c>
      <c r="J6" s="5" t="n">
        <v>51004</v>
      </c>
      <c r="K6" s="5" t="n">
        <v>50787</v>
      </c>
      <c r="L6" s="5" t="n">
        <v>49841</v>
      </c>
    </row>
    <row r="7">
      <c r="A7" s="4" t="inlineStr">
        <is>
          <t>Dilutive effect of stock options and stock awards outstanding</t>
        </is>
      </c>
      <c r="J7" s="5" t="n">
        <v>1129</v>
      </c>
      <c r="K7" s="5" t="n">
        <v>1073</v>
      </c>
      <c r="L7" s="5" t="n">
        <v>1094</v>
      </c>
    </row>
    <row r="8">
      <c r="A8" s="4" t="inlineStr">
        <is>
          <t>Adjusted weighted average common shares outstanding (diluted)</t>
        </is>
      </c>
      <c r="J8" s="5" t="n">
        <v>52133</v>
      </c>
      <c r="K8" s="5" t="n">
        <v>51860</v>
      </c>
      <c r="L8" s="5" t="n">
        <v>50935</v>
      </c>
    </row>
    <row r="9">
      <c r="A9" s="3" t="inlineStr">
        <is>
          <t>Earnings (loss) per share attributable to common stockholders</t>
        </is>
      </c>
    </row>
    <row r="10">
      <c r="A10" s="4" t="inlineStr">
        <is>
          <t>Basic</t>
        </is>
      </c>
      <c r="B10" s="9" t="n">
        <v>0.6</v>
      </c>
      <c r="C10" s="9" t="n">
        <v>0.52</v>
      </c>
      <c r="D10" s="9" t="n">
        <v>0.41</v>
      </c>
      <c r="E10" s="9" t="n">
        <v>0.39</v>
      </c>
      <c r="F10" s="9" t="n">
        <v>0.9</v>
      </c>
      <c r="G10" s="9" t="n">
        <v>0.75</v>
      </c>
      <c r="H10" s="9" t="n">
        <v>0.72</v>
      </c>
      <c r="I10" s="9" t="n">
        <v>0.63</v>
      </c>
      <c r="J10" s="9" t="n">
        <v>1.92</v>
      </c>
      <c r="K10" s="9" t="n">
        <v>3.02</v>
      </c>
      <c r="L10" s="9" t="n">
        <v>2.09</v>
      </c>
    </row>
    <row r="11">
      <c r="A11" s="4" t="inlineStr">
        <is>
          <t>Diluted</t>
        </is>
      </c>
      <c r="B11" s="9" t="n">
        <v>0.59</v>
      </c>
      <c r="C11" s="9" t="n">
        <v>0.51</v>
      </c>
      <c r="D11" s="9" t="n">
        <v>0.4</v>
      </c>
      <c r="E11" s="9" t="n">
        <v>0.38</v>
      </c>
      <c r="F11" s="9" t="n">
        <v>0.9</v>
      </c>
      <c r="G11" s="9" t="n">
        <v>0.73</v>
      </c>
      <c r="H11" s="9" t="n">
        <v>0.7</v>
      </c>
      <c r="I11" s="9" t="n">
        <v>0.62</v>
      </c>
      <c r="J11" s="9" t="n">
        <v>1.88</v>
      </c>
      <c r="K11" s="9" t="n">
        <v>2.96</v>
      </c>
      <c r="L11" s="9" t="n">
        <v>2.04</v>
      </c>
    </row>
    <row r="12">
      <c r="A12" s="4" t="inlineStr">
        <is>
          <t>Stock options and stock awards excluded from EPS calculation because their inclusion would be anti-dilutive</t>
        </is>
      </c>
      <c r="J12" s="5" t="n">
        <v>137</v>
      </c>
      <c r="K12" s="5" t="n">
        <v>101</v>
      </c>
      <c r="L12" s="5" t="n">
        <v>110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7" t="n">
        <v>6142</v>
      </c>
      <c r="C3" s="7" t="n">
        <v>4825</v>
      </c>
    </row>
    <row r="4">
      <c r="A4" s="4" t="inlineStr">
        <is>
          <t>Long-term investments</t>
        </is>
      </c>
      <c r="B4" s="5" t="n">
        <v>18295</v>
      </c>
    </row>
    <row r="5">
      <c r="A5" s="4" t="inlineStr">
        <is>
          <t>Deferred compensation investments</t>
        </is>
      </c>
      <c r="B5" s="5" t="n">
        <v>12829</v>
      </c>
      <c r="C5" s="5" t="n">
        <v>12912</v>
      </c>
    </row>
    <row r="6">
      <c r="A6" s="4" t="inlineStr">
        <is>
          <t>Cross-currency Swap Liability</t>
        </is>
      </c>
    </row>
    <row r="7">
      <c r="A7" s="3" t="inlineStr">
        <is>
          <t>Fair Value Assets And Liabilities Measured On Recurring And Nonrecurring Basis [Line Items]</t>
        </is>
      </c>
    </row>
    <row r="8">
      <c r="A8" s="4" t="inlineStr">
        <is>
          <t>Fair value of derivative instruments, liability derivatives</t>
        </is>
      </c>
      <c r="B8" s="5" t="n">
        <v>2305</v>
      </c>
    </row>
    <row r="9">
      <c r="A9" s="4" t="inlineStr">
        <is>
          <t>Interest Rate Swap Liability</t>
        </is>
      </c>
    </row>
    <row r="10">
      <c r="A10" s="3" t="inlineStr">
        <is>
          <t>Fair Value Assets And Liabilities Measured On Recurring And Nonrecurring Basis [Line Items]</t>
        </is>
      </c>
    </row>
    <row r="11">
      <c r="A11" s="4" t="inlineStr">
        <is>
          <t>Fair value of derivative instruments, liability derivatives</t>
        </is>
      </c>
      <c r="B11" s="5" t="n">
        <v>1626</v>
      </c>
    </row>
    <row r="12">
      <c r="A12" s="4" t="inlineStr">
        <is>
          <t>Interest Rate Swap Assets</t>
        </is>
      </c>
    </row>
    <row r="13">
      <c r="A13" s="3" t="inlineStr">
        <is>
          <t>Fair Value Assets And Liabilities Measured On Recurring And Nonrecurring Basis [Line Items]</t>
        </is>
      </c>
    </row>
    <row r="14">
      <c r="A14" s="4" t="inlineStr">
        <is>
          <t>Fair value of derivative instruments, asset derivatives</t>
        </is>
      </c>
      <c r="C14" s="5" t="n">
        <v>51</v>
      </c>
    </row>
    <row r="15">
      <c r="A15" s="4" t="inlineStr">
        <is>
          <t>Quoted Prices in Active Markets for Identical Assets (Level 1)</t>
        </is>
      </c>
    </row>
    <row r="16">
      <c r="A16" s="3" t="inlineStr">
        <is>
          <t>Fair Value Assets And Liabilities Measured On Recurring And Nonrecurring Basis [Line Items]</t>
        </is>
      </c>
    </row>
    <row r="17">
      <c r="A17" s="4" t="inlineStr">
        <is>
          <t>Short-term investments</t>
        </is>
      </c>
      <c r="B17" s="5" t="n">
        <v>6142</v>
      </c>
      <c r="C17" s="5" t="n">
        <v>4825</v>
      </c>
    </row>
    <row r="18">
      <c r="A18" s="4" t="inlineStr">
        <is>
          <t>Long-term investments</t>
        </is>
      </c>
      <c r="B18" s="5" t="n">
        <v>18295</v>
      </c>
    </row>
    <row r="19">
      <c r="A19" s="4" t="inlineStr">
        <is>
          <t>Deferred compensation investments</t>
        </is>
      </c>
      <c r="B19" s="5" t="n">
        <v>691</v>
      </c>
      <c r="C19" s="5" t="n">
        <v>2534</v>
      </c>
    </row>
    <row r="20">
      <c r="A20" s="4" t="inlineStr">
        <is>
          <t>Significant Other Observable Inputs (Level 2)</t>
        </is>
      </c>
    </row>
    <row r="21">
      <c r="A21" s="3" t="inlineStr">
        <is>
          <t>Fair Value Assets And Liabilities Measured On Recurring And Nonrecurring Basis [Line Items]</t>
        </is>
      </c>
    </row>
    <row r="22">
      <c r="A22" s="4" t="inlineStr">
        <is>
          <t>Deferred compensation investments</t>
        </is>
      </c>
      <c r="B22" s="5" t="n">
        <v>12138</v>
      </c>
      <c r="C22" s="5" t="n">
        <v>10378</v>
      </c>
    </row>
    <row r="23">
      <c r="A23" s="4" t="inlineStr">
        <is>
          <t>Significant Other Observable Inputs (Level 2) | Cross-currency Swap Liability</t>
        </is>
      </c>
    </row>
    <row r="24">
      <c r="A24" s="3" t="inlineStr">
        <is>
          <t>Fair Value Assets And Liabilities Measured On Recurring And Nonrecurring Basis [Line Items]</t>
        </is>
      </c>
    </row>
    <row r="25">
      <c r="A25" s="4" t="inlineStr">
        <is>
          <t>Fair value of derivative instruments, liability derivatives</t>
        </is>
      </c>
      <c r="B25" s="5" t="n">
        <v>2305</v>
      </c>
    </row>
    <row r="26">
      <c r="A26" s="4" t="inlineStr">
        <is>
          <t>Significant Other Observable Inputs (Level 2) | Interest Rate Swap Liability</t>
        </is>
      </c>
    </row>
    <row r="27">
      <c r="A27" s="3" t="inlineStr">
        <is>
          <t>Fair Value Assets And Liabilities Measured On Recurring And Nonrecurring Basis [Line Items]</t>
        </is>
      </c>
    </row>
    <row r="28">
      <c r="A28" s="4" t="inlineStr">
        <is>
          <t>Fair value of derivative instruments, liability derivatives</t>
        </is>
      </c>
      <c r="B28" s="7" t="n">
        <v>1626</v>
      </c>
    </row>
    <row r="29">
      <c r="A29" s="4" t="inlineStr">
        <is>
          <t>Significant Other Observable Inputs (Level 2) | Interest Rate Swap Assets</t>
        </is>
      </c>
    </row>
    <row r="30">
      <c r="A30" s="3" t="inlineStr">
        <is>
          <t>Fair Value Assets And Liabilities Measured On Recurring And Nonrecurring Basis [Line Items]</t>
        </is>
      </c>
    </row>
    <row r="31">
      <c r="A31" s="4" t="inlineStr">
        <is>
          <t>Fair value of derivative instruments, asset derivatives</t>
        </is>
      </c>
      <c r="C31" s="7" t="n">
        <v>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Dec. 31, 2020</t>
        </is>
      </c>
      <c r="C1" s="2" t="inlineStr">
        <is>
          <t>Dec. 31, 2019</t>
        </is>
      </c>
    </row>
    <row r="2">
      <c r="A2" s="3" t="inlineStr">
        <is>
          <t>Inventory Disclosure [Abstract]</t>
        </is>
      </c>
    </row>
    <row r="3">
      <c r="A3" s="4" t="inlineStr">
        <is>
          <t>Finished goods</t>
        </is>
      </c>
      <c r="B3" s="7" t="n">
        <v>85506</v>
      </c>
      <c r="C3" s="7" t="n">
        <v>62900</v>
      </c>
    </row>
    <row r="4">
      <c r="A4" s="4" t="inlineStr">
        <is>
          <t>Work-in-progress</t>
        </is>
      </c>
      <c r="B4" s="5" t="n">
        <v>73466</v>
      </c>
      <c r="C4" s="5" t="n">
        <v>55082</v>
      </c>
    </row>
    <row r="5">
      <c r="A5" s="4" t="inlineStr">
        <is>
          <t>Raw materials</t>
        </is>
      </c>
      <c r="B5" s="5" t="n">
        <v>148090</v>
      </c>
      <c r="C5" s="5" t="n">
        <v>118490</v>
      </c>
    </row>
    <row r="6">
      <c r="A6" s="4" t="inlineStr">
        <is>
          <t>Total</t>
        </is>
      </c>
      <c r="B6" s="7" t="n">
        <v>307062</v>
      </c>
      <c r="C6" s="7" t="n">
        <v>236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Dec. 31, 2020</t>
        </is>
      </c>
      <c r="C1" s="2" t="inlineStr">
        <is>
          <t>Dec. 31, 2019</t>
        </is>
      </c>
      <c r="D1" s="2" t="inlineStr">
        <is>
          <t>Dec. 31, 2018</t>
        </is>
      </c>
    </row>
    <row r="2">
      <c r="A2" s="3" t="inlineStr">
        <is>
          <t>Property Plant And Equipment [Abstract]</t>
        </is>
      </c>
    </row>
    <row r="3">
      <c r="A3" s="4" t="inlineStr">
        <is>
          <t>Buildings and leasehold improvements, Gross</t>
        </is>
      </c>
      <c r="B3" s="7" t="n">
        <v>267700</v>
      </c>
      <c r="C3" s="7" t="n">
        <v>228522</v>
      </c>
    </row>
    <row r="4">
      <c r="A4" s="4" t="inlineStr">
        <is>
          <t>Machinery and equipment</t>
        </is>
      </c>
      <c r="B4" s="5" t="n">
        <v>942405</v>
      </c>
      <c r="C4" s="5" t="n">
        <v>863771</v>
      </c>
    </row>
    <row r="5">
      <c r="A5" s="4" t="inlineStr">
        <is>
          <t>Property, plant and equipment, at cost</t>
        </is>
      </c>
      <c r="B5" s="5" t="n">
        <v>1210105</v>
      </c>
      <c r="C5" s="5" t="n">
        <v>1092293</v>
      </c>
    </row>
    <row r="6">
      <c r="A6" s="4" t="inlineStr">
        <is>
          <t>Less: Accumulated depreciation and amortization</t>
        </is>
      </c>
      <c r="B6" s="5" t="n">
        <v>-791348</v>
      </c>
      <c r="C6" s="5" t="n">
        <v>-706658</v>
      </c>
    </row>
    <row r="7">
      <c r="A7" s="4" t="inlineStr">
        <is>
          <t>Net</t>
        </is>
      </c>
      <c r="B7" s="5" t="n">
        <v>418757</v>
      </c>
      <c r="C7" s="5" t="n">
        <v>385635</v>
      </c>
    </row>
    <row r="8">
      <c r="A8" s="4" t="inlineStr">
        <is>
          <t>Construction in-progress</t>
        </is>
      </c>
      <c r="B8" s="5" t="n">
        <v>45060</v>
      </c>
      <c r="C8" s="5" t="n">
        <v>30747</v>
      </c>
    </row>
    <row r="9">
      <c r="A9" s="4" t="inlineStr">
        <is>
          <t>Land</t>
        </is>
      </c>
      <c r="B9" s="5" t="n">
        <v>66998</v>
      </c>
      <c r="C9" s="5" t="n">
        <v>53192</v>
      </c>
    </row>
    <row r="10">
      <c r="A10" s="4" t="inlineStr">
        <is>
          <t>Property, plant and equipment, net</t>
        </is>
      </c>
      <c r="B10" s="7" t="n">
        <v>530815</v>
      </c>
      <c r="C10" s="7" t="n">
        <v>469574</v>
      </c>
      <c r="D10" s="7" t="n">
        <v>4468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Property Plant And Equipment [Abstract]</t>
        </is>
      </c>
    </row>
    <row r="4">
      <c r="A4" s="4" t="inlineStr">
        <is>
          <t>Depreciation</t>
        </is>
      </c>
      <c r="C4" s="7" t="n">
        <v>91747</v>
      </c>
      <c r="D4" s="7" t="n">
        <v>91543</v>
      </c>
      <c r="E4" s="7" t="n">
        <v>86291</v>
      </c>
    </row>
    <row r="5">
      <c r="A5" s="4" t="inlineStr">
        <is>
          <t>Gain realized upon selling land</t>
        </is>
      </c>
      <c r="B5" s="7" t="n">
        <v>243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Intangible Assets Net Excluding Goodwill [Line Items]</t>
        </is>
      </c>
    </row>
    <row r="4">
      <c r="A4" s="4" t="inlineStr">
        <is>
          <t>Gross Carrying Amount</t>
        </is>
      </c>
      <c r="B4" s="7" t="n">
        <v>245176</v>
      </c>
      <c r="C4" s="7" t="n">
        <v>239975</v>
      </c>
    </row>
    <row r="5">
      <c r="A5" s="4" t="inlineStr">
        <is>
          <t>Accumulated Amortization</t>
        </is>
      </c>
      <c r="B5" s="5" t="n">
        <v>-140710</v>
      </c>
      <c r="C5" s="5" t="n">
        <v>-124452</v>
      </c>
    </row>
    <row r="6">
      <c r="A6" s="4" t="inlineStr">
        <is>
          <t>Currency Exchange</t>
        </is>
      </c>
      <c r="B6" s="5" t="n">
        <v>-7781</v>
      </c>
      <c r="C6" s="5" t="n">
        <v>-9842</v>
      </c>
    </row>
    <row r="7">
      <c r="A7" s="4" t="inlineStr">
        <is>
          <t>Amortization of Intangible Assets, Net</t>
        </is>
      </c>
      <c r="B7" s="5" t="n">
        <v>96685</v>
      </c>
      <c r="C7" s="5" t="n">
        <v>105681</v>
      </c>
    </row>
    <row r="8">
      <c r="A8" s="4" t="inlineStr">
        <is>
          <t>Gross Carrying Amount</t>
        </is>
      </c>
      <c r="B8" s="5" t="n">
        <v>14883</v>
      </c>
      <c r="C8" s="5" t="n">
        <v>14883</v>
      </c>
    </row>
    <row r="9">
      <c r="A9" s="4" t="inlineStr">
        <is>
          <t>Currency Exchange</t>
        </is>
      </c>
      <c r="B9" s="5" t="n">
        <v>-977</v>
      </c>
      <c r="C9" s="5" t="n">
        <v>-1041</v>
      </c>
    </row>
    <row r="10">
      <c r="A10" s="4" t="inlineStr">
        <is>
          <t>Net</t>
        </is>
      </c>
      <c r="B10" s="5" t="n">
        <v>13906</v>
      </c>
      <c r="C10" s="5" t="n">
        <v>13842</v>
      </c>
    </row>
    <row r="11">
      <c r="A11" s="4" t="inlineStr">
        <is>
          <t>Total Intangible Assets - Gross Carrying Amount</t>
        </is>
      </c>
      <c r="B11" s="5" t="n">
        <v>260059</v>
      </c>
      <c r="C11" s="5" t="n">
        <v>254858</v>
      </c>
    </row>
    <row r="12">
      <c r="A12" s="4" t="inlineStr">
        <is>
          <t>Total Intangible Assets - Accumulated Amortization</t>
        </is>
      </c>
      <c r="B12" s="5" t="n">
        <v>-140710</v>
      </c>
      <c r="C12" s="5" t="n">
        <v>-124452</v>
      </c>
    </row>
    <row r="13">
      <c r="A13" s="4" t="inlineStr">
        <is>
          <t>Total Intangible Assets - Currency Exchange and Other</t>
        </is>
      </c>
      <c r="B13" s="5" t="n">
        <v>-8758</v>
      </c>
      <c r="C13" s="5" t="n">
        <v>-10883</v>
      </c>
    </row>
    <row r="14">
      <c r="A14" s="4" t="inlineStr">
        <is>
          <t>Total Intangible Assets - Net</t>
        </is>
      </c>
      <c r="B14" s="5" t="n">
        <v>110591</v>
      </c>
      <c r="C14" s="5" t="n">
        <v>119523</v>
      </c>
    </row>
    <row r="15">
      <c r="A15" s="4" t="inlineStr">
        <is>
          <t>In Process Research and Development</t>
        </is>
      </c>
    </row>
    <row r="16">
      <c r="A16" s="3" t="inlineStr">
        <is>
          <t>Intangible Assets Net Excluding Goodwill [Line Items]</t>
        </is>
      </c>
    </row>
    <row r="17">
      <c r="A17" s="4" t="inlineStr">
        <is>
          <t>Gross Carrying Amount</t>
        </is>
      </c>
      <c r="B17" s="5" t="n">
        <v>4580</v>
      </c>
      <c r="C17" s="5" t="n">
        <v>4580</v>
      </c>
    </row>
    <row r="18">
      <c r="A18" s="4" t="inlineStr">
        <is>
          <t>Net</t>
        </is>
      </c>
      <c r="B18" s="5" t="n">
        <v>4580</v>
      </c>
      <c r="C18" s="5" t="n">
        <v>4580</v>
      </c>
    </row>
    <row r="19">
      <c r="A19" s="4" t="inlineStr">
        <is>
          <t>Trademarks and Trade Names</t>
        </is>
      </c>
    </row>
    <row r="20">
      <c r="A20" s="3" t="inlineStr">
        <is>
          <t>Intangible Assets Net Excluding Goodwill [Line Items]</t>
        </is>
      </c>
    </row>
    <row r="21">
      <c r="A21" s="4" t="inlineStr">
        <is>
          <t>Gross Carrying Amount</t>
        </is>
      </c>
      <c r="B21" s="5" t="n">
        <v>10303</v>
      </c>
      <c r="C21" s="5" t="n">
        <v>10303</v>
      </c>
    </row>
    <row r="22">
      <c r="A22" s="4" t="inlineStr">
        <is>
          <t>Currency Exchange</t>
        </is>
      </c>
      <c r="B22" s="5" t="n">
        <v>-977</v>
      </c>
      <c r="C22" s="5" t="n">
        <v>-1041</v>
      </c>
    </row>
    <row r="23">
      <c r="A23" s="4" t="inlineStr">
        <is>
          <t>Net</t>
        </is>
      </c>
      <c r="B23" s="5" t="n">
        <v>9326</v>
      </c>
      <c r="C23" s="5" t="n">
        <v>9262</v>
      </c>
    </row>
    <row r="24">
      <c r="A24" s="4" t="inlineStr">
        <is>
          <t>Patents</t>
        </is>
      </c>
    </row>
    <row r="25">
      <c r="A25" s="3" t="inlineStr">
        <is>
          <t>Intangible Assets Net Excluding Goodwill [Line Items]</t>
        </is>
      </c>
    </row>
    <row r="26">
      <c r="A26" s="4" t="inlineStr">
        <is>
          <t>Gross Carrying Amount</t>
        </is>
      </c>
      <c r="B26" s="5" t="n">
        <v>13040</v>
      </c>
      <c r="C26" s="5" t="n">
        <v>12931</v>
      </c>
    </row>
    <row r="27">
      <c r="A27" s="4" t="inlineStr">
        <is>
          <t>Accumulated Amortization</t>
        </is>
      </c>
      <c r="B27" s="5" t="n">
        <v>-11409</v>
      </c>
      <c r="C27" s="5" t="n">
        <v>-10634</v>
      </c>
    </row>
    <row r="28">
      <c r="A28" s="4" t="inlineStr">
        <is>
          <t>Currency Exchange</t>
        </is>
      </c>
      <c r="B28" s="5" t="n">
        <v>-139</v>
      </c>
      <c r="C28" s="5" t="n">
        <v>-254</v>
      </c>
    </row>
    <row r="29">
      <c r="A29" s="4" t="inlineStr">
        <is>
          <t>Amortization of Intangible Assets, Net</t>
        </is>
      </c>
      <c r="B29" s="7" t="n">
        <v>1492</v>
      </c>
      <c r="C29" s="7" t="n">
        <v>2043</v>
      </c>
    </row>
    <row r="30">
      <c r="A30" s="4" t="inlineStr">
        <is>
          <t>Patents | Minimum</t>
        </is>
      </c>
    </row>
    <row r="31">
      <c r="A31" s="3" t="inlineStr">
        <is>
          <t>Intangible Assets Net Excluding Goodwill [Line Items]</t>
        </is>
      </c>
    </row>
    <row r="32">
      <c r="A32" s="4" t="inlineStr">
        <is>
          <t>Useful life</t>
        </is>
      </c>
      <c r="B32" s="4" t="inlineStr">
        <is>
          <t>5 years</t>
        </is>
      </c>
      <c r="C32" s="4" t="inlineStr">
        <is>
          <t>5 years</t>
        </is>
      </c>
    </row>
    <row r="33">
      <c r="A33" s="4" t="inlineStr">
        <is>
          <t>Patents | Maximum</t>
        </is>
      </c>
    </row>
    <row r="34">
      <c r="A34" s="3" t="inlineStr">
        <is>
          <t>Intangible Assets Net Excluding Goodwill [Line Items]</t>
        </is>
      </c>
    </row>
    <row r="35">
      <c r="A35" s="4" t="inlineStr">
        <is>
          <t>Useful life</t>
        </is>
      </c>
      <c r="B35" s="4" t="inlineStr">
        <is>
          <t>15 years</t>
        </is>
      </c>
      <c r="C35" s="4" t="inlineStr">
        <is>
          <t>15 years</t>
        </is>
      </c>
    </row>
    <row r="36">
      <c r="A36" s="4" t="inlineStr">
        <is>
          <t>Developed Product Technology</t>
        </is>
      </c>
    </row>
    <row r="37">
      <c r="A37" s="3" t="inlineStr">
        <is>
          <t>Intangible Assets Net Excluding Goodwill [Line Items]</t>
        </is>
      </c>
    </row>
    <row r="38">
      <c r="A38" s="4" t="inlineStr">
        <is>
          <t>Gross Carrying Amount</t>
        </is>
      </c>
      <c r="B38" s="7" t="n">
        <v>164300</v>
      </c>
      <c r="C38" s="7" t="n">
        <v>159129</v>
      </c>
    </row>
    <row r="39">
      <c r="A39" s="4" t="inlineStr">
        <is>
          <t>Accumulated Amortization</t>
        </is>
      </c>
      <c r="B39" s="5" t="n">
        <v>-89027</v>
      </c>
      <c r="C39" s="5" t="n">
        <v>-77915</v>
      </c>
    </row>
    <row r="40">
      <c r="A40" s="4" t="inlineStr">
        <is>
          <t>Currency Exchange</t>
        </is>
      </c>
      <c r="B40" s="5" t="n">
        <v>-5891</v>
      </c>
      <c r="C40" s="5" t="n">
        <v>-7857</v>
      </c>
    </row>
    <row r="41">
      <c r="A41" s="4" t="inlineStr">
        <is>
          <t>Amortization of Intangible Assets, Net</t>
        </is>
      </c>
      <c r="B41" s="7" t="n">
        <v>69382</v>
      </c>
      <c r="C41" s="7" t="n">
        <v>73357</v>
      </c>
    </row>
    <row r="42">
      <c r="A42" s="4" t="inlineStr">
        <is>
          <t>Developed Product Technology | Minimum</t>
        </is>
      </c>
    </row>
    <row r="43">
      <c r="A43" s="3" t="inlineStr">
        <is>
          <t>Intangible Assets Net Excluding Goodwill [Line Items]</t>
        </is>
      </c>
    </row>
    <row r="44">
      <c r="A44" s="4" t="inlineStr">
        <is>
          <t>Useful life</t>
        </is>
      </c>
      <c r="B44" s="4" t="inlineStr">
        <is>
          <t>2 years</t>
        </is>
      </c>
      <c r="C44" s="4" t="inlineStr">
        <is>
          <t>2 years</t>
        </is>
      </c>
    </row>
    <row r="45">
      <c r="A45" s="4" t="inlineStr">
        <is>
          <t>Developed Product Technology | Maximum</t>
        </is>
      </c>
    </row>
    <row r="46">
      <c r="A46" s="3" t="inlineStr">
        <is>
          <t>Intangible Assets Net Excluding Goodwill [Line Items]</t>
        </is>
      </c>
    </row>
    <row r="47">
      <c r="A47" s="4" t="inlineStr">
        <is>
          <t>Useful life</t>
        </is>
      </c>
      <c r="B47" s="4" t="inlineStr">
        <is>
          <t>10 years</t>
        </is>
      </c>
      <c r="C47" s="4" t="inlineStr">
        <is>
          <t>10 years</t>
        </is>
      </c>
    </row>
    <row r="48">
      <c r="A48" s="4" t="inlineStr">
        <is>
          <t>Customer Relationships</t>
        </is>
      </c>
    </row>
    <row r="49">
      <c r="A49" s="3" t="inlineStr">
        <is>
          <t>Intangible Assets Net Excluding Goodwill [Line Items]</t>
        </is>
      </c>
    </row>
    <row r="50">
      <c r="A50" s="4" t="inlineStr">
        <is>
          <t>Gross Carrying Amount</t>
        </is>
      </c>
      <c r="B50" s="7" t="n">
        <v>62093</v>
      </c>
      <c r="C50" s="7" t="n">
        <v>62093</v>
      </c>
    </row>
    <row r="51">
      <c r="A51" s="4" t="inlineStr">
        <is>
          <t>Accumulated Amortization</t>
        </is>
      </c>
      <c r="B51" s="5" t="n">
        <v>-34597</v>
      </c>
      <c r="C51" s="5" t="n">
        <v>-30138</v>
      </c>
    </row>
    <row r="52">
      <c r="A52" s="4" t="inlineStr">
        <is>
          <t>Currency Exchange</t>
        </is>
      </c>
      <c r="B52" s="5" t="n">
        <v>-1688</v>
      </c>
      <c r="C52" s="5" t="n">
        <v>-1682</v>
      </c>
    </row>
    <row r="53">
      <c r="A53" s="4" t="inlineStr">
        <is>
          <t>Amortization of Intangible Assets, Net</t>
        </is>
      </c>
      <c r="B53" s="7" t="n">
        <v>25808</v>
      </c>
      <c r="C53" s="7" t="n">
        <v>30273</v>
      </c>
    </row>
    <row r="54">
      <c r="A54" s="4" t="inlineStr">
        <is>
          <t>Customer Relationships | Minimum</t>
        </is>
      </c>
    </row>
    <row r="55">
      <c r="A55" s="3" t="inlineStr">
        <is>
          <t>Intangible Assets Net Excluding Goodwill [Line Items]</t>
        </is>
      </c>
    </row>
    <row r="56">
      <c r="A56" s="4" t="inlineStr">
        <is>
          <t>Useful life</t>
        </is>
      </c>
      <c r="B56" s="4" t="inlineStr">
        <is>
          <t>7 years</t>
        </is>
      </c>
      <c r="C56" s="4" t="inlineStr">
        <is>
          <t>7 years</t>
        </is>
      </c>
    </row>
    <row r="57">
      <c r="A57" s="4" t="inlineStr">
        <is>
          <t>Customer Relationships | Maximum</t>
        </is>
      </c>
    </row>
    <row r="58">
      <c r="A58" s="3" t="inlineStr">
        <is>
          <t>Intangible Assets Net Excluding Goodwill [Line Items]</t>
        </is>
      </c>
    </row>
    <row r="59">
      <c r="A59" s="4" t="inlineStr">
        <is>
          <t>Useful life</t>
        </is>
      </c>
      <c r="B59" s="4" t="inlineStr">
        <is>
          <t>12 years</t>
        </is>
      </c>
      <c r="C59" s="4" t="inlineStr">
        <is>
          <t>12 years</t>
        </is>
      </c>
    </row>
    <row r="60">
      <c r="A60" s="4" t="inlineStr">
        <is>
          <t>Software License And Other</t>
        </is>
      </c>
    </row>
    <row r="61">
      <c r="A61" s="3" t="inlineStr">
        <is>
          <t>Intangible Assets Net Excluding Goodwill [Line Items]</t>
        </is>
      </c>
    </row>
    <row r="62">
      <c r="A62" s="4" t="inlineStr">
        <is>
          <t>Gross Carrying Amount</t>
        </is>
      </c>
      <c r="B62" s="7" t="n">
        <v>5743</v>
      </c>
      <c r="C62" s="7" t="n">
        <v>5822</v>
      </c>
    </row>
    <row r="63">
      <c r="A63" s="4" t="inlineStr">
        <is>
          <t>Accumulated Amortization</t>
        </is>
      </c>
      <c r="B63" s="5" t="n">
        <v>-5677</v>
      </c>
      <c r="C63" s="5" t="n">
        <v>-5765</v>
      </c>
    </row>
    <row r="64">
      <c r="A64" s="4" t="inlineStr">
        <is>
          <t>Currency Exchange</t>
        </is>
      </c>
      <c r="B64" s="5" t="n">
        <v>-63</v>
      </c>
      <c r="C64" s="5" t="n">
        <v>-49</v>
      </c>
    </row>
    <row r="65">
      <c r="A65" s="4" t="inlineStr">
        <is>
          <t>Amortization of Intangible Assets, Net</t>
        </is>
      </c>
      <c r="B65" s="7" t="n">
        <v>3</v>
      </c>
      <c r="C65" s="7" t="n">
        <v>8</v>
      </c>
    </row>
    <row r="66">
      <c r="A66" s="4" t="inlineStr">
        <is>
          <t>Software License And Other | Minimum</t>
        </is>
      </c>
    </row>
    <row r="67">
      <c r="A67" s="3" t="inlineStr">
        <is>
          <t>Intangible Assets Net Excluding Goodwill [Line Items]</t>
        </is>
      </c>
    </row>
    <row r="68">
      <c r="A68" s="4" t="inlineStr">
        <is>
          <t>Useful life</t>
        </is>
      </c>
      <c r="B68" s="4" t="inlineStr">
        <is>
          <t>3 years</t>
        </is>
      </c>
      <c r="C68" s="4" t="inlineStr">
        <is>
          <t>3 years</t>
        </is>
      </c>
    </row>
    <row r="69">
      <c r="A69" s="4" t="inlineStr">
        <is>
          <t>Software License And Other | Maximum</t>
        </is>
      </c>
    </row>
    <row r="70">
      <c r="A70" s="3" t="inlineStr">
        <is>
          <t>Intangible Assets Net Excluding Goodwill [Line Items]</t>
        </is>
      </c>
    </row>
    <row r="71">
      <c r="A71" s="4" t="inlineStr">
        <is>
          <t>Useful life</t>
        </is>
      </c>
      <c r="B71" s="4" t="inlineStr">
        <is>
          <t>4 years</t>
        </is>
      </c>
      <c r="C71"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of intangibles</t>
        </is>
      </c>
      <c r="B4" s="7" t="n">
        <v>16260</v>
      </c>
      <c r="C4" s="7" t="n">
        <v>18041</v>
      </c>
      <c r="D4" s="7" t="n">
        <v>18353</v>
      </c>
    </row>
    <row r="5">
      <c r="A5" s="4" t="inlineStr">
        <is>
          <t>Weighted amortization period for intangible assets</t>
        </is>
      </c>
      <c r="B5" s="4" t="inlineStr">
        <is>
          <t>9 years 9 months 18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15" customWidth="1" min="5" max="5"/>
    <col width="30" customWidth="1" min="6" max="6"/>
    <col width="41" customWidth="1" min="7" max="7"/>
    <col width="27" customWidth="1" min="8" max="8"/>
    <col width="53" customWidth="1" min="9" max="9"/>
    <col width="18" customWidth="1" min="10" max="10"/>
    <col width="37" customWidth="1" min="11" max="11"/>
    <col width="47" customWidth="1" min="12" max="12"/>
    <col width="62" customWidth="1" min="13" max="13"/>
    <col width="24" customWidth="1" min="14" max="14"/>
  </cols>
  <sheetData>
    <row r="1">
      <c r="A1" s="1" t="inlineStr">
        <is>
          <t>CONSOLIDATED STATEMENTS OF EQUITY - USD ($) $ in Thousands</t>
        </is>
      </c>
      <c r="B1" s="2" t="inlineStr">
        <is>
          <t>Total</t>
        </is>
      </c>
      <c r="C1" s="2" t="inlineStr">
        <is>
          <t>LSC Acquisition</t>
        </is>
      </c>
      <c r="D1" s="2" t="inlineStr">
        <is>
          <t>Common Stock</t>
        </is>
      </c>
      <c r="E1" s="2" t="inlineStr">
        <is>
          <t>Treasury Stock</t>
        </is>
      </c>
      <c r="F1" s="2" t="inlineStr">
        <is>
          <t>Treasury StockLSC Acquisition</t>
        </is>
      </c>
      <c r="G1" s="2" t="inlineStr">
        <is>
          <t>Treasury StockDeferred Compensation Plan</t>
        </is>
      </c>
      <c r="H1" s="2" t="inlineStr">
        <is>
          <t>Additional Paid-in Capital</t>
        </is>
      </c>
      <c r="I1" s="2" t="inlineStr">
        <is>
          <t>Additional Paid-in CapitalDeferred Compensation Plan</t>
        </is>
      </c>
      <c r="J1" s="2" t="inlineStr">
        <is>
          <t>Retained Earnings</t>
        </is>
      </c>
      <c r="K1" s="2" t="inlineStr">
        <is>
          <t>Accumulated Other Comprehensive Loss</t>
        </is>
      </c>
      <c r="L1" s="2" t="inlineStr">
        <is>
          <t>Total Diodes Incorporated Stockholders' Equity</t>
        </is>
      </c>
      <c r="M1" s="2" t="inlineStr">
        <is>
          <t>Total Diodes Incorporated Stockholders' EquityLSC Acquisition</t>
        </is>
      </c>
      <c r="N1" s="2" t="inlineStr">
        <is>
          <t>Noncontrolling Interest</t>
        </is>
      </c>
    </row>
    <row r="2">
      <c r="A2" s="4" t="inlineStr">
        <is>
          <t>BALANCE at Dec. 31, 2017</t>
        </is>
      </c>
      <c r="B2" s="7" t="n">
        <v>873918</v>
      </c>
      <c r="D2" s="7" t="n">
        <v>33727</v>
      </c>
      <c r="E2" s="7" t="n">
        <v>-37768</v>
      </c>
      <c r="H2" s="7" t="n">
        <v>386338</v>
      </c>
      <c r="J2" s="7" t="n">
        <v>532687</v>
      </c>
      <c r="K2" s="7" t="n">
        <v>-83480</v>
      </c>
      <c r="L2" s="7" t="n">
        <v>831504</v>
      </c>
      <c r="N2" s="7" t="n">
        <v>42414</v>
      </c>
    </row>
    <row r="3">
      <c r="A3" s="4" t="inlineStr">
        <is>
          <t>Common stock shares beginning at Dec. 31, 2017</t>
        </is>
      </c>
      <c r="D3" s="5" t="n">
        <v>50587000</v>
      </c>
      <c r="E3" s="5" t="n">
        <v>-1457000</v>
      </c>
    </row>
    <row r="4">
      <c r="A4" s="4" t="inlineStr">
        <is>
          <t>Total comprehensive income</t>
        </is>
      </c>
      <c r="B4" s="5" t="n">
        <v>87040</v>
      </c>
      <c r="J4" s="5" t="n">
        <v>104021</v>
      </c>
      <c r="K4" s="5" t="n">
        <v>-18366</v>
      </c>
      <c r="L4" s="5" t="n">
        <v>85655</v>
      </c>
      <c r="N4" s="5" t="n">
        <v>1385</v>
      </c>
    </row>
    <row r="5">
      <c r="A5" s="4" t="inlineStr">
        <is>
          <t>Contributions from noncontrolling interests</t>
        </is>
      </c>
      <c r="B5" s="5" t="n">
        <v>4902</v>
      </c>
      <c r="N5" s="5" t="n">
        <v>4902</v>
      </c>
    </row>
    <row r="6">
      <c r="A6" s="4" t="inlineStr">
        <is>
          <t>Dividends to noncontrolling interest</t>
        </is>
      </c>
      <c r="B6" s="5" t="n">
        <v>-2732</v>
      </c>
      <c r="N6" s="5" t="n">
        <v>-2732</v>
      </c>
    </row>
    <row r="7">
      <c r="A7" s="4" t="inlineStr">
        <is>
          <t>Common stock issued for share-based plans</t>
        </is>
      </c>
      <c r="B7" s="5" t="n">
        <v>4861</v>
      </c>
      <c r="D7" s="7" t="n">
        <v>727</v>
      </c>
      <c r="H7" s="5" t="n">
        <v>4134</v>
      </c>
      <c r="L7" s="5" t="n">
        <v>4861</v>
      </c>
    </row>
    <row r="8">
      <c r="A8" s="4" t="inlineStr">
        <is>
          <t>Common stock issued for share-based plans, shares</t>
        </is>
      </c>
      <c r="D8" s="5" t="n">
        <v>1091000</v>
      </c>
    </row>
    <row r="9">
      <c r="A9" s="4" t="inlineStr">
        <is>
          <t>Share-based compensation</t>
        </is>
      </c>
      <c r="B9" s="5" t="n">
        <v>20736</v>
      </c>
      <c r="H9" s="5" t="n">
        <v>20736</v>
      </c>
      <c r="L9" s="5" t="n">
        <v>20736</v>
      </c>
    </row>
    <row r="10">
      <c r="A10" s="4" t="inlineStr">
        <is>
          <t>Tax related to net share settlement</t>
        </is>
      </c>
      <c r="B10" s="5" t="n">
        <v>-11293</v>
      </c>
      <c r="H10" s="5" t="n">
        <v>-11293</v>
      </c>
      <c r="L10" s="5" t="n">
        <v>-11293</v>
      </c>
    </row>
    <row r="11">
      <c r="A11" s="4" t="inlineStr">
        <is>
          <t>BALANCE at Dec. 31, 2018</t>
        </is>
      </c>
      <c r="B11" s="5" t="n">
        <v>977432</v>
      </c>
      <c r="D11" s="7" t="n">
        <v>34454</v>
      </c>
      <c r="E11" s="7" t="n">
        <v>-37768</v>
      </c>
      <c r="H11" s="5" t="n">
        <v>399915</v>
      </c>
      <c r="J11" s="5" t="n">
        <v>636708</v>
      </c>
      <c r="K11" s="5" t="n">
        <v>-101846</v>
      </c>
      <c r="L11" s="5" t="n">
        <v>931463</v>
      </c>
      <c r="N11" s="5" t="n">
        <v>45969</v>
      </c>
    </row>
    <row r="12">
      <c r="A12" s="4" t="inlineStr">
        <is>
          <t>Common stock shares ending at Dec. 31, 2018</t>
        </is>
      </c>
      <c r="D12" s="5" t="n">
        <v>51678000</v>
      </c>
      <c r="E12" s="5" t="n">
        <v>-1457000</v>
      </c>
    </row>
    <row r="13">
      <c r="A13" s="4" t="inlineStr">
        <is>
          <t>Total comprehensive income</t>
        </is>
      </c>
      <c r="B13" s="5" t="n">
        <v>147822</v>
      </c>
      <c r="J13" s="5" t="n">
        <v>153250</v>
      </c>
      <c r="K13" s="5" t="n">
        <v>-6293</v>
      </c>
      <c r="L13" s="5" t="n">
        <v>146957</v>
      </c>
      <c r="N13" s="5" t="n">
        <v>865</v>
      </c>
    </row>
    <row r="14">
      <c r="A14" s="4" t="inlineStr">
        <is>
          <t>Contributions from noncontrolling interests</t>
        </is>
      </c>
      <c r="B14" s="5" t="n">
        <v>3343</v>
      </c>
      <c r="N14" s="5" t="n">
        <v>3343</v>
      </c>
    </row>
    <row r="15">
      <c r="A15" s="4" t="inlineStr">
        <is>
          <t>Dividends to noncontrolling interest</t>
        </is>
      </c>
      <c r="B15" s="5" t="n">
        <v>-3818</v>
      </c>
      <c r="N15" s="5" t="n">
        <v>-3818</v>
      </c>
    </row>
    <row r="16">
      <c r="A16" s="4" t="inlineStr">
        <is>
          <t>Common stock issued for share-based plans</t>
        </is>
      </c>
      <c r="B16" s="5" t="n">
        <v>11901</v>
      </c>
      <c r="D16" s="7" t="n">
        <v>657</v>
      </c>
      <c r="H16" s="5" t="n">
        <v>11244</v>
      </c>
      <c r="L16" s="5" t="n">
        <v>11901</v>
      </c>
    </row>
    <row r="17">
      <c r="A17" s="4" t="inlineStr">
        <is>
          <t>Common stock issued for share-based plans, shares</t>
        </is>
      </c>
      <c r="D17" s="5" t="n">
        <v>986000</v>
      </c>
    </row>
    <row r="18">
      <c r="A18" s="4" t="inlineStr">
        <is>
          <t>Share-based compensation</t>
        </is>
      </c>
      <c r="B18" s="5" t="n">
        <v>20535</v>
      </c>
      <c r="H18" s="5" t="n">
        <v>20535</v>
      </c>
      <c r="L18" s="5" t="n">
        <v>20535</v>
      </c>
    </row>
    <row r="19">
      <c r="A19" s="4" t="inlineStr">
        <is>
          <t>Tax related to net share settlement</t>
        </is>
      </c>
      <c r="B19" s="5" t="n">
        <v>-4432</v>
      </c>
      <c r="H19" s="5" t="n">
        <v>-4432</v>
      </c>
      <c r="L19" s="5" t="n">
        <v>-4432</v>
      </c>
    </row>
    <row r="20">
      <c r="A20" s="4" t="inlineStr">
        <is>
          <t>BALANCE at Dec. 31, 2019</t>
        </is>
      </c>
      <c r="B20" s="7" t="n">
        <v>1152783</v>
      </c>
      <c r="D20" s="7" t="n">
        <v>35111</v>
      </c>
      <c r="E20" s="7" t="n">
        <v>-37768</v>
      </c>
      <c r="H20" s="5" t="n">
        <v>427262</v>
      </c>
      <c r="J20" s="5" t="n">
        <v>789958</v>
      </c>
      <c r="K20" s="5" t="n">
        <v>-108139</v>
      </c>
      <c r="L20" s="5" t="n">
        <v>1106424</v>
      </c>
      <c r="N20" s="5" t="n">
        <v>46359</v>
      </c>
    </row>
    <row r="21">
      <c r="A21" s="4" t="inlineStr">
        <is>
          <t>Common stock shares ending at Dec. 31, 2019</t>
        </is>
      </c>
      <c r="B21" s="5" t="n">
        <v>51206969</v>
      </c>
      <c r="D21" s="5" t="n">
        <v>52664000</v>
      </c>
      <c r="E21" s="5" t="n">
        <v>-1457000</v>
      </c>
    </row>
    <row r="22">
      <c r="A22" s="4" t="inlineStr">
        <is>
          <t>Total comprehensive income</t>
        </is>
      </c>
      <c r="B22" s="7" t="n">
        <v>133762</v>
      </c>
      <c r="J22" s="5" t="n">
        <v>98088</v>
      </c>
      <c r="K22" s="5" t="n">
        <v>34533</v>
      </c>
      <c r="L22" s="5" t="n">
        <v>132621</v>
      </c>
      <c r="N22" s="5" t="n">
        <v>1141</v>
      </c>
    </row>
    <row r="23">
      <c r="A23" s="4" t="inlineStr">
        <is>
          <t>Acquisition of noncontrolling interest in Yea Shin</t>
        </is>
      </c>
      <c r="B23" s="5" t="n">
        <v>-6155</v>
      </c>
      <c r="H23" s="5" t="n">
        <v>-1225</v>
      </c>
      <c r="L23" s="5" t="n">
        <v>-1225</v>
      </c>
      <c r="N23" s="5" t="n">
        <v>-4930</v>
      </c>
    </row>
    <row r="24">
      <c r="A24" s="4" t="inlineStr">
        <is>
          <t>Contributions from noncontrolling interests</t>
        </is>
      </c>
      <c r="B24" s="5" t="n">
        <v>11832</v>
      </c>
      <c r="N24" s="5" t="n">
        <v>11832</v>
      </c>
    </row>
    <row r="25">
      <c r="A25" s="4" t="inlineStr">
        <is>
          <t>Dividends to noncontrolling interest</t>
        </is>
      </c>
      <c r="B25" s="5" t="n">
        <v>-2099</v>
      </c>
      <c r="N25" s="5" t="n">
        <v>-2099</v>
      </c>
    </row>
    <row r="26">
      <c r="A26" s="4" t="inlineStr">
        <is>
          <t>Common stock issued for share-based plans</t>
        </is>
      </c>
      <c r="B26" s="5" t="n">
        <v>6830</v>
      </c>
      <c r="D26" s="7" t="n">
        <v>581</v>
      </c>
      <c r="H26" s="5" t="n">
        <v>6249</v>
      </c>
      <c r="L26" s="5" t="n">
        <v>6830</v>
      </c>
    </row>
    <row r="27">
      <c r="A27" s="4" t="inlineStr">
        <is>
          <t>Common stock issued for share-based plans, shares</t>
        </is>
      </c>
      <c r="D27" s="5" t="n">
        <v>872000</v>
      </c>
    </row>
    <row r="28">
      <c r="A28" s="4" t="inlineStr">
        <is>
          <t>Share-based compensation</t>
        </is>
      </c>
      <c r="B28" s="5" t="n">
        <v>24177</v>
      </c>
      <c r="H28" s="5" t="n">
        <v>24177</v>
      </c>
      <c r="L28" s="5" t="n">
        <v>24177</v>
      </c>
    </row>
    <row r="29">
      <c r="A29" s="4" t="inlineStr">
        <is>
          <t>Tax related to net share settlement</t>
        </is>
      </c>
      <c r="B29" s="5" t="n">
        <v>-8302</v>
      </c>
      <c r="H29" s="5" t="n">
        <v>-8302</v>
      </c>
      <c r="L29" s="5" t="n">
        <v>-8302</v>
      </c>
    </row>
    <row r="30">
      <c r="A30" s="4" t="inlineStr">
        <is>
          <t>Stock buyback</t>
        </is>
      </c>
      <c r="C30" s="7" t="n">
        <v>-296705</v>
      </c>
      <c r="F30" s="7" t="n">
        <v>-296705</v>
      </c>
      <c r="G30" s="7" t="n">
        <v>-1437</v>
      </c>
      <c r="I30" s="7" t="n">
        <v>1437</v>
      </c>
      <c r="M30" s="7" t="n">
        <v>-296705</v>
      </c>
    </row>
    <row r="31">
      <c r="A31" s="4" t="inlineStr">
        <is>
          <t>Stock buyback, shares</t>
        </is>
      </c>
      <c r="F31" s="5" t="n">
        <v>-7766000</v>
      </c>
      <c r="G31" s="5" t="n">
        <v>-37000</v>
      </c>
    </row>
    <row r="32">
      <c r="A32" s="4" t="inlineStr">
        <is>
          <t>BALANCE at Dec. 31, 2020</t>
        </is>
      </c>
      <c r="B32" s="7" t="n">
        <v>1016123</v>
      </c>
      <c r="D32" s="7" t="n">
        <v>35692</v>
      </c>
      <c r="E32" s="7" t="n">
        <v>-335910</v>
      </c>
      <c r="H32" s="7" t="n">
        <v>449598</v>
      </c>
      <c r="J32" s="7" t="n">
        <v>888046</v>
      </c>
      <c r="K32" s="7" t="n">
        <v>-73606</v>
      </c>
      <c r="L32" s="7" t="n">
        <v>963820</v>
      </c>
      <c r="N32" s="7" t="n">
        <v>52303</v>
      </c>
    </row>
    <row r="33">
      <c r="A33" s="4" t="inlineStr">
        <is>
          <t>Common stock shares ending at Dec. 31, 2020</t>
        </is>
      </c>
      <c r="B33" s="5" t="n">
        <v>44276194</v>
      </c>
      <c r="D33" s="5" t="n">
        <v>53536000</v>
      </c>
      <c r="E33" s="5" t="n">
        <v>-92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Dec. 31, 2020</t>
        </is>
      </c>
      <c r="C1" s="2" t="inlineStr">
        <is>
          <t>Dec. 31, 2019</t>
        </is>
      </c>
    </row>
    <row r="2">
      <c r="A2" s="3" t="inlineStr">
        <is>
          <t>Finite Lived Intangible Assets Future Amortization Expense [Abstract]</t>
        </is>
      </c>
    </row>
    <row r="3">
      <c r="A3" s="4" t="inlineStr">
        <is>
          <t>2021</t>
        </is>
      </c>
      <c r="B3" s="7" t="n">
        <v>16606</v>
      </c>
    </row>
    <row r="4">
      <c r="A4" s="4" t="inlineStr">
        <is>
          <t>2022</t>
        </is>
      </c>
      <c r="B4" s="5" t="n">
        <v>15981</v>
      </c>
    </row>
    <row r="5">
      <c r="A5" s="4" t="inlineStr">
        <is>
          <t>2023</t>
        </is>
      </c>
      <c r="B5" s="5" t="n">
        <v>15716</v>
      </c>
    </row>
    <row r="6">
      <c r="A6" s="4" t="inlineStr">
        <is>
          <t>2024</t>
        </is>
      </c>
      <c r="B6" s="5" t="n">
        <v>15359</v>
      </c>
    </row>
    <row r="7">
      <c r="A7" s="4" t="inlineStr">
        <is>
          <t>2025</t>
        </is>
      </c>
      <c r="B7" s="5" t="n">
        <v>14483</v>
      </c>
    </row>
    <row r="8">
      <c r="A8" s="4" t="inlineStr">
        <is>
          <t>2026 and thereafter</t>
        </is>
      </c>
      <c r="B8" s="5" t="n">
        <v>18540</v>
      </c>
    </row>
    <row r="9">
      <c r="A9" s="4" t="inlineStr">
        <is>
          <t>Amortization of Intangible Assets, Net</t>
        </is>
      </c>
      <c r="B9" s="7" t="n">
        <v>96685</v>
      </c>
      <c r="C9" s="7" t="n">
        <v>105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0</t>
        </is>
      </c>
      <c r="C2" s="2" t="inlineStr">
        <is>
          <t>Dec. 31, 2019</t>
        </is>
      </c>
    </row>
    <row r="3">
      <c r="A3" s="3" t="inlineStr">
        <is>
          <t>Goodwill</t>
        </is>
      </c>
    </row>
    <row r="4">
      <c r="A4" s="4" t="inlineStr">
        <is>
          <t>Goodwill beginning balance</t>
        </is>
      </c>
      <c r="B4" s="7" t="n">
        <v>141318</v>
      </c>
      <c r="C4" s="7" t="n">
        <v>132437</v>
      </c>
    </row>
    <row r="5">
      <c r="A5" s="4" t="inlineStr">
        <is>
          <t>Foreign currency translation adjustment</t>
        </is>
      </c>
      <c r="B5" s="5" t="n">
        <v>3051</v>
      </c>
      <c r="C5" s="5" t="n">
        <v>1959</v>
      </c>
    </row>
    <row r="6">
      <c r="A6" s="4" t="inlineStr">
        <is>
          <t>Goodwill ending balance</t>
        </is>
      </c>
      <c r="B6" s="5" t="n">
        <v>158331</v>
      </c>
      <c r="C6" s="5" t="n">
        <v>141318</v>
      </c>
    </row>
    <row r="7">
      <c r="A7" s="4" t="inlineStr">
        <is>
          <t>ERIS Acquisition of Yea Shin Technology Corporation</t>
        </is>
      </c>
    </row>
    <row r="8">
      <c r="A8" s="3" t="inlineStr">
        <is>
          <t>Goodwill</t>
        </is>
      </c>
    </row>
    <row r="9">
      <c r="A9" s="4" t="inlineStr">
        <is>
          <t>Acquisitions</t>
        </is>
      </c>
      <c r="C9" s="5" t="n">
        <v>4320</v>
      </c>
    </row>
    <row r="10">
      <c r="A10" s="4" t="inlineStr">
        <is>
          <t>Canyon Investment</t>
        </is>
      </c>
    </row>
    <row r="11">
      <c r="A11" s="3" t="inlineStr">
        <is>
          <t>Goodwill</t>
        </is>
      </c>
    </row>
    <row r="12">
      <c r="A12" s="4" t="inlineStr">
        <is>
          <t>Acquisitions</t>
        </is>
      </c>
      <c r="C12" s="5" t="n">
        <v>1671</v>
      </c>
    </row>
    <row r="13">
      <c r="A13" s="4" t="inlineStr">
        <is>
          <t>Wafer Fabrication in Greenock, Scotland</t>
        </is>
      </c>
    </row>
    <row r="14">
      <c r="A14" s="3" t="inlineStr">
        <is>
          <t>Goodwill</t>
        </is>
      </c>
    </row>
    <row r="15">
      <c r="A15" s="4" t="inlineStr">
        <is>
          <t>Acquisitions</t>
        </is>
      </c>
      <c r="C15" s="7" t="n">
        <v>931</v>
      </c>
    </row>
    <row r="16">
      <c r="A16" s="4" t="inlineStr">
        <is>
          <t>Savitech Acquisitions</t>
        </is>
      </c>
    </row>
    <row r="17">
      <c r="A17" s="3" t="inlineStr">
        <is>
          <t>Goodwill</t>
        </is>
      </c>
    </row>
    <row r="18">
      <c r="A18" s="4" t="inlineStr">
        <is>
          <t>Acquisitions</t>
        </is>
      </c>
      <c r="B18" s="7" t="n">
        <v>139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Bank Credit Agreements and Other Short-Term and Long-Term Debt - Additional Information (Details) - USD ($)</t>
        </is>
      </c>
      <c r="B1" s="2" t="inlineStr">
        <is>
          <t>9 Months Ended</t>
        </is>
      </c>
      <c r="C1" s="2" t="inlineStr">
        <is>
          <t>12 Months Ended</t>
        </is>
      </c>
    </row>
    <row r="2">
      <c r="B2" s="2" t="inlineStr">
        <is>
          <t>Sep. 30, 2020</t>
        </is>
      </c>
      <c r="C2" s="2" t="inlineStr">
        <is>
          <t>Dec. 31, 2020</t>
        </is>
      </c>
      <c r="D2" s="2" t="inlineStr">
        <is>
          <t>Nov. 30, 2020</t>
        </is>
      </c>
      <c r="E2" s="2" t="inlineStr">
        <is>
          <t>May 29, 2020</t>
        </is>
      </c>
      <c r="F2" s="2" t="inlineStr">
        <is>
          <t>May 28, 2020</t>
        </is>
      </c>
      <c r="G2" s="2" t="inlineStr">
        <is>
          <t>Dec. 31, 2019</t>
        </is>
      </c>
    </row>
    <row r="3">
      <c r="A3" s="3" t="inlineStr">
        <is>
          <t>Line Of Credit Facility [Line Items]</t>
        </is>
      </c>
    </row>
    <row r="4">
      <c r="A4" s="4" t="inlineStr">
        <is>
          <t>Lines of credit maximum borrowing capacity</t>
        </is>
      </c>
      <c r="E4" s="7" t="n">
        <v>670000000</v>
      </c>
      <c r="F4" s="7" t="n">
        <v>500000000</v>
      </c>
    </row>
    <row r="5">
      <c r="A5" s="4" t="inlineStr">
        <is>
          <t>Percentage of shares acquired by subsidiary in acquiree</t>
        </is>
      </c>
      <c r="C5" s="4" t="inlineStr">
        <is>
          <t>100.00%</t>
        </is>
      </c>
    </row>
    <row r="6">
      <c r="A6" s="4" t="inlineStr">
        <is>
          <t>Long term debt</t>
        </is>
      </c>
      <c r="C6" s="7" t="n">
        <v>312247000</v>
      </c>
      <c r="G6" s="7" t="n">
        <v>98641000</v>
      </c>
    </row>
    <row r="7">
      <c r="A7" s="4" t="inlineStr">
        <is>
          <t>ERIS Technology Corporation</t>
        </is>
      </c>
    </row>
    <row r="8">
      <c r="A8" s="3" t="inlineStr">
        <is>
          <t>Line Of Credit Facility [Line Items]</t>
        </is>
      </c>
    </row>
    <row r="9">
      <c r="A9" s="4" t="inlineStr">
        <is>
          <t>Percentage of shares acquired by subsidiary in acquiree</t>
        </is>
      </c>
      <c r="C9" s="4" t="inlineStr">
        <is>
          <t>51.00%</t>
        </is>
      </c>
    </row>
    <row r="10">
      <c r="A10" s="4" t="inlineStr">
        <is>
          <t>Short-term debt</t>
        </is>
      </c>
      <c r="C10" s="7" t="n">
        <v>12300000</v>
      </c>
    </row>
    <row r="11">
      <c r="A11" s="4" t="inlineStr">
        <is>
          <t>Long term debt</t>
        </is>
      </c>
      <c r="C11" s="7" t="n">
        <v>30000000</v>
      </c>
    </row>
    <row r="12">
      <c r="A12" s="4" t="inlineStr">
        <is>
          <t>Debt maturity period term</t>
        </is>
      </c>
      <c r="C12" s="4" t="inlineStr">
        <is>
          <t>2021 through 2033</t>
        </is>
      </c>
    </row>
    <row r="13">
      <c r="A13" s="4" t="inlineStr">
        <is>
          <t>Credit Agreement</t>
        </is>
      </c>
    </row>
    <row r="14">
      <c r="A14" s="3" t="inlineStr">
        <is>
          <t>Line Of Credit Facility [Line Items]</t>
        </is>
      </c>
    </row>
    <row r="15">
      <c r="A15" s="4" t="inlineStr">
        <is>
          <t>Credit agreement amendment date</t>
        </is>
      </c>
      <c r="C15" s="4" t="inlineStr">
        <is>
          <t>May 29,
		2020</t>
        </is>
      </c>
    </row>
    <row r="16">
      <c r="A16" s="4" t="inlineStr">
        <is>
          <t>Credit agreement commencement date</t>
        </is>
      </c>
      <c r="C16" s="4" t="inlineStr">
        <is>
          <t>Oct. 26,
		2016</t>
        </is>
      </c>
    </row>
    <row r="17">
      <c r="A17" s="4" t="inlineStr">
        <is>
          <t>Debt extinguishment</t>
        </is>
      </c>
      <c r="B17" s="7" t="n">
        <v>52200000</v>
      </c>
    </row>
    <row r="18">
      <c r="A18" s="4" t="inlineStr">
        <is>
          <t>Loss on debt extinguishment</t>
        </is>
      </c>
      <c r="B18" s="5" t="n">
        <v>700000</v>
      </c>
    </row>
    <row r="19">
      <c r="A19" s="4" t="inlineStr">
        <is>
          <t>Third-party fees</t>
        </is>
      </c>
      <c r="B19" s="7" t="n">
        <v>700000</v>
      </c>
    </row>
    <row r="20">
      <c r="A20" s="4" t="inlineStr">
        <is>
          <t>Financial and non-financial convenants, description</t>
        </is>
      </c>
      <c r="C20" s="4" t="inlineStr">
        <is>
          <t>Furthermore, under the Credit Agreement, restricted payments, including dividends and share repurchases, are permitted in certain circumstances, including while the pro forma Consolidated Leverage Ratio is, both before and after giving effect to any such restricted payment, at least 0.25 to 1.00 less than the maximum permitted under the Credit Agreement.</t>
        </is>
      </c>
    </row>
    <row r="21">
      <c r="A21" s="4" t="inlineStr">
        <is>
          <t>Acquisition Draw Term Commitment</t>
        </is>
      </c>
    </row>
    <row r="22">
      <c r="A22" s="3" t="inlineStr">
        <is>
          <t>Line Of Credit Facility [Line Items]</t>
        </is>
      </c>
    </row>
    <row r="23">
      <c r="A23" s="4" t="inlineStr">
        <is>
          <t>Lines of credit maximum borrowing capacity</t>
        </is>
      </c>
      <c r="E23" s="5" t="n">
        <v>340000000</v>
      </c>
    </row>
    <row r="24">
      <c r="A24" s="4" t="inlineStr">
        <is>
          <t>Initial Term Commitment</t>
        </is>
      </c>
    </row>
    <row r="25">
      <c r="A25" s="3" t="inlineStr">
        <is>
          <t>Line Of Credit Facility [Line Items]</t>
        </is>
      </c>
    </row>
    <row r="26">
      <c r="A26" s="4" t="inlineStr">
        <is>
          <t>Lines of credit maximum borrowing capacity</t>
        </is>
      </c>
      <c r="E26" s="5" t="n">
        <v>180000000</v>
      </c>
    </row>
    <row r="27">
      <c r="A27" s="4" t="inlineStr">
        <is>
          <t>Revolver</t>
        </is>
      </c>
    </row>
    <row r="28">
      <c r="A28" s="3" t="inlineStr">
        <is>
          <t>Line Of Credit Facility [Line Items]</t>
        </is>
      </c>
    </row>
    <row r="29">
      <c r="A29" s="4" t="inlineStr">
        <is>
          <t>Lines of credit maximum borrowing capacity</t>
        </is>
      </c>
      <c r="E29" s="5" t="n">
        <v>150000000</v>
      </c>
      <c r="F29" s="5" t="n">
        <v>250000000</v>
      </c>
    </row>
    <row r="30">
      <c r="A30" s="4" t="inlineStr">
        <is>
          <t>Line of credit facility, maturity date</t>
        </is>
      </c>
      <c r="C30" s="4" t="inlineStr">
        <is>
          <t>May 29,
		2023</t>
        </is>
      </c>
    </row>
    <row r="31">
      <c r="A31" s="4" t="inlineStr">
        <is>
          <t>Revolver | Swing Line Sublimit</t>
        </is>
      </c>
    </row>
    <row r="32">
      <c r="A32" s="3" t="inlineStr">
        <is>
          <t>Line Of Credit Facility [Line Items]</t>
        </is>
      </c>
    </row>
    <row r="33">
      <c r="A33" s="4" t="inlineStr">
        <is>
          <t>Lines of credit maximum borrowing capacity</t>
        </is>
      </c>
      <c r="E33" s="5" t="n">
        <v>20000000</v>
      </c>
      <c r="F33" s="5" t="n">
        <v>10000000</v>
      </c>
    </row>
    <row r="34">
      <c r="A34" s="4" t="inlineStr">
        <is>
          <t>Revolver | Letter of Credit Sublimit</t>
        </is>
      </c>
    </row>
    <row r="35">
      <c r="A35" s="3" t="inlineStr">
        <is>
          <t>Line Of Credit Facility [Line Items]</t>
        </is>
      </c>
    </row>
    <row r="36">
      <c r="A36" s="4" t="inlineStr">
        <is>
          <t>Lines of credit maximum borrowing capacity</t>
        </is>
      </c>
      <c r="E36" s="5" t="n">
        <v>10000000</v>
      </c>
      <c r="F36" s="5" t="n">
        <v>10000000</v>
      </c>
    </row>
    <row r="37">
      <c r="A37" s="4" t="inlineStr">
        <is>
          <t>Revolver | Alternative Currency Sublimit</t>
        </is>
      </c>
    </row>
    <row r="38">
      <c r="A38" s="3" t="inlineStr">
        <is>
          <t>Line Of Credit Facility [Line Items]</t>
        </is>
      </c>
    </row>
    <row r="39">
      <c r="A39" s="4" t="inlineStr">
        <is>
          <t>Lines of credit maximum borrowing capacity</t>
        </is>
      </c>
      <c r="E39" s="7" t="n">
        <v>40000000</v>
      </c>
      <c r="F39" s="5" t="n">
        <v>20000000</v>
      </c>
    </row>
    <row r="40">
      <c r="A40" s="4" t="inlineStr">
        <is>
          <t>Term Loan</t>
        </is>
      </c>
    </row>
    <row r="41">
      <c r="A41" s="3" t="inlineStr">
        <is>
          <t>Line Of Credit Facility [Line Items]</t>
        </is>
      </c>
    </row>
    <row r="42">
      <c r="A42" s="4" t="inlineStr">
        <is>
          <t>Lines of credit maximum borrowing capacity</t>
        </is>
      </c>
      <c r="F42" s="7" t="n">
        <v>250000000</v>
      </c>
    </row>
    <row r="43">
      <c r="A43" s="4" t="inlineStr">
        <is>
          <t>Line of credit facility, maturity date</t>
        </is>
      </c>
      <c r="C43" s="4" t="inlineStr">
        <is>
          <t>May 29,
		2023</t>
        </is>
      </c>
    </row>
    <row r="44">
      <c r="A44" s="4" t="inlineStr">
        <is>
          <t>Lite On Semiconductor</t>
        </is>
      </c>
    </row>
    <row r="45">
      <c r="A45" s="3" t="inlineStr">
        <is>
          <t>Line Of Credit Facility [Line Items]</t>
        </is>
      </c>
    </row>
    <row r="46">
      <c r="A46" s="4" t="inlineStr">
        <is>
          <t>Percentage of shares acquired by subsidiary in acquiree</t>
        </is>
      </c>
      <c r="D46" s="4" t="inlineStr">
        <is>
          <t>100.00%</t>
        </is>
      </c>
    </row>
    <row r="47">
      <c r="A47" s="4" t="inlineStr">
        <is>
          <t>Short-Term Debt</t>
        </is>
      </c>
    </row>
    <row r="48">
      <c r="A48" s="3" t="inlineStr">
        <is>
          <t>Line Of Credit Facility [Line Items]</t>
        </is>
      </c>
    </row>
    <row r="49">
      <c r="A49" s="4" t="inlineStr">
        <is>
          <t>Lines of credit unused and available</t>
        </is>
      </c>
      <c r="C49" s="7" t="n">
        <v>166000000</v>
      </c>
    </row>
    <row r="50">
      <c r="A50" s="4" t="inlineStr">
        <is>
          <t>Line of credit facility advanced under foreign credit line</t>
        </is>
      </c>
      <c r="C50" s="5" t="n">
        <v>140600000</v>
      </c>
    </row>
    <row r="51">
      <c r="A51" s="4" t="inlineStr">
        <is>
          <t>Line of Credit Facility Credit Used For Guarantee</t>
        </is>
      </c>
      <c r="C51" s="5" t="n">
        <v>500000</v>
      </c>
    </row>
    <row r="52">
      <c r="A52" s="4" t="inlineStr">
        <is>
          <t>Short-Term Debt | Lite On Semiconductor</t>
        </is>
      </c>
    </row>
    <row r="53">
      <c r="A53" s="3" t="inlineStr">
        <is>
          <t>Line Of Credit Facility [Line Items]</t>
        </is>
      </c>
    </row>
    <row r="54">
      <c r="A54" s="4" t="inlineStr">
        <is>
          <t>Increase in short-term facility</t>
        </is>
      </c>
      <c r="C54" s="5" t="n">
        <v>147600000</v>
      </c>
    </row>
    <row r="55">
      <c r="A55" s="4" t="inlineStr">
        <is>
          <t>Short-Term Debt | Unsecured</t>
        </is>
      </c>
    </row>
    <row r="56">
      <c r="A56" s="3" t="inlineStr">
        <is>
          <t>Line Of Credit Facility [Line Items]</t>
        </is>
      </c>
    </row>
    <row r="57">
      <c r="A57" s="4" t="inlineStr">
        <is>
          <t>Lines of credit maximum borrowing capacity</t>
        </is>
      </c>
      <c r="C57" s="7" t="n">
        <v>3071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ank Credit Agreements and Other Short-Term and Long-Term Debt -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long-term debt</t>
        </is>
      </c>
      <c r="B4" s="7" t="n">
        <v>312247</v>
      </c>
      <c r="C4" s="7" t="n">
        <v>98641</v>
      </c>
    </row>
    <row r="5">
      <c r="A5" s="4" t="inlineStr">
        <is>
          <t>Less: Current portion of long-term debt</t>
        </is>
      </c>
      <c r="B5" s="5" t="n">
        <v>-21860</v>
      </c>
      <c r="C5" s="5" t="n">
        <v>-33105</v>
      </c>
    </row>
    <row r="6">
      <c r="A6" s="4" t="inlineStr">
        <is>
          <t>Less: Unamortized debt-issuance costs</t>
        </is>
      </c>
      <c r="B6" s="5" t="n">
        <v>-2208</v>
      </c>
      <c r="C6" s="5" t="n">
        <v>-1135</v>
      </c>
    </row>
    <row r="7">
      <c r="A7" s="4" t="inlineStr">
        <is>
          <t>Long-term debt, net of current portion</t>
        </is>
      </c>
      <c r="B7" s="5" t="n">
        <v>288179</v>
      </c>
      <c r="C7" s="5" t="n">
        <v>64401</v>
      </c>
    </row>
    <row r="8">
      <c r="A8" s="4" t="inlineStr">
        <is>
          <t>Various during 2021</t>
        </is>
      </c>
    </row>
    <row r="9">
      <c r="A9" s="3" t="inlineStr">
        <is>
          <t>Debt Instrument [Line Items]</t>
        </is>
      </c>
    </row>
    <row r="10">
      <c r="A10" s="4" t="inlineStr">
        <is>
          <t>Short-term debt</t>
        </is>
      </c>
      <c r="B10" s="7" t="n">
        <v>140567</v>
      </c>
      <c r="C10" s="5" t="n">
        <v>13342</v>
      </c>
    </row>
    <row r="11">
      <c r="A11" s="4" t="inlineStr">
        <is>
          <t>Short-term debt, Interest Rate</t>
        </is>
      </c>
      <c r="B11" s="4" t="inlineStr">
        <is>
          <t>Libor plus margin</t>
        </is>
      </c>
    </row>
    <row r="12">
      <c r="A12" s="4" t="inlineStr">
        <is>
          <t>Notes Payable to Bank | Bank of Taiwan | June 2033</t>
        </is>
      </c>
    </row>
    <row r="13">
      <c r="A13" s="3" t="inlineStr">
        <is>
          <t>Debt Instrument [Line Items]</t>
        </is>
      </c>
    </row>
    <row r="14">
      <c r="A14" s="4" t="inlineStr">
        <is>
          <t>Total long-term debt</t>
        </is>
      </c>
      <c r="B14" s="7" t="n">
        <v>4154</v>
      </c>
      <c r="C14" s="5" t="n">
        <v>4242</v>
      </c>
    </row>
    <row r="15">
      <c r="A15" s="4" t="inlineStr">
        <is>
          <t>Long-term debt, Interest Rate</t>
        </is>
      </c>
      <c r="B15" s="4" t="inlineStr">
        <is>
          <t>Variable, 1.3% base</t>
        </is>
      </c>
    </row>
    <row r="16">
      <c r="A16" s="4" t="inlineStr">
        <is>
          <t>Notes Payable to Bank | China Trust Bank | December 2021</t>
        </is>
      </c>
    </row>
    <row r="17">
      <c r="A17" s="3" t="inlineStr">
        <is>
          <t>Debt Instrument [Line Items]</t>
        </is>
      </c>
    </row>
    <row r="18">
      <c r="A18" s="4" t="inlineStr">
        <is>
          <t>Total long-term debt</t>
        </is>
      </c>
      <c r="B18" s="7" t="n">
        <v>3511</v>
      </c>
    </row>
    <row r="19">
      <c r="A19" s="4" t="inlineStr">
        <is>
          <t>Long-term debt, Interest Rate</t>
        </is>
      </c>
      <c r="B19" s="4" t="inlineStr">
        <is>
          <t>Taibor 3 month rate + 0.5%</t>
        </is>
      </c>
    </row>
    <row r="20">
      <c r="A20" s="4" t="inlineStr">
        <is>
          <t>Notes Payable to Bank | China Trust Bank | May 2024</t>
        </is>
      </c>
    </row>
    <row r="21">
      <c r="A21" s="3" t="inlineStr">
        <is>
          <t>Debt Instrument [Line Items]</t>
        </is>
      </c>
    </row>
    <row r="22">
      <c r="A22" s="4" t="inlineStr">
        <is>
          <t>Total long-term debt</t>
        </is>
      </c>
      <c r="B22" s="7" t="n">
        <v>16714</v>
      </c>
      <c r="C22" s="5" t="n">
        <v>19212</v>
      </c>
    </row>
    <row r="23">
      <c r="A23" s="4" t="inlineStr">
        <is>
          <t>Long-term debt, Interest Rate</t>
        </is>
      </c>
      <c r="B23" s="4" t="inlineStr">
        <is>
          <t>Taibor 3 month rate + 0.5%</t>
        </is>
      </c>
    </row>
    <row r="24">
      <c r="A24" s="4" t="inlineStr">
        <is>
          <t>Notes Payable to Bank | E Sun Bank | December 2022</t>
        </is>
      </c>
    </row>
    <row r="25">
      <c r="A25" s="3" t="inlineStr">
        <is>
          <t>Debt Instrument [Line Items]</t>
        </is>
      </c>
    </row>
    <row r="26">
      <c r="A26" s="4" t="inlineStr">
        <is>
          <t>Total long-term debt</t>
        </is>
      </c>
      <c r="B26" s="7" t="n">
        <v>3511</v>
      </c>
    </row>
    <row r="27">
      <c r="A27" s="4" t="inlineStr">
        <is>
          <t>Long-term debt, Interest Rate</t>
        </is>
      </c>
      <c r="B27" s="4" t="inlineStr">
        <is>
          <t>1-M deposit rate plus 0.08%</t>
        </is>
      </c>
    </row>
    <row r="28">
      <c r="A28" s="4" t="inlineStr">
        <is>
          <t>Notes Payable to Bank | E Sun Bank | June 2027</t>
        </is>
      </c>
    </row>
    <row r="29">
      <c r="A29" s="3" t="inlineStr">
        <is>
          <t>Debt Instrument [Line Items]</t>
        </is>
      </c>
    </row>
    <row r="30">
      <c r="A30" s="4" t="inlineStr">
        <is>
          <t>Total long-term debt</t>
        </is>
      </c>
      <c r="B30" s="7" t="n">
        <v>386</v>
      </c>
    </row>
    <row r="31">
      <c r="A31" s="4" t="inlineStr">
        <is>
          <t>Long-term debt, Interest Rate</t>
        </is>
      </c>
      <c r="B31" s="4" t="inlineStr">
        <is>
          <t>1-M deposit rate plus 0.08%</t>
        </is>
      </c>
    </row>
    <row r="32">
      <c r="A32" s="4" t="inlineStr">
        <is>
          <t>Notes Payable to Bank | E Sun Bank | June 2030</t>
        </is>
      </c>
    </row>
    <row r="33">
      <c r="A33" s="3" t="inlineStr">
        <is>
          <t>Debt Instrument [Line Items]</t>
        </is>
      </c>
    </row>
    <row r="34">
      <c r="A34" s="4" t="inlineStr">
        <is>
          <t>Total long-term debt</t>
        </is>
      </c>
      <c r="B34" s="7" t="n">
        <v>1721</v>
      </c>
    </row>
    <row r="35">
      <c r="A35" s="4" t="inlineStr">
        <is>
          <t>Long-term debt, Interest Rate</t>
        </is>
      </c>
      <c r="B35" s="4" t="inlineStr">
        <is>
          <t>1-M deposit rate plus 0.08%</t>
        </is>
      </c>
    </row>
    <row r="36">
      <c r="A36" s="4" t="inlineStr">
        <is>
          <t>Term Loan and Revolver | May 2023</t>
        </is>
      </c>
    </row>
    <row r="37">
      <c r="A37" s="3" t="inlineStr">
        <is>
          <t>Debt Instrument [Line Items]</t>
        </is>
      </c>
    </row>
    <row r="38">
      <c r="A38" s="4" t="inlineStr">
        <is>
          <t>Total long-term debt</t>
        </is>
      </c>
      <c r="B38" s="7" t="n">
        <v>282250</v>
      </c>
      <c r="C38" s="7" t="n">
        <v>75187</v>
      </c>
    </row>
    <row r="39">
      <c r="A39" s="4" t="inlineStr">
        <is>
          <t>Long-term debt, Interest Rate</t>
        </is>
      </c>
      <c r="B39" s="4" t="inlineStr">
        <is>
          <t>Libor plus margi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Agreements and Other Short-Term and Long-Term Debt - Schedule of Maturities of Long Term Debt (Details) - USD ($) $ in Thousands</t>
        </is>
      </c>
      <c r="B1" s="2" t="inlineStr">
        <is>
          <t>Dec. 31, 2020</t>
        </is>
      </c>
      <c r="C1" s="2" t="inlineStr">
        <is>
          <t>Dec. 31, 2019</t>
        </is>
      </c>
    </row>
    <row r="2">
      <c r="A2" s="3" t="inlineStr">
        <is>
          <t>Long Term Debt By Current And Noncurrent [Abstract]</t>
        </is>
      </c>
    </row>
    <row r="3">
      <c r="A3" s="4" t="inlineStr">
        <is>
          <t>2021</t>
        </is>
      </c>
      <c r="B3" s="7" t="n">
        <v>21861</v>
      </c>
    </row>
    <row r="4">
      <c r="A4" s="4" t="inlineStr">
        <is>
          <t>2022</t>
        </is>
      </c>
      <c r="B4" s="5" t="n">
        <v>22333</v>
      </c>
    </row>
    <row r="5">
      <c r="A5" s="4" t="inlineStr">
        <is>
          <t>2023</t>
        </is>
      </c>
      <c r="B5" s="5" t="n">
        <v>250181</v>
      </c>
    </row>
    <row r="6">
      <c r="A6" s="4" t="inlineStr">
        <is>
          <t>2024</t>
        </is>
      </c>
      <c r="B6" s="5" t="n">
        <v>13636</v>
      </c>
    </row>
    <row r="7">
      <c r="A7" s="4" t="inlineStr">
        <is>
          <t>2025</t>
        </is>
      </c>
      <c r="B7" s="5" t="n">
        <v>4236</v>
      </c>
    </row>
    <row r="8">
      <c r="A8" s="4" t="inlineStr">
        <is>
          <t>Total long-term debt</t>
        </is>
      </c>
      <c r="B8" s="7" t="n">
        <v>312247</v>
      </c>
      <c r="C8" s="7" t="n">
        <v>986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5111</v>
      </c>
      <c r="C4" s="7" t="n">
        <v>14824</v>
      </c>
    </row>
    <row r="5">
      <c r="A5" s="3" t="inlineStr">
        <is>
          <t>Finance lease expense:</t>
        </is>
      </c>
    </row>
    <row r="6">
      <c r="A6" s="4" t="inlineStr">
        <is>
          <t>Amortization of assets</t>
        </is>
      </c>
      <c r="B6" s="5" t="n">
        <v>836</v>
      </c>
      <c r="C6" s="5" t="n">
        <v>978</v>
      </c>
    </row>
    <row r="7">
      <c r="A7" s="4" t="inlineStr">
        <is>
          <t>Interest on lease liabilities</t>
        </is>
      </c>
      <c r="B7" s="5" t="n">
        <v>14</v>
      </c>
      <c r="C7" s="5" t="n">
        <v>48</v>
      </c>
    </row>
    <row r="8">
      <c r="A8" s="4" t="inlineStr">
        <is>
          <t>Short-term lease expense</t>
        </is>
      </c>
      <c r="B8" s="5" t="n">
        <v>525</v>
      </c>
      <c r="C8" s="5" t="n">
        <v>336</v>
      </c>
    </row>
    <row r="9">
      <c r="A9" s="4" t="inlineStr">
        <is>
          <t>Variable lease expense</t>
        </is>
      </c>
      <c r="B9" s="5" t="n">
        <v>2940</v>
      </c>
      <c r="C9" s="5" t="n">
        <v>2663</v>
      </c>
    </row>
    <row r="10">
      <c r="A10" s="4" t="inlineStr">
        <is>
          <t>Total lease expense</t>
        </is>
      </c>
      <c r="B10" s="7" t="n">
        <v>19426</v>
      </c>
      <c r="C10" s="7" t="n">
        <v>188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ROU assets</t>
        </is>
      </c>
      <c r="B3" s="7" t="n">
        <v>54457</v>
      </c>
      <c r="C3" s="7" t="n">
        <v>57427</v>
      </c>
    </row>
    <row r="4">
      <c r="A4" s="4" t="inlineStr">
        <is>
          <t>Current operating lease liabilities</t>
        </is>
      </c>
      <c r="B4" s="5" t="n">
        <v>10663</v>
      </c>
      <c r="C4" s="5" t="n">
        <v>12554</v>
      </c>
    </row>
    <row r="5">
      <c r="A5" s="4" t="inlineStr">
        <is>
          <t>Noncurrent operating lease liabilities</t>
        </is>
      </c>
      <c r="B5" s="5" t="n">
        <v>27041</v>
      </c>
      <c r="C5" s="5" t="n">
        <v>27545</v>
      </c>
    </row>
    <row r="6">
      <c r="A6" s="4" t="inlineStr">
        <is>
          <t>Total operating lease liabilities</t>
        </is>
      </c>
      <c r="B6" s="5" t="n">
        <v>37704</v>
      </c>
      <c r="C6" s="5" t="n">
        <v>40099</v>
      </c>
    </row>
    <row r="7">
      <c r="A7" s="3" t="inlineStr">
        <is>
          <t>Finance leases:</t>
        </is>
      </c>
    </row>
    <row r="8">
      <c r="A8" s="4" t="inlineStr">
        <is>
          <t>Finance lease ROU assets</t>
        </is>
      </c>
      <c r="B8" s="5" t="n">
        <v>2507</v>
      </c>
      <c r="C8" s="5" t="n">
        <v>3396</v>
      </c>
    </row>
    <row r="9">
      <c r="A9" s="4" t="inlineStr">
        <is>
          <t>Accumulated amortization</t>
        </is>
      </c>
      <c r="B9" s="5" t="n">
        <v>-2298</v>
      </c>
      <c r="C9" s="5" t="n">
        <v>-1924</v>
      </c>
    </row>
    <row r="10">
      <c r="A10" s="4" t="inlineStr">
        <is>
          <t>Finance lease ROU assets, net</t>
        </is>
      </c>
      <c r="B10" s="5" t="n">
        <v>209</v>
      </c>
      <c r="C10" s="5" t="n">
        <v>1472</v>
      </c>
    </row>
    <row r="11">
      <c r="A11" s="4" t="inlineStr">
        <is>
          <t>Current finance lease liabilities</t>
        </is>
      </c>
      <c r="B11" s="5" t="n">
        <v>149</v>
      </c>
      <c r="C11" s="5" t="n">
        <v>903</v>
      </c>
    </row>
    <row r="12">
      <c r="A12" s="4" t="inlineStr">
        <is>
          <t>Non-current finance lease liabilities</t>
        </is>
      </c>
      <c r="B12" s="5" t="n">
        <v>24</v>
      </c>
      <c r="C12" s="5" t="n">
        <v>138</v>
      </c>
    </row>
    <row r="13">
      <c r="A13" s="4" t="inlineStr">
        <is>
          <t>Total finance lease liabilities</t>
        </is>
      </c>
      <c r="B13" s="7" t="n">
        <v>173</v>
      </c>
      <c r="C13" s="7" t="n">
        <v>1041</v>
      </c>
    </row>
    <row r="14">
      <c r="A14" s="3" t="inlineStr">
        <is>
          <t>Weighted average remaining lease term (in years):</t>
        </is>
      </c>
    </row>
    <row r="15">
      <c r="A15" s="4" t="inlineStr">
        <is>
          <t>Operating leases</t>
        </is>
      </c>
      <c r="B15" s="4" t="inlineStr">
        <is>
          <t>7 years 7 months 6 days</t>
        </is>
      </c>
      <c r="C15" s="4" t="inlineStr">
        <is>
          <t>4 years 4 months 24 days</t>
        </is>
      </c>
    </row>
    <row r="16">
      <c r="A16" s="4" t="inlineStr">
        <is>
          <t>Finance leases</t>
        </is>
      </c>
      <c r="B16" s="4" t="inlineStr">
        <is>
          <t>7 months 6 days</t>
        </is>
      </c>
      <c r="C16" s="4" t="inlineStr">
        <is>
          <t>1 year 3 months 18 days</t>
        </is>
      </c>
    </row>
    <row r="17">
      <c r="A17" s="3" t="inlineStr">
        <is>
          <t>Weighted average discount rate:</t>
        </is>
      </c>
    </row>
    <row r="18">
      <c r="A18" s="4" t="inlineStr">
        <is>
          <t>Operating leases</t>
        </is>
      </c>
      <c r="B18" s="4" t="inlineStr">
        <is>
          <t>4.00%</t>
        </is>
      </c>
      <c r="C18" s="4" t="inlineStr">
        <is>
          <t>3.80%</t>
        </is>
      </c>
    </row>
    <row r="19">
      <c r="A19" s="4" t="inlineStr">
        <is>
          <t>Finance leases</t>
        </is>
      </c>
      <c r="B19" s="4" t="inlineStr">
        <is>
          <t>3.10%</t>
        </is>
      </c>
      <c r="C19"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s) - USD ($) $ in Thousands</t>
        </is>
      </c>
      <c r="B1" s="2" t="inlineStr">
        <is>
          <t>12 Months Ended</t>
        </is>
      </c>
    </row>
    <row r="2">
      <c r="B2" s="2" t="inlineStr">
        <is>
          <t>Dec. 31, 2020</t>
        </is>
      </c>
      <c r="C2" s="2" t="inlineStr">
        <is>
          <t>Dec. 31, 2019</t>
        </is>
      </c>
    </row>
    <row r="3">
      <c r="A3" s="3" t="inlineStr">
        <is>
          <t>Cash paid for the amounts included in the measurements of lease liabilities:</t>
        </is>
      </c>
    </row>
    <row r="4">
      <c r="A4" s="4" t="inlineStr">
        <is>
          <t>Operating cash outflows from operating leases</t>
        </is>
      </c>
      <c r="B4" s="7" t="n">
        <v>15943</v>
      </c>
      <c r="C4" s="7" t="n">
        <v>18325</v>
      </c>
    </row>
    <row r="5">
      <c r="A5" s="4" t="inlineStr">
        <is>
          <t>Operating cash outflows from finance leases</t>
        </is>
      </c>
      <c r="B5" s="5" t="n">
        <v>19</v>
      </c>
      <c r="C5" s="5" t="n">
        <v>48</v>
      </c>
    </row>
    <row r="6">
      <c r="A6" s="4" t="inlineStr">
        <is>
          <t>Financing cash outflow from finance leases</t>
        </is>
      </c>
      <c r="B6" s="5" t="n">
        <v>919</v>
      </c>
      <c r="C6" s="5" t="n">
        <v>1082</v>
      </c>
    </row>
    <row r="7">
      <c r="A7" s="3" t="inlineStr">
        <is>
          <t>ROU assets obtained in exchange for lease liabilities incurred:</t>
        </is>
      </c>
    </row>
    <row r="8">
      <c r="A8" s="4" t="inlineStr">
        <is>
          <t>Operating leases</t>
        </is>
      </c>
      <c r="B8" s="7" t="n">
        <v>6339</v>
      </c>
      <c r="C8" s="7" t="n">
        <v>39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Dec. 31, 2020</t>
        </is>
      </c>
      <c r="C1" s="2" t="inlineStr">
        <is>
          <t>Dec. 31, 2019</t>
        </is>
      </c>
    </row>
    <row r="2">
      <c r="A2" s="3" t="inlineStr">
        <is>
          <t>Leases [Abstract]</t>
        </is>
      </c>
    </row>
    <row r="3">
      <c r="A3" s="4" t="inlineStr">
        <is>
          <t>Operating Leases, 2021</t>
        </is>
      </c>
      <c r="B3" s="7" t="n">
        <v>11842</v>
      </c>
    </row>
    <row r="4">
      <c r="A4" s="4" t="inlineStr">
        <is>
          <t>Operating Leases, 2022</t>
        </is>
      </c>
      <c r="B4" s="5" t="n">
        <v>9993</v>
      </c>
    </row>
    <row r="5">
      <c r="A5" s="4" t="inlineStr">
        <is>
          <t>Operating Leases, 2023</t>
        </is>
      </c>
      <c r="B5" s="5" t="n">
        <v>5626</v>
      </c>
    </row>
    <row r="6">
      <c r="A6" s="4" t="inlineStr">
        <is>
          <t>Operating Leases, 2024</t>
        </is>
      </c>
      <c r="B6" s="5" t="n">
        <v>3102</v>
      </c>
    </row>
    <row r="7">
      <c r="A7" s="4" t="inlineStr">
        <is>
          <t>Operating Leases, 2025</t>
        </is>
      </c>
      <c r="B7" s="5" t="n">
        <v>2999</v>
      </c>
    </row>
    <row r="8">
      <c r="A8" s="4" t="inlineStr">
        <is>
          <t>Operating Leases, 2026</t>
        </is>
      </c>
      <c r="B8" s="5" t="n">
        <v>2585</v>
      </c>
    </row>
    <row r="9">
      <c r="A9" s="4" t="inlineStr">
        <is>
          <t>Operating Leases, 2027 and thereafter</t>
        </is>
      </c>
      <c r="B9" s="5" t="n">
        <v>8648</v>
      </c>
    </row>
    <row r="10">
      <c r="A10" s="4" t="inlineStr">
        <is>
          <t>Operating Leases, Total lease payments</t>
        </is>
      </c>
      <c r="B10" s="5" t="n">
        <v>44795</v>
      </c>
    </row>
    <row r="11">
      <c r="A11" s="4" t="inlineStr">
        <is>
          <t>Operating Leases, Less: imputed interest</t>
        </is>
      </c>
      <c r="B11" s="5" t="n">
        <v>-7091</v>
      </c>
    </row>
    <row r="12">
      <c r="A12" s="4" t="inlineStr">
        <is>
          <t>Total operating lease liabilities</t>
        </is>
      </c>
      <c r="B12" s="5" t="n">
        <v>37704</v>
      </c>
      <c r="C12" s="7" t="n">
        <v>40099</v>
      </c>
    </row>
    <row r="13">
      <c r="A13" s="4" t="inlineStr">
        <is>
          <t>Operating Leases, Less: current obligations</t>
        </is>
      </c>
      <c r="B13" s="5" t="n">
        <v>-10663</v>
      </c>
      <c r="C13" s="5" t="n">
        <v>-12554</v>
      </c>
    </row>
    <row r="14">
      <c r="A14" s="4" t="inlineStr">
        <is>
          <t>Noncurrent operating lease liabilities</t>
        </is>
      </c>
      <c r="B14" s="5" t="n">
        <v>27041</v>
      </c>
      <c r="C14" s="5" t="n">
        <v>27545</v>
      </c>
    </row>
    <row r="15">
      <c r="A15" s="4" t="inlineStr">
        <is>
          <t>Finance Leases, 2021</t>
        </is>
      </c>
      <c r="B15" s="5" t="n">
        <v>151</v>
      </c>
    </row>
    <row r="16">
      <c r="A16" s="4" t="inlineStr">
        <is>
          <t>Finance Leases, 2022</t>
        </is>
      </c>
      <c r="B16" s="5" t="n">
        <v>12</v>
      </c>
    </row>
    <row r="17">
      <c r="A17" s="4" t="inlineStr">
        <is>
          <t>Finance Leases, 2023</t>
        </is>
      </c>
      <c r="B17" s="5" t="n">
        <v>10</v>
      </c>
    </row>
    <row r="18">
      <c r="A18" s="4" t="inlineStr">
        <is>
          <t>Finance Leases, 2024</t>
        </is>
      </c>
      <c r="B18" s="5" t="n">
        <v>2</v>
      </c>
    </row>
    <row r="19">
      <c r="A19" s="4" t="inlineStr">
        <is>
          <t>Finance Leases, Total lease payments</t>
        </is>
      </c>
      <c r="B19" s="5" t="n">
        <v>175</v>
      </c>
    </row>
    <row r="20">
      <c r="A20" s="4" t="inlineStr">
        <is>
          <t>Finance Leases, Less: imputed interest</t>
        </is>
      </c>
      <c r="B20" s="5" t="n">
        <v>-2</v>
      </c>
    </row>
    <row r="21">
      <c r="A21" s="4" t="inlineStr">
        <is>
          <t>Total finance lease liabilities</t>
        </is>
      </c>
      <c r="B21" s="5" t="n">
        <v>173</v>
      </c>
      <c r="C21" s="5" t="n">
        <v>1041</v>
      </c>
    </row>
    <row r="22">
      <c r="A22" s="4" t="inlineStr">
        <is>
          <t>Finance Leases, Less: current obligations</t>
        </is>
      </c>
      <c r="B22" s="5" t="n">
        <v>-149</v>
      </c>
      <c r="C22" s="5" t="n">
        <v>-903</v>
      </c>
    </row>
    <row r="23">
      <c r="A23" s="4" t="inlineStr">
        <is>
          <t>Non-current finance lease liabilities</t>
        </is>
      </c>
      <c r="B23" s="7" t="n">
        <v>24</v>
      </c>
      <c r="C23" s="7"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and Other Long-Term Liabilities (Details) - USD ($) $ in Thousands</t>
        </is>
      </c>
      <c r="B1" s="2" t="inlineStr">
        <is>
          <t>Dec. 31, 2020</t>
        </is>
      </c>
      <c r="C1" s="2" t="inlineStr">
        <is>
          <t>Dec. 31, 2019</t>
        </is>
      </c>
    </row>
    <row r="2">
      <c r="A2" s="3" t="inlineStr">
        <is>
          <t>Accrued Liabilities, Current [Abstract]</t>
        </is>
      </c>
    </row>
    <row r="3">
      <c r="A3" s="4" t="inlineStr">
        <is>
          <t>Accrued expenses</t>
        </is>
      </c>
      <c r="B3" s="7" t="n">
        <v>60322</v>
      </c>
      <c r="C3" s="7" t="n">
        <v>30761</v>
      </c>
    </row>
    <row r="4">
      <c r="A4" s="4" t="inlineStr">
        <is>
          <t>Compensation and payroll taxes</t>
        </is>
      </c>
      <c r="B4" s="5" t="n">
        <v>48748</v>
      </c>
      <c r="C4" s="5" t="n">
        <v>34043</v>
      </c>
    </row>
    <row r="5">
      <c r="A5" s="4" t="inlineStr">
        <is>
          <t>Equipment purchases</t>
        </is>
      </c>
      <c r="B5" s="5" t="n">
        <v>7297</v>
      </c>
      <c r="C5" s="5" t="n">
        <v>10167</v>
      </c>
    </row>
    <row r="6">
      <c r="A6" s="4" t="inlineStr">
        <is>
          <t>Operating lease</t>
        </is>
      </c>
      <c r="B6" s="5" t="n">
        <v>10663</v>
      </c>
      <c r="C6" s="5" t="n">
        <v>12554</v>
      </c>
    </row>
    <row r="7">
      <c r="A7" s="4" t="inlineStr">
        <is>
          <t>Finance lease</t>
        </is>
      </c>
      <c r="B7" s="5" t="n">
        <v>149</v>
      </c>
      <c r="C7" s="5" t="n">
        <v>903</v>
      </c>
    </row>
    <row r="8">
      <c r="A8" s="4" t="inlineStr">
        <is>
          <t>Accrued pricing adjustments</t>
        </is>
      </c>
      <c r="B8" s="5" t="n">
        <v>7891</v>
      </c>
      <c r="C8" s="5" t="n">
        <v>5617</v>
      </c>
    </row>
    <row r="9">
      <c r="A9" s="4" t="inlineStr">
        <is>
          <t>Accrued professional services</t>
        </is>
      </c>
      <c r="B9" s="5" t="n">
        <v>3708</v>
      </c>
      <c r="C9" s="5" t="n">
        <v>3258</v>
      </c>
    </row>
    <row r="10">
      <c r="A10" s="4" t="inlineStr">
        <is>
          <t>Tax payable - non-income tax related</t>
        </is>
      </c>
      <c r="B10" s="5" t="n">
        <v>7858</v>
      </c>
      <c r="C10" s="5" t="n">
        <v>2972</v>
      </c>
    </row>
    <row r="11">
      <c r="A11" s="4" t="inlineStr">
        <is>
          <t>Other</t>
        </is>
      </c>
      <c r="B11" s="5" t="n">
        <v>13481</v>
      </c>
      <c r="C11" s="5" t="n">
        <v>296</v>
      </c>
    </row>
    <row r="12">
      <c r="A12" s="4" t="inlineStr">
        <is>
          <t>Accrued Liabilities, Current, Total</t>
        </is>
      </c>
      <c r="B12" s="5" t="n">
        <v>160117</v>
      </c>
      <c r="C12" s="5" t="n">
        <v>100571</v>
      </c>
    </row>
    <row r="13">
      <c r="A13" s="3" t="inlineStr">
        <is>
          <t>Liabilities, Noncurrent [Abstract]</t>
        </is>
      </c>
    </row>
    <row r="14">
      <c r="A14" s="4" t="inlineStr">
        <is>
          <t>Accrued defined benefit plan</t>
        </is>
      </c>
      <c r="B14" s="5" t="n">
        <v>35316</v>
      </c>
      <c r="C14" s="5" t="n">
        <v>28795</v>
      </c>
    </row>
    <row r="15">
      <c r="A15" s="4" t="inlineStr">
        <is>
          <t>Unrecognized tax benefits</t>
        </is>
      </c>
      <c r="B15" s="5" t="n">
        <v>27965</v>
      </c>
      <c r="C15" s="5" t="n">
        <v>28215</v>
      </c>
    </row>
    <row r="16">
      <c r="A16" s="4" t="inlineStr">
        <is>
          <t>Operating lease</t>
        </is>
      </c>
      <c r="B16" s="5" t="n">
        <v>27041</v>
      </c>
      <c r="C16" s="5" t="n">
        <v>27545</v>
      </c>
    </row>
    <row r="17">
      <c r="A17" s="4" t="inlineStr">
        <is>
          <t>Finance lease</t>
        </is>
      </c>
      <c r="B17" s="5" t="n">
        <v>24</v>
      </c>
      <c r="C17" s="5" t="n">
        <v>138</v>
      </c>
    </row>
    <row r="18">
      <c r="A18" s="4" t="inlineStr">
        <is>
          <t>Deferred grants and subsidy</t>
        </is>
      </c>
      <c r="B18" s="5" t="n">
        <v>11924</v>
      </c>
      <c r="C18" s="5" t="n">
        <v>12774</v>
      </c>
    </row>
    <row r="19">
      <c r="A19" s="4" t="inlineStr">
        <is>
          <t>Deferred compensation</t>
        </is>
      </c>
      <c r="B19" s="5" t="n">
        <v>14833</v>
      </c>
      <c r="C19" s="5" t="n">
        <v>12166</v>
      </c>
    </row>
    <row r="20">
      <c r="A20" s="4" t="inlineStr">
        <is>
          <t>Tax contingencies</t>
        </is>
      </c>
      <c r="B20" s="5" t="n">
        <v>8787</v>
      </c>
      <c r="C20" s="5" t="n">
        <v>8631</v>
      </c>
    </row>
    <row r="21">
      <c r="A21" s="4" t="inlineStr">
        <is>
          <t>Other</t>
        </is>
      </c>
      <c r="B21" s="5" t="n">
        <v>4905</v>
      </c>
      <c r="C21" s="5" t="n">
        <v>2281</v>
      </c>
    </row>
    <row r="22">
      <c r="A22" s="4" t="inlineStr">
        <is>
          <t>Other long-term liabilities, Total</t>
        </is>
      </c>
      <c r="B22" s="7" t="n">
        <v>130795</v>
      </c>
      <c r="C22" s="7" t="n">
        <v>120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99229</v>
      </c>
      <c r="C4" s="7" t="n">
        <v>154115</v>
      </c>
      <c r="D4" s="7" t="n">
        <v>105406</v>
      </c>
    </row>
    <row r="5">
      <c r="A5" s="3" t="inlineStr">
        <is>
          <t>Adjustments to reconcile net income to net cash provided by operating activities, net of effects of acquisitions:</t>
        </is>
      </c>
    </row>
    <row r="6">
      <c r="A6" s="4" t="inlineStr">
        <is>
          <t>Depreciation</t>
        </is>
      </c>
      <c r="B6" s="5" t="n">
        <v>91747</v>
      </c>
      <c r="C6" s="5" t="n">
        <v>91543</v>
      </c>
      <c r="D6" s="5" t="n">
        <v>86291</v>
      </c>
    </row>
    <row r="7">
      <c r="A7" s="4" t="inlineStr">
        <is>
          <t>Amortization of intangible assets</t>
        </is>
      </c>
      <c r="B7" s="5" t="n">
        <v>16260</v>
      </c>
      <c r="C7" s="5" t="n">
        <v>18041</v>
      </c>
      <c r="D7" s="5" t="n">
        <v>18353</v>
      </c>
    </row>
    <row r="8">
      <c r="A8" s="4" t="inlineStr">
        <is>
          <t>Amortization of debt issuance costs</t>
        </is>
      </c>
      <c r="B8" s="5" t="n">
        <v>1455</v>
      </c>
      <c r="C8" s="5" t="n">
        <v>521</v>
      </c>
      <c r="D8" s="5" t="n">
        <v>522</v>
      </c>
    </row>
    <row r="9">
      <c r="A9" s="4" t="inlineStr">
        <is>
          <t>Share-based compensation</t>
        </is>
      </c>
      <c r="B9" s="5" t="n">
        <v>25260</v>
      </c>
      <c r="C9" s="5" t="n">
        <v>20535</v>
      </c>
      <c r="D9" s="5" t="n">
        <v>20736</v>
      </c>
    </row>
    <row r="10">
      <c r="A10" s="4" t="inlineStr">
        <is>
          <t>Loss (gain) on disposal of property, plant and equipment</t>
        </is>
      </c>
      <c r="B10" s="5" t="n">
        <v>119</v>
      </c>
      <c r="C10" s="5" t="n">
        <v>-24429</v>
      </c>
      <c r="D10" s="5" t="n">
        <v>-636</v>
      </c>
    </row>
    <row r="11">
      <c r="A11" s="4" t="inlineStr">
        <is>
          <t>Deferred income taxes</t>
        </is>
      </c>
      <c r="B11" s="5" t="n">
        <v>-14456</v>
      </c>
      <c r="C11" s="5" t="n">
        <v>9904</v>
      </c>
      <c r="D11" s="5" t="n">
        <v>3674</v>
      </c>
    </row>
    <row r="12">
      <c r="A12" s="4" t="inlineStr">
        <is>
          <t>Other</t>
        </is>
      </c>
      <c r="B12" s="5" t="n">
        <v>-949</v>
      </c>
      <c r="C12" s="5" t="n">
        <v>-187</v>
      </c>
      <c r="D12" s="5" t="n">
        <v>-2335</v>
      </c>
    </row>
    <row r="13">
      <c r="A13" s="3" t="inlineStr">
        <is>
          <t>Changes in operating assets:</t>
        </is>
      </c>
    </row>
    <row r="14">
      <c r="A14" s="4" t="inlineStr">
        <is>
          <t>Accounts receivable</t>
        </is>
      </c>
      <c r="B14" s="5" t="n">
        <v>-10501</v>
      </c>
      <c r="C14" s="5" t="n">
        <v>-30775</v>
      </c>
      <c r="D14" s="5" t="n">
        <v>-29478</v>
      </c>
    </row>
    <row r="15">
      <c r="A15" s="4" t="inlineStr">
        <is>
          <t>Inventories</t>
        </is>
      </c>
      <c r="B15" s="5" t="n">
        <v>-4560</v>
      </c>
      <c r="C15" s="5" t="n">
        <v>-11325</v>
      </c>
      <c r="D15" s="5" t="n">
        <v>-2154</v>
      </c>
    </row>
    <row r="16">
      <c r="A16" s="4" t="inlineStr">
        <is>
          <t>Prepaid expenses and other current assets</t>
        </is>
      </c>
      <c r="B16" s="5" t="n">
        <v>-9067</v>
      </c>
      <c r="C16" s="5" t="n">
        <v>-6630</v>
      </c>
      <c r="D16" s="5" t="n">
        <v>-11119</v>
      </c>
    </row>
    <row r="17">
      <c r="A17" s="3" t="inlineStr">
        <is>
          <t>Changes in operating liabilities:</t>
        </is>
      </c>
    </row>
    <row r="18">
      <c r="A18" s="4" t="inlineStr">
        <is>
          <t>Accounts payable</t>
        </is>
      </c>
      <c r="B18" s="5" t="n">
        <v>7422</v>
      </c>
      <c r="C18" s="5" t="n">
        <v>3513</v>
      </c>
      <c r="D18" s="5" t="n">
        <v>9977</v>
      </c>
    </row>
    <row r="19">
      <c r="A19" s="4" t="inlineStr">
        <is>
          <t>Accrued liabilities</t>
        </is>
      </c>
      <c r="B19" s="5" t="n">
        <v>-9198</v>
      </c>
      <c r="C19" s="5" t="n">
        <v>7369</v>
      </c>
      <c r="D19" s="5" t="n">
        <v>-13445</v>
      </c>
    </row>
    <row r="20">
      <c r="A20" s="4" t="inlineStr">
        <is>
          <t>Other liabilities</t>
        </is>
      </c>
      <c r="B20" s="5" t="n">
        <v>-2182</v>
      </c>
      <c r="C20" s="5" t="n">
        <v>-2694</v>
      </c>
      <c r="D20" s="5" t="n">
        <v>345</v>
      </c>
    </row>
    <row r="21">
      <c r="A21" s="4" t="inlineStr">
        <is>
          <t>Income taxes payable (refundable)</t>
        </is>
      </c>
      <c r="B21" s="5" t="n">
        <v>-3359</v>
      </c>
      <c r="C21" s="5" t="n">
        <v>271</v>
      </c>
      <c r="D21" s="5" t="n">
        <v>-571</v>
      </c>
    </row>
    <row r="22">
      <c r="A22" s="4" t="inlineStr">
        <is>
          <t>Net cash and cash equivalents provided by operating activities</t>
        </is>
      </c>
      <c r="B22" s="5" t="n">
        <v>187220</v>
      </c>
      <c r="C22" s="5" t="n">
        <v>229772</v>
      </c>
      <c r="D22" s="5" t="n">
        <v>185566</v>
      </c>
    </row>
    <row r="23">
      <c r="A23" s="3" t="inlineStr">
        <is>
          <t>Investing Activities</t>
        </is>
      </c>
    </row>
    <row r="24">
      <c r="A24" s="4" t="inlineStr">
        <is>
          <t>Acquisitions, net of cash acquired</t>
        </is>
      </c>
      <c r="B24" s="5" t="n">
        <v>-24593</v>
      </c>
      <c r="C24" s="5" t="n">
        <v>-33028</v>
      </c>
      <c r="D24" s="5" t="n">
        <v>-41</v>
      </c>
    </row>
    <row r="25">
      <c r="A25" s="4" t="inlineStr">
        <is>
          <t>Purchases of short-term investments</t>
        </is>
      </c>
      <c r="B25" s="5" t="n">
        <v>-11486</v>
      </c>
      <c r="C25" s="5" t="n">
        <v>-19271</v>
      </c>
      <c r="D25" s="5" t="n">
        <v>-15901</v>
      </c>
    </row>
    <row r="26">
      <c r="A26" s="4" t="inlineStr">
        <is>
          <t>Sales of short-term investments</t>
        </is>
      </c>
      <c r="B26" s="5" t="n">
        <v>10277</v>
      </c>
      <c r="C26" s="5" t="n">
        <v>21847</v>
      </c>
      <c r="D26" s="5" t="n">
        <v>12576</v>
      </c>
    </row>
    <row r="27">
      <c r="A27" s="4" t="inlineStr">
        <is>
          <t>Purchase of equity securities</t>
        </is>
      </c>
      <c r="B27" s="5" t="n">
        <v>-6131</v>
      </c>
    </row>
    <row r="28">
      <c r="A28" s="4" t="inlineStr">
        <is>
          <t>Purchases of property, plant and equipment</t>
        </is>
      </c>
      <c r="B28" s="5" t="n">
        <v>-75813</v>
      </c>
      <c r="C28" s="5" t="n">
        <v>-98505</v>
      </c>
      <c r="D28" s="5" t="n">
        <v>-87507</v>
      </c>
    </row>
    <row r="29">
      <c r="A29" s="4" t="inlineStr">
        <is>
          <t>Proceeds from sales of property, plant and equipment</t>
        </is>
      </c>
      <c r="B29" s="5" t="n">
        <v>232</v>
      </c>
      <c r="C29" s="5" t="n">
        <v>29366</v>
      </c>
      <c r="D29" s="5" t="n">
        <v>429</v>
      </c>
    </row>
    <row r="30">
      <c r="A30" s="4" t="inlineStr">
        <is>
          <t>Other</t>
        </is>
      </c>
      <c r="B30" s="5" t="n">
        <v>742</v>
      </c>
      <c r="C30" s="5" t="n">
        <v>-835</v>
      </c>
      <c r="D30" s="5" t="n">
        <v>1500</v>
      </c>
    </row>
    <row r="31">
      <c r="A31" s="4" t="inlineStr">
        <is>
          <t>Net cash and cash equivalents used by investing activities</t>
        </is>
      </c>
      <c r="B31" s="5" t="n">
        <v>-106772</v>
      </c>
      <c r="C31" s="5" t="n">
        <v>-100426</v>
      </c>
      <c r="D31" s="5" t="n">
        <v>-88944</v>
      </c>
    </row>
    <row r="32">
      <c r="A32" s="3" t="inlineStr">
        <is>
          <t>Financing Activities</t>
        </is>
      </c>
    </row>
    <row r="33">
      <c r="A33" s="4" t="inlineStr">
        <is>
          <t>Advances on lines of credit and short-term debt</t>
        </is>
      </c>
      <c r="B33" s="5" t="n">
        <v>77483</v>
      </c>
      <c r="C33" s="5" t="n">
        <v>9954</v>
      </c>
      <c r="D33" s="5" t="n">
        <v>9151</v>
      </c>
    </row>
    <row r="34">
      <c r="A34" s="4" t="inlineStr">
        <is>
          <t>Repayments on lines of credit and short-term debt</t>
        </is>
      </c>
      <c r="B34" s="5" t="n">
        <v>-40498</v>
      </c>
      <c r="C34" s="5" t="n">
        <v>-7362</v>
      </c>
      <c r="D34" s="5" t="n">
        <v>-2797</v>
      </c>
    </row>
    <row r="35">
      <c r="A35" s="4" t="inlineStr">
        <is>
          <t>Proceeds from long-term debt</t>
        </is>
      </c>
      <c r="B35" s="5" t="n">
        <v>956363</v>
      </c>
      <c r="C35" s="5" t="n">
        <v>405540</v>
      </c>
      <c r="D35" s="5" t="n">
        <v>465656</v>
      </c>
    </row>
    <row r="36">
      <c r="A36" s="4" t="inlineStr">
        <is>
          <t>Repayments of long-term debt</t>
        </is>
      </c>
      <c r="B36" s="5" t="n">
        <v>-744237</v>
      </c>
      <c r="C36" s="5" t="n">
        <v>-522860</v>
      </c>
      <c r="D36" s="5" t="n">
        <v>-522473</v>
      </c>
    </row>
    <row r="37">
      <c r="A37" s="4" t="inlineStr">
        <is>
          <t>Debt issuance costs</t>
        </is>
      </c>
      <c r="B37" s="5" t="n">
        <v>-2477</v>
      </c>
      <c r="C37" s="5" t="n">
        <v>-223</v>
      </c>
    </row>
    <row r="38">
      <c r="A38" s="4" t="inlineStr">
        <is>
          <t>Repayments of finance lease obligations</t>
        </is>
      </c>
      <c r="B38" s="5" t="n">
        <v>-919</v>
      </c>
      <c r="C38" s="5" t="n">
        <v>-1082</v>
      </c>
      <c r="D38" s="5" t="n">
        <v>1198</v>
      </c>
    </row>
    <row r="39">
      <c r="A39" s="4" t="inlineStr">
        <is>
          <t>Net proceeds from the issuance of common stock</t>
        </is>
      </c>
      <c r="B39" s="5" t="n">
        <v>6830</v>
      </c>
      <c r="C39" s="5" t="n">
        <v>11901</v>
      </c>
      <c r="D39" s="5" t="n">
        <v>4862</v>
      </c>
    </row>
    <row r="40">
      <c r="A40" s="4" t="inlineStr">
        <is>
          <t>Capital contribution from noncontrolling interest</t>
        </is>
      </c>
      <c r="B40" s="5" t="n">
        <v>10</v>
      </c>
      <c r="D40" s="5" t="n">
        <v>6255</v>
      </c>
    </row>
    <row r="41">
      <c r="A41" s="4" t="inlineStr">
        <is>
          <t>Dividend distribution to noncontrolling interest</t>
        </is>
      </c>
      <c r="B41" s="5" t="n">
        <v>-2112</v>
      </c>
      <c r="C41" s="5" t="n">
        <v>-3818</v>
      </c>
      <c r="D41" s="5" t="n">
        <v>-2694</v>
      </c>
    </row>
    <row r="42">
      <c r="A42" s="4" t="inlineStr">
        <is>
          <t>Repurchase of common stock</t>
        </is>
      </c>
      <c r="B42" s="5" t="n">
        <v>-296705</v>
      </c>
    </row>
    <row r="43">
      <c r="A43" s="4" t="inlineStr">
        <is>
          <t>Taxes related to net share settlement</t>
        </is>
      </c>
      <c r="B43" s="5" t="n">
        <v>-8302</v>
      </c>
      <c r="C43" s="5" t="n">
        <v>-4432</v>
      </c>
      <c r="D43" s="5" t="n">
        <v>-11294</v>
      </c>
    </row>
    <row r="44">
      <c r="A44" s="4" t="inlineStr">
        <is>
          <t>Other</t>
        </is>
      </c>
      <c r="B44" s="5" t="n">
        <v>262</v>
      </c>
      <c r="C44" s="5" t="n">
        <v>-50</v>
      </c>
      <c r="D44" s="5" t="n">
        <v>225</v>
      </c>
    </row>
    <row r="45">
      <c r="A45" s="4" t="inlineStr">
        <is>
          <t>Net cash and cash equivalents used by financing activities</t>
        </is>
      </c>
      <c r="B45" s="5" t="n">
        <v>-54302</v>
      </c>
      <c r="C45" s="5" t="n">
        <v>-112432</v>
      </c>
      <c r="D45" s="5" t="n">
        <v>-51911</v>
      </c>
    </row>
    <row r="46">
      <c r="A46" s="4" t="inlineStr">
        <is>
          <t>Effect of exchange rate changes on cash and cash equivalents, including restricted cash</t>
        </is>
      </c>
      <c r="B46" s="5" t="n">
        <v>34876</v>
      </c>
      <c r="C46" s="5" t="n">
        <v>760</v>
      </c>
      <c r="D46" s="5" t="n">
        <v>-8078</v>
      </c>
    </row>
    <row r="47">
      <c r="A47" s="4" t="inlineStr">
        <is>
          <t>Increase (decrease) in cash and cash equivalents, including restricted cash</t>
        </is>
      </c>
      <c r="B47" s="5" t="n">
        <v>61022</v>
      </c>
      <c r="C47" s="5" t="n">
        <v>17674</v>
      </c>
      <c r="D47" s="5" t="n">
        <v>36633</v>
      </c>
    </row>
    <row r="48">
      <c r="A48" s="4" t="inlineStr">
        <is>
          <t>Cash and cash equivalents, beginning of year, including restricted cash</t>
        </is>
      </c>
      <c r="B48" s="5" t="n">
        <v>259507</v>
      </c>
      <c r="C48" s="5" t="n">
        <v>241833</v>
      </c>
      <c r="D48" s="5" t="n">
        <v>205200</v>
      </c>
    </row>
    <row r="49">
      <c r="A49" s="4" t="inlineStr">
        <is>
          <t>Cash and cash equivalents, end of year, including restricted cash</t>
        </is>
      </c>
      <c r="B49" s="5" t="n">
        <v>320529</v>
      </c>
      <c r="C49" s="5" t="n">
        <v>259507</v>
      </c>
      <c r="D49" s="5" t="n">
        <v>241833</v>
      </c>
    </row>
    <row r="50">
      <c r="A50" s="3" t="inlineStr">
        <is>
          <t>Cash paid during the year for:</t>
        </is>
      </c>
    </row>
    <row r="51">
      <c r="A51" s="4" t="inlineStr">
        <is>
          <t>Interest</t>
        </is>
      </c>
      <c r="B51" s="5" t="n">
        <v>10219</v>
      </c>
      <c r="C51" s="5" t="n">
        <v>7235</v>
      </c>
      <c r="D51" s="5" t="n">
        <v>9962</v>
      </c>
    </row>
    <row r="52">
      <c r="A52" s="4" t="inlineStr">
        <is>
          <t>Income taxes</t>
        </is>
      </c>
      <c r="B52" s="5" t="n">
        <v>48040</v>
      </c>
      <c r="C52" s="5" t="n">
        <v>37158</v>
      </c>
      <c r="D52" s="5" t="n">
        <v>33265</v>
      </c>
    </row>
    <row r="53">
      <c r="A53" s="3" t="inlineStr">
        <is>
          <t>Non-cash activities:</t>
        </is>
      </c>
    </row>
    <row r="54">
      <c r="A54" s="4" t="inlineStr">
        <is>
          <t>Accounts payable balance related to the purchase of property, plant and equipment</t>
        </is>
      </c>
      <c r="B54" s="7" t="n">
        <v>7297</v>
      </c>
      <c r="C54" s="7" t="n">
        <v>10167</v>
      </c>
      <c r="D54" s="7" t="n">
        <v>125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USD ($) shares in Millions</t>
        </is>
      </c>
      <c r="B1" s="2" t="inlineStr">
        <is>
          <t>12 Months Ended</t>
        </is>
      </c>
    </row>
    <row r="2">
      <c r="B2" s="2" t="inlineStr">
        <is>
          <t>Dec. 31, 2020</t>
        </is>
      </c>
      <c r="C2" s="2" t="inlineStr">
        <is>
          <t>Nov. 30, 2015</t>
        </is>
      </c>
    </row>
    <row r="3">
      <c r="A3" s="3" t="inlineStr">
        <is>
          <t>Equity Class Of Treasury Stock [Line Items]</t>
        </is>
      </c>
    </row>
    <row r="4">
      <c r="A4" s="4" t="inlineStr">
        <is>
          <t>Other Restrictions on Payment of Dividends</t>
        </is>
      </c>
      <c r="B4" s="4" t="inlineStr">
        <is>
          <t>Our U.S. Credit Facility permits us to pay dividends up to $25.0 million per fiscal year to its stockholders so long as we have not defaulted under the U.S. Credit Facility at the time of such dividend and no default would result from declaring or paying such dividend.</t>
        </is>
      </c>
    </row>
    <row r="5">
      <c r="A5" s="4" t="inlineStr">
        <is>
          <t>Maximum annual dividend payable on credit facility conditions</t>
        </is>
      </c>
      <c r="B5" s="7" t="n">
        <v>25000000</v>
      </c>
    </row>
    <row r="6">
      <c r="A6" s="4" t="inlineStr">
        <is>
          <t>Stock repurchase program expiration date</t>
        </is>
      </c>
      <c r="B6" s="4" t="inlineStr">
        <is>
          <t>Dec. 31,
		2019</t>
        </is>
      </c>
    </row>
    <row r="7">
      <c r="A7" s="4" t="inlineStr">
        <is>
          <t>Lite On Semiconductor</t>
        </is>
      </c>
    </row>
    <row r="8">
      <c r="A8" s="3" t="inlineStr">
        <is>
          <t>Equity Class Of Treasury Stock [Line Items]</t>
        </is>
      </c>
    </row>
    <row r="9">
      <c r="A9" s="4" t="inlineStr">
        <is>
          <t>Treasury stock, shares, acquired</t>
        </is>
      </c>
      <c r="B9" s="10" t="n">
        <v>7.8</v>
      </c>
    </row>
    <row r="10">
      <c r="A10" s="4" t="inlineStr">
        <is>
          <t>Stock Repurchase Program | Maximum</t>
        </is>
      </c>
    </row>
    <row r="11">
      <c r="A11" s="3" t="inlineStr">
        <is>
          <t>Equity Class Of Treasury Stock [Line Items]</t>
        </is>
      </c>
    </row>
    <row r="12">
      <c r="A12" s="4" t="inlineStr">
        <is>
          <t>Authorized amount of common stock under stock repurchase program</t>
        </is>
      </c>
      <c r="C12" s="7" t="n">
        <v>1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45526</v>
      </c>
      <c r="C4" s="7" t="n">
        <v>73352</v>
      </c>
      <c r="D4" s="7" t="n">
        <v>-24141</v>
      </c>
    </row>
    <row r="5">
      <c r="A5" s="4" t="inlineStr">
        <is>
          <t>Foreign</t>
        </is>
      </c>
      <c r="B5" s="5" t="n">
        <v>74815</v>
      </c>
      <c r="C5" s="5" t="n">
        <v>124894</v>
      </c>
      <c r="D5" s="5" t="n">
        <v>174103</v>
      </c>
    </row>
    <row r="6">
      <c r="A6" s="4" t="inlineStr">
        <is>
          <t>Income before income taxes and noncontrolling interest</t>
        </is>
      </c>
      <c r="B6" s="5" t="n">
        <v>120341</v>
      </c>
      <c r="C6" s="5" t="n">
        <v>198246</v>
      </c>
      <c r="D6" s="5" t="n">
        <v>149962</v>
      </c>
    </row>
    <row r="7">
      <c r="A7" s="3" t="inlineStr">
        <is>
          <t>Current tax provision</t>
        </is>
      </c>
    </row>
    <row r="8">
      <c r="A8" s="4" t="inlineStr">
        <is>
          <t>Federal</t>
        </is>
      </c>
      <c r="B8" s="5" t="n">
        <v>631</v>
      </c>
      <c r="C8" s="5" t="n">
        <v>259</v>
      </c>
    </row>
    <row r="9">
      <c r="A9" s="4" t="inlineStr">
        <is>
          <t>Foreign</t>
        </is>
      </c>
      <c r="B9" s="5" t="n">
        <v>17115</v>
      </c>
      <c r="C9" s="5" t="n">
        <v>28829</v>
      </c>
      <c r="D9" s="5" t="n">
        <v>42726</v>
      </c>
    </row>
    <row r="10">
      <c r="A10" s="4" t="inlineStr">
        <is>
          <t>State</t>
        </is>
      </c>
      <c r="B10" s="5" t="n">
        <v>56</v>
      </c>
      <c r="C10" s="5" t="n">
        <v>92</v>
      </c>
      <c r="D10" s="5" t="n">
        <v>24</v>
      </c>
    </row>
    <row r="11">
      <c r="A11" s="4" t="inlineStr">
        <is>
          <t>Current tax provision (benefit), Total</t>
        </is>
      </c>
      <c r="B11" s="5" t="n">
        <v>17802</v>
      </c>
      <c r="C11" s="5" t="n">
        <v>29180</v>
      </c>
      <c r="D11" s="5" t="n">
        <v>42750</v>
      </c>
    </row>
    <row r="12">
      <c r="A12" s="3" t="inlineStr">
        <is>
          <t>Deferred tax provision (benefit)</t>
        </is>
      </c>
    </row>
    <row r="13">
      <c r="A13" s="4" t="inlineStr">
        <is>
          <t>Federal</t>
        </is>
      </c>
      <c r="B13" s="5" t="n">
        <v>6411</v>
      </c>
      <c r="C13" s="5" t="n">
        <v>886</v>
      </c>
      <c r="D13" s="5" t="n">
        <v>2400</v>
      </c>
    </row>
    <row r="14">
      <c r="A14" s="4" t="inlineStr">
        <is>
          <t>Foreign</t>
        </is>
      </c>
      <c r="B14" s="5" t="n">
        <v>-6210</v>
      </c>
      <c r="C14" s="5" t="n">
        <v>11994</v>
      </c>
      <c r="D14" s="5" t="n">
        <v>-3107</v>
      </c>
    </row>
    <row r="15">
      <c r="A15" s="4" t="inlineStr">
        <is>
          <t>State</t>
        </is>
      </c>
      <c r="B15" s="5" t="n">
        <v>65</v>
      </c>
      <c r="C15" s="5" t="n">
        <v>30</v>
      </c>
      <c r="D15" s="5" t="n">
        <v>56</v>
      </c>
    </row>
    <row r="16">
      <c r="A16" s="4" t="inlineStr">
        <is>
          <t>Deferred Income Tax Expense (Benefit), Total</t>
        </is>
      </c>
      <c r="B16" s="5" t="n">
        <v>266</v>
      </c>
      <c r="C16" s="5" t="n">
        <v>12910</v>
      </c>
      <c r="D16" s="5" t="n">
        <v>-651</v>
      </c>
    </row>
    <row r="17">
      <c r="A17" s="4" t="inlineStr">
        <is>
          <t>Liability for unrecognized tax benefits</t>
        </is>
      </c>
      <c r="B17" s="5" t="n">
        <v>3044</v>
      </c>
      <c r="C17" s="5" t="n">
        <v>2041</v>
      </c>
      <c r="D17" s="5" t="n">
        <v>2457</v>
      </c>
    </row>
    <row r="18">
      <c r="A18" s="4" t="inlineStr">
        <is>
          <t>Total income tax provision</t>
        </is>
      </c>
      <c r="B18" s="7" t="n">
        <v>21112</v>
      </c>
      <c r="C18" s="7" t="n">
        <v>44131</v>
      </c>
      <c r="D18" s="7" t="n">
        <v>445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Federal tax</t>
        </is>
      </c>
      <c r="B4" s="7" t="n">
        <v>25272</v>
      </c>
      <c r="C4" s="7" t="n">
        <v>41632</v>
      </c>
      <c r="D4" s="7" t="n">
        <v>31488</v>
      </c>
    </row>
    <row r="5">
      <c r="A5" s="4" t="inlineStr">
        <is>
          <t>State income taxes, net of federal tax provision</t>
        </is>
      </c>
      <c r="B5" s="5" t="n">
        <v>-378</v>
      </c>
      <c r="C5" s="5" t="n">
        <v>1389</v>
      </c>
      <c r="D5" s="5" t="n">
        <v>-375</v>
      </c>
    </row>
    <row r="6">
      <c r="A6" s="4" t="inlineStr">
        <is>
          <t>Foreign income taxed at different tax rates</t>
        </is>
      </c>
      <c r="B6" s="5" t="n">
        <v>81</v>
      </c>
      <c r="C6" s="5" t="n">
        <v>-5786</v>
      </c>
      <c r="D6" s="5" t="n">
        <v>-2844</v>
      </c>
    </row>
    <row r="7">
      <c r="A7" s="4" t="inlineStr">
        <is>
          <t>U.S. tax impact of foreign operations</t>
        </is>
      </c>
      <c r="B7" s="5" t="n">
        <v>-3031</v>
      </c>
      <c r="C7" s="5" t="n">
        <v>-3340</v>
      </c>
      <c r="D7" s="5" t="n">
        <v>4140</v>
      </c>
    </row>
    <row r="8">
      <c r="A8" s="4" t="inlineStr">
        <is>
          <t>Foreign withholding taxes</t>
        </is>
      </c>
      <c r="B8" s="5" t="n">
        <v>-1798</v>
      </c>
      <c r="C8" s="5" t="n">
        <v>22685</v>
      </c>
      <c r="D8" s="5" t="n">
        <v>10962</v>
      </c>
    </row>
    <row r="9">
      <c r="A9" s="4" t="inlineStr">
        <is>
          <t>Research and development</t>
        </is>
      </c>
      <c r="B9" s="5" t="n">
        <v>-4210</v>
      </c>
      <c r="C9" s="5" t="n">
        <v>-3686</v>
      </c>
      <c r="D9" s="5" t="n">
        <v>-3541</v>
      </c>
    </row>
    <row r="10">
      <c r="A10" s="4" t="inlineStr">
        <is>
          <t>Liability for unrecognized tax benefits</t>
        </is>
      </c>
      <c r="B10" s="5" t="n">
        <v>3044</v>
      </c>
      <c r="C10" s="5" t="n">
        <v>2041</v>
      </c>
      <c r="D10" s="5" t="n">
        <v>2457</v>
      </c>
    </row>
    <row r="11">
      <c r="A11" s="4" t="inlineStr">
        <is>
          <t>Valuation allowance</t>
        </is>
      </c>
      <c r="B11" s="5" t="n">
        <v>2199</v>
      </c>
      <c r="C11" s="5" t="n">
        <v>-10563</v>
      </c>
      <c r="D11" s="5" t="n">
        <v>-379</v>
      </c>
    </row>
    <row r="12">
      <c r="A12" s="4" t="inlineStr">
        <is>
          <t>Employee stock-based compensation</t>
        </is>
      </c>
      <c r="B12" s="5" t="n">
        <v>-660</v>
      </c>
      <c r="C12" s="5" t="n">
        <v>-52</v>
      </c>
      <c r="D12" s="5" t="n">
        <v>-2154</v>
      </c>
    </row>
    <row r="13">
      <c r="A13" s="4" t="inlineStr">
        <is>
          <t>U.S. Tax Cuts and Jobs Act</t>
        </is>
      </c>
      <c r="D13" s="5" t="n">
        <v>2762</v>
      </c>
    </row>
    <row r="14">
      <c r="A14" s="4" t="inlineStr">
        <is>
          <t>Other</t>
        </is>
      </c>
      <c r="B14" s="5" t="n">
        <v>593</v>
      </c>
      <c r="C14" s="5" t="n">
        <v>-189</v>
      </c>
      <c r="D14" s="5" t="n">
        <v>2040</v>
      </c>
    </row>
    <row r="15">
      <c r="A15" s="4" t="inlineStr">
        <is>
          <t>Total income tax provision</t>
        </is>
      </c>
      <c r="B15" s="7" t="n">
        <v>21112</v>
      </c>
      <c r="C15" s="7" t="n">
        <v>44131</v>
      </c>
      <c r="D15" s="7" t="n">
        <v>44556</v>
      </c>
    </row>
    <row r="16">
      <c r="A16" s="3" t="inlineStr">
        <is>
          <t>Effective Income Tax Rate, Continuing Operations, Tax Rate Reconciliation [Abstract]</t>
        </is>
      </c>
    </row>
    <row r="17">
      <c r="A17" s="4" t="inlineStr">
        <is>
          <t>Income tax rate, Federal tax</t>
        </is>
      </c>
      <c r="B17" s="4" t="inlineStr">
        <is>
          <t>21.00%</t>
        </is>
      </c>
      <c r="C17" s="4" t="inlineStr">
        <is>
          <t>21.00%</t>
        </is>
      </c>
      <c r="D17" s="4" t="inlineStr">
        <is>
          <t>21.00%</t>
        </is>
      </c>
    </row>
    <row r="18">
      <c r="A18" s="4" t="inlineStr">
        <is>
          <t>Income tax rate, State income taxes, net of federal tax provision</t>
        </is>
      </c>
      <c r="B18" s="4" t="inlineStr">
        <is>
          <t>(0.30%)</t>
        </is>
      </c>
      <c r="C18" s="4" t="inlineStr">
        <is>
          <t>0.70%</t>
        </is>
      </c>
      <c r="D18" s="4" t="inlineStr">
        <is>
          <t>(0.30%)</t>
        </is>
      </c>
    </row>
    <row r="19">
      <c r="A19" s="4" t="inlineStr">
        <is>
          <t>Income tax rate, Foreign income taxed at different tax rates</t>
        </is>
      </c>
      <c r="B19" s="4" t="inlineStr">
        <is>
          <t>0.10%</t>
        </is>
      </c>
      <c r="C19" s="4" t="inlineStr">
        <is>
          <t>(2.90%)</t>
        </is>
      </c>
      <c r="D19" s="4" t="inlineStr">
        <is>
          <t>(1.90%)</t>
        </is>
      </c>
    </row>
    <row r="20">
      <c r="A20" s="4" t="inlineStr">
        <is>
          <t>Income tax rate, U.S. tax impact of foreign operations</t>
        </is>
      </c>
      <c r="B20" s="4" t="inlineStr">
        <is>
          <t>(2.50%)</t>
        </is>
      </c>
      <c r="C20" s="4" t="inlineStr">
        <is>
          <t>(1.70%)</t>
        </is>
      </c>
      <c r="D20" s="4" t="inlineStr">
        <is>
          <t>2.80%</t>
        </is>
      </c>
    </row>
    <row r="21">
      <c r="A21" s="4" t="inlineStr">
        <is>
          <t>Income tax rate, Foreign withholding taxes</t>
        </is>
      </c>
      <c r="B21" s="4" t="inlineStr">
        <is>
          <t>(1.50%)</t>
        </is>
      </c>
      <c r="C21" s="4" t="inlineStr">
        <is>
          <t>11.40%</t>
        </is>
      </c>
      <c r="D21" s="4" t="inlineStr">
        <is>
          <t>7.30%</t>
        </is>
      </c>
    </row>
    <row r="22">
      <c r="A22" s="4" t="inlineStr">
        <is>
          <t>Income tax rate, Research and development</t>
        </is>
      </c>
      <c r="B22" s="4" t="inlineStr">
        <is>
          <t>(3.50%)</t>
        </is>
      </c>
      <c r="C22" s="4" t="inlineStr">
        <is>
          <t>(1.90%)</t>
        </is>
      </c>
      <c r="D22" s="4" t="inlineStr">
        <is>
          <t>(2.40%)</t>
        </is>
      </c>
    </row>
    <row r="23">
      <c r="A23" s="4" t="inlineStr">
        <is>
          <t>Income tax rate, Liability for unrecognized tax benefits</t>
        </is>
      </c>
      <c r="B23" s="4" t="inlineStr">
        <is>
          <t>2.50%</t>
        </is>
      </c>
      <c r="C23" s="4" t="inlineStr">
        <is>
          <t>1.00%</t>
        </is>
      </c>
      <c r="D23" s="4" t="inlineStr">
        <is>
          <t>1.60%</t>
        </is>
      </c>
    </row>
    <row r="24">
      <c r="A24" s="4" t="inlineStr">
        <is>
          <t>Income tax rate, Valuation allowance</t>
        </is>
      </c>
      <c r="B24" s="4" t="inlineStr">
        <is>
          <t>1.80%</t>
        </is>
      </c>
      <c r="C24" s="4" t="inlineStr">
        <is>
          <t>(5.30%)</t>
        </is>
      </c>
      <c r="D24" s="4" t="inlineStr">
        <is>
          <t>(0.30%)</t>
        </is>
      </c>
    </row>
    <row r="25">
      <c r="A25" s="4" t="inlineStr">
        <is>
          <t>Income tax rate, Employee stock-based compensation</t>
        </is>
      </c>
      <c r="B25" s="4" t="inlineStr">
        <is>
          <t>(0.50%)</t>
        </is>
      </c>
      <c r="D25" s="4" t="inlineStr">
        <is>
          <t>(1.40%)</t>
        </is>
      </c>
    </row>
    <row r="26">
      <c r="A26" s="4" t="inlineStr">
        <is>
          <t>Income tax rate, U.S. Tax Cuts and Jobs Act</t>
        </is>
      </c>
      <c r="D26" s="4" t="inlineStr">
        <is>
          <t>1.80%</t>
        </is>
      </c>
    </row>
    <row r="27">
      <c r="A27" s="4" t="inlineStr">
        <is>
          <t>Income tax rate, Other</t>
        </is>
      </c>
      <c r="B27" s="4" t="inlineStr">
        <is>
          <t>0.50%</t>
        </is>
      </c>
      <c r="C27" s="4" t="inlineStr">
        <is>
          <t>(0.10%)</t>
        </is>
      </c>
      <c r="D27" s="4" t="inlineStr">
        <is>
          <t>1.40%</t>
        </is>
      </c>
    </row>
    <row r="28">
      <c r="A28" s="4" t="inlineStr">
        <is>
          <t>Income tax rate, Total</t>
        </is>
      </c>
      <c r="B28" s="4" t="inlineStr">
        <is>
          <t>17.50%</t>
        </is>
      </c>
      <c r="C28" s="4" t="inlineStr">
        <is>
          <t>22.30%</t>
        </is>
      </c>
      <c r="D28" s="4" t="inlineStr">
        <is>
          <t>29.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is Reasonably Possible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35652</v>
      </c>
      <c r="C4" s="7" t="n">
        <v>32209</v>
      </c>
      <c r="D4" s="7" t="n">
        <v>30581</v>
      </c>
    </row>
    <row r="5">
      <c r="A5" s="4" t="inlineStr">
        <is>
          <t>Additions based on tax positions related to the current year</t>
        </is>
      </c>
      <c r="B5" s="5" t="n">
        <v>7495</v>
      </c>
      <c r="C5" s="5" t="n">
        <v>9274</v>
      </c>
      <c r="D5" s="5" t="n">
        <v>4667</v>
      </c>
    </row>
    <row r="6">
      <c r="A6" s="4" t="inlineStr">
        <is>
          <t>Additions for prior year tax positions</t>
        </is>
      </c>
      <c r="B6" s="5" t="n">
        <v>4952</v>
      </c>
      <c r="C6" s="5" t="n">
        <v>39</v>
      </c>
    </row>
    <row r="7">
      <c r="A7" s="4" t="inlineStr">
        <is>
          <t>Reductions for prior year tax positions</t>
        </is>
      </c>
      <c r="B7" s="5" t="n">
        <v>-5633</v>
      </c>
      <c r="C7" s="5" t="n">
        <v>-5870</v>
      </c>
      <c r="D7" s="5" t="n">
        <v>-3039</v>
      </c>
    </row>
    <row r="8">
      <c r="A8" s="4" t="inlineStr">
        <is>
          <t>Ending Balance</t>
        </is>
      </c>
      <c r="B8" s="7" t="n">
        <v>42466</v>
      </c>
      <c r="C8" s="7" t="n">
        <v>35652</v>
      </c>
      <c r="D8" s="7" t="n">
        <v>322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Significant change in unrecognized tax benefits, nature of event</t>
        </is>
      </c>
      <c r="B4" s="4" t="inlineStr">
        <is>
          <t>It is reasonably possible that the amount of the unrecognized benefit with respect to certain of our unrecognized tax positions will significantly increase or decrease within the next 12 months.</t>
        </is>
      </c>
    </row>
    <row r="5">
      <c r="A5" s="4" t="inlineStr">
        <is>
          <t>Significant change in unrecognized tax benefits is reasonably possible, estimated range not possible</t>
        </is>
      </c>
      <c r="B5" s="4" t="inlineStr">
        <is>
          <t>These changes may be the result of settlements of ongoing audits or competent authority proceedings. At this time, an estimate of the range of the reasonably possible outcomes cannot be made.</t>
        </is>
      </c>
    </row>
    <row r="6">
      <c r="A6" s="4" t="inlineStr">
        <is>
          <t>Unrecognized tax benefits</t>
        </is>
      </c>
      <c r="B6" s="7" t="n">
        <v>42466</v>
      </c>
      <c r="C6" s="7" t="n">
        <v>35652</v>
      </c>
      <c r="D6" s="7" t="n">
        <v>32209</v>
      </c>
      <c r="E6" s="7" t="n">
        <v>30581</v>
      </c>
    </row>
    <row r="7">
      <c r="A7" s="4" t="inlineStr">
        <is>
          <t>Unrecognized tax benefits, if recognized, would affect the effective tax rate</t>
        </is>
      </c>
      <c r="B7" s="7" t="n">
        <v>40300</v>
      </c>
    </row>
    <row r="8">
      <c r="A8" s="4" t="inlineStr">
        <is>
          <t>Income tax examination, description</t>
        </is>
      </c>
      <c r="B8" s="4" t="inlineStr">
        <is>
          <t>We file income tax returns in the U.S. federal jurisdiction and in various state and foreign jurisdictions. We are no longer subject to U.S. federal income tax examinations by tax authorities for tax years before 2012 or tax year 2015.  We are no longer subject to China income tax examinations by tax authorities for tax years before 2010.  With respect to state and local jurisdictions and countries outside of the U.S., with limited exceptions, we are no longer subject to income tax audits for years before 2015.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20, 2019 and 2018.</t>
        </is>
      </c>
    </row>
    <row r="9">
      <c r="A9" s="4" t="inlineStr">
        <is>
          <t>Net deferred tax assets</t>
        </is>
      </c>
      <c r="B9" s="7" t="n">
        <v>35335</v>
      </c>
      <c r="C9" s="5" t="n">
        <v>6414</v>
      </c>
    </row>
    <row r="10">
      <c r="A10" s="4" t="inlineStr">
        <is>
          <t>Tax credit carryforward, valuation allowance</t>
        </is>
      </c>
      <c r="B10" s="5" t="n">
        <v>8000</v>
      </c>
      <c r="C10" s="5" t="n">
        <v>8000</v>
      </c>
    </row>
    <row r="11">
      <c r="A11" s="3" t="inlineStr">
        <is>
          <t>Operating loss carryforward [Abstract]</t>
        </is>
      </c>
    </row>
    <row r="12">
      <c r="A12" s="4" t="inlineStr">
        <is>
          <t>Operating loss carryforwards, valuation allowance</t>
        </is>
      </c>
      <c r="B12" s="5" t="n">
        <v>32000</v>
      </c>
      <c r="C12" s="5" t="n">
        <v>19000</v>
      </c>
    </row>
    <row r="13">
      <c r="A13" s="3" t="inlineStr">
        <is>
          <t>Income taxes supplemental information [Abstract]</t>
        </is>
      </c>
    </row>
    <row r="14">
      <c r="A14" s="4" t="inlineStr">
        <is>
          <t>Statutory accounting practices, retained earnings not available for dividends</t>
        </is>
      </c>
      <c r="B14" s="5" t="n">
        <v>287000</v>
      </c>
    </row>
    <row r="15">
      <c r="A15" s="4" t="inlineStr">
        <is>
          <t>Additional tax on undistributed foreign earnings</t>
        </is>
      </c>
      <c r="B15" s="5" t="n">
        <v>45000</v>
      </c>
    </row>
    <row r="16">
      <c r="A16" s="4" t="inlineStr">
        <is>
          <t>Tax holidays</t>
        </is>
      </c>
      <c r="B16" s="7" t="n">
        <v>900</v>
      </c>
      <c r="C16" s="7" t="n">
        <v>3100</v>
      </c>
      <c r="D16" s="7" t="n">
        <v>1600</v>
      </c>
    </row>
    <row r="17">
      <c r="A17" s="4" t="inlineStr">
        <is>
          <t>Tax holidays basic EPS</t>
        </is>
      </c>
      <c r="B17" s="9" t="n">
        <v>0.02</v>
      </c>
      <c r="C17" s="9" t="n">
        <v>0.06</v>
      </c>
      <c r="D17" s="9" t="n">
        <v>0.03</v>
      </c>
    </row>
    <row r="18">
      <c r="A18" s="4" t="inlineStr">
        <is>
          <t>Tax holidays diluted EPS</t>
        </is>
      </c>
      <c r="B18" s="9" t="n">
        <v>0.02</v>
      </c>
      <c r="C18" s="9" t="n">
        <v>0.06</v>
      </c>
      <c r="D18" s="9" t="n">
        <v>0.03</v>
      </c>
    </row>
    <row r="19">
      <c r="A19" s="4" t="inlineStr">
        <is>
          <t>China</t>
        </is>
      </c>
    </row>
    <row r="20">
      <c r="A20" s="3" t="inlineStr">
        <is>
          <t>Income taxes supplemental information [Abstract]</t>
        </is>
      </c>
    </row>
    <row r="21">
      <c r="A21" s="4" t="inlineStr">
        <is>
          <t>Deferred tax liabilities, undistributed foreign earnings</t>
        </is>
      </c>
      <c r="B21" s="7" t="n">
        <v>469000</v>
      </c>
    </row>
    <row r="22">
      <c r="A22" s="4" t="inlineStr">
        <is>
          <t>State and Local Jurisdiction</t>
        </is>
      </c>
    </row>
    <row r="23">
      <c r="A23" s="3" t="inlineStr">
        <is>
          <t>Operating loss carryforward [Abstract]</t>
        </is>
      </c>
    </row>
    <row r="24">
      <c r="A24" s="4" t="inlineStr">
        <is>
          <t>Operating loss carryforwards</t>
        </is>
      </c>
      <c r="B24" s="7" t="n">
        <v>1000</v>
      </c>
    </row>
    <row r="25">
      <c r="A25" s="4" t="inlineStr">
        <is>
          <t>Operating loss carryforwards, expiration dates</t>
        </is>
      </c>
      <c r="B25" s="4" t="inlineStr">
        <is>
          <t>Jan. 1,
		2021</t>
        </is>
      </c>
    </row>
    <row r="26">
      <c r="A26" s="4" t="inlineStr">
        <is>
          <t>Foreign Tax Authority</t>
        </is>
      </c>
    </row>
    <row r="27">
      <c r="A27" s="3" t="inlineStr">
        <is>
          <t>Operating loss carryforward [Abstract]</t>
        </is>
      </c>
    </row>
    <row r="28">
      <c r="A28" s="4" t="inlineStr">
        <is>
          <t>Operating loss carryforwards</t>
        </is>
      </c>
      <c r="B28" s="7" t="n">
        <v>209000</v>
      </c>
    </row>
    <row r="29">
      <c r="A29" s="4" t="inlineStr">
        <is>
          <t>Operating loss carryforwards, expiration dates</t>
        </is>
      </c>
      <c r="B29" s="4" t="inlineStr">
        <is>
          <t>Jan. 1,
		2021</t>
        </is>
      </c>
    </row>
    <row r="30">
      <c r="A30" s="3" t="inlineStr">
        <is>
          <t>Income taxes supplemental information [Abstract]</t>
        </is>
      </c>
    </row>
    <row r="31">
      <c r="A31" s="4" t="inlineStr">
        <is>
          <t>Deferred tax liabilities, undistributed foreign earnings</t>
        </is>
      </c>
      <c r="B31" s="7" t="n">
        <v>1600000</v>
      </c>
    </row>
    <row r="32">
      <c r="A32" s="4" t="inlineStr">
        <is>
          <t>Federal and State Tax</t>
        </is>
      </c>
    </row>
    <row r="33">
      <c r="A33" s="3" t="inlineStr">
        <is>
          <t>Tax Credit Carryforward [Line Items]</t>
        </is>
      </c>
    </row>
    <row r="34">
      <c r="A34" s="4" t="inlineStr">
        <is>
          <t>Tax credit carryforward, amount</t>
        </is>
      </c>
      <c r="B34" s="7" t="n">
        <v>7000</v>
      </c>
    </row>
    <row r="35">
      <c r="A35" s="4" t="inlineStr">
        <is>
          <t>Federal</t>
        </is>
      </c>
    </row>
    <row r="36">
      <c r="A36" s="3" t="inlineStr">
        <is>
          <t>Tax Credit Carryforward [Line Items]</t>
        </is>
      </c>
    </row>
    <row r="37">
      <c r="A37" s="4" t="inlineStr">
        <is>
          <t>Tax credit carryforward, expiration dates</t>
        </is>
      </c>
      <c r="B37" s="4" t="inlineStr">
        <is>
          <t>Jan. 1,
		2032</t>
        </is>
      </c>
    </row>
    <row r="38">
      <c r="A38" s="4" t="inlineStr">
        <is>
          <t>State and Local Jurisdiction</t>
        </is>
      </c>
    </row>
    <row r="39">
      <c r="A39" s="3" t="inlineStr">
        <is>
          <t>Tax Credit Carryforward [Line Items]</t>
        </is>
      </c>
    </row>
    <row r="40">
      <c r="A40" s="4" t="inlineStr">
        <is>
          <t>Tax credit carryforward, expiration dates</t>
        </is>
      </c>
      <c r="B40" s="4" t="inlineStr">
        <is>
          <t>Jan. 1,
		2020</t>
        </is>
      </c>
    </row>
    <row r="41">
      <c r="A41" s="4" t="inlineStr">
        <is>
          <t>Research</t>
        </is>
      </c>
    </row>
    <row r="42">
      <c r="A42" s="3" t="inlineStr">
        <is>
          <t>Tax Credit Carryforward [Line Items]</t>
        </is>
      </c>
    </row>
    <row r="43">
      <c r="A43" s="4" t="inlineStr">
        <is>
          <t>Tax credit carryforward, amount</t>
        </is>
      </c>
      <c r="B43" s="7" t="n">
        <v>9000</v>
      </c>
    </row>
    <row r="44">
      <c r="A44" s="4" t="inlineStr">
        <is>
          <t>ASU No. 2013-11</t>
        </is>
      </c>
    </row>
    <row r="45">
      <c r="A45" s="3" t="inlineStr">
        <is>
          <t>Tax Credit Carryforward [Line Items]</t>
        </is>
      </c>
    </row>
    <row r="46">
      <c r="A46" s="4" t="inlineStr">
        <is>
          <t>Deferred tax assets operating loss carryforwards</t>
        </is>
      </c>
      <c r="B46" s="5" t="n">
        <v>12300</v>
      </c>
    </row>
    <row r="47">
      <c r="A47" s="4" t="inlineStr">
        <is>
          <t>Deferred tax assets excluding tax benefits for operating loss carryforwards</t>
        </is>
      </c>
      <c r="B47" s="7" t="n">
        <v>23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Inventory cost</t>
        </is>
      </c>
      <c r="B3" s="7" t="n">
        <v>15154</v>
      </c>
      <c r="C3" s="7" t="n">
        <v>10423</v>
      </c>
    </row>
    <row r="4">
      <c r="A4" s="4" t="inlineStr">
        <is>
          <t>Accrued expenses and accounts receivable</t>
        </is>
      </c>
      <c r="B4" s="5" t="n">
        <v>5294</v>
      </c>
      <c r="C4" s="5" t="n">
        <v>4420</v>
      </c>
    </row>
    <row r="5">
      <c r="A5" s="4" t="inlineStr">
        <is>
          <t>Foreign tax credits</t>
        </is>
      </c>
      <c r="C5" s="5" t="n">
        <v>5848</v>
      </c>
    </row>
    <row r="6">
      <c r="A6" s="4" t="inlineStr">
        <is>
          <t>Research and development tax credits</t>
        </is>
      </c>
      <c r="B6" s="5" t="n">
        <v>15807</v>
      </c>
      <c r="C6" s="5" t="n">
        <v>16263</v>
      </c>
    </row>
    <row r="7">
      <c r="A7" s="4" t="inlineStr">
        <is>
          <t>Net operating loss carryforwards</t>
        </is>
      </c>
      <c r="B7" s="5" t="n">
        <v>42734</v>
      </c>
      <c r="C7" s="5" t="n">
        <v>24139</v>
      </c>
    </row>
    <row r="8">
      <c r="A8" s="4" t="inlineStr">
        <is>
          <t>Lease obligations</t>
        </is>
      </c>
      <c r="B8" s="5" t="n">
        <v>2982</v>
      </c>
      <c r="C8" s="5" t="n">
        <v>3773</v>
      </c>
    </row>
    <row r="9">
      <c r="A9" s="4" t="inlineStr">
        <is>
          <t>Plant, equipment and intangible assets</t>
        </is>
      </c>
      <c r="B9" s="5" t="n">
        <v>162</v>
      </c>
    </row>
    <row r="10">
      <c r="A10" s="4" t="inlineStr">
        <is>
          <t>Accrued pension</t>
        </is>
      </c>
      <c r="B10" s="5" t="n">
        <v>6386</v>
      </c>
      <c r="C10" s="5" t="n">
        <v>4629</v>
      </c>
    </row>
    <row r="11">
      <c r="A11" s="4" t="inlineStr">
        <is>
          <t>Share based compensation and others</t>
        </is>
      </c>
      <c r="B11" s="5" t="n">
        <v>8810</v>
      </c>
      <c r="C11" s="5" t="n">
        <v>7805</v>
      </c>
    </row>
    <row r="12">
      <c r="A12" s="4" t="inlineStr">
        <is>
          <t>Total deferred tax assets, include valuation allowance</t>
        </is>
      </c>
      <c r="B12" s="5" t="n">
        <v>97329</v>
      </c>
      <c r="C12" s="5" t="n">
        <v>77300</v>
      </c>
    </row>
    <row r="13">
      <c r="A13" s="4" t="inlineStr">
        <is>
          <t>Valuation allowances</t>
        </is>
      </c>
      <c r="B13" s="5" t="n">
        <v>-45591</v>
      </c>
      <c r="C13" s="5" t="n">
        <v>-29414</v>
      </c>
    </row>
    <row r="14">
      <c r="A14" s="4" t="inlineStr">
        <is>
          <t>Total deferred tax assets, non-current</t>
        </is>
      </c>
      <c r="B14" s="5" t="n">
        <v>51738</v>
      </c>
      <c r="C14" s="5" t="n">
        <v>47886</v>
      </c>
    </row>
    <row r="15">
      <c r="A15" s="3" t="inlineStr">
        <is>
          <t>Deferred tax liabilities</t>
        </is>
      </c>
    </row>
    <row r="16">
      <c r="A16" s="4" t="inlineStr">
        <is>
          <t>Plant, equipment and intangible assets</t>
        </is>
      </c>
      <c r="C16" s="5" t="n">
        <v>-13816</v>
      </c>
    </row>
    <row r="17">
      <c r="A17" s="4" t="inlineStr">
        <is>
          <t>Right of use assets</t>
        </is>
      </c>
      <c r="B17" s="5" t="n">
        <v>-2936</v>
      </c>
      <c r="C17" s="5" t="n">
        <v>-4008</v>
      </c>
    </row>
    <row r="18">
      <c r="A18" s="4" t="inlineStr">
        <is>
          <t>Outside basis differences and others</t>
        </is>
      </c>
      <c r="B18" s="5" t="n">
        <v>-13467</v>
      </c>
      <c r="C18" s="5" t="n">
        <v>-23648</v>
      </c>
    </row>
    <row r="19">
      <c r="A19" s="4" t="inlineStr">
        <is>
          <t>Total deferred tax liabilities, non-current</t>
        </is>
      </c>
      <c r="B19" s="5" t="n">
        <v>-16403</v>
      </c>
      <c r="C19" s="5" t="n">
        <v>-41472</v>
      </c>
    </row>
    <row r="20">
      <c r="A20" s="4" t="inlineStr">
        <is>
          <t>Net deferred tax assets</t>
        </is>
      </c>
      <c r="B20" s="7" t="n">
        <v>35335</v>
      </c>
      <c r="C20" s="7" t="n">
        <v>64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6" customWidth="1" min="2" max="2"/>
    <col width="26" customWidth="1" min="3" max="3"/>
    <col width="80" customWidth="1" min="4" max="4"/>
    <col width="80" customWidth="1" min="5" max="5"/>
    <col width="21" customWidth="1" min="6" max="6"/>
    <col width="26" customWidth="1" min="7" max="7"/>
    <col width="26" customWidth="1" min="8" max="8"/>
    <col width="26" customWidth="1" min="9" max="9"/>
  </cols>
  <sheetData>
    <row r="1">
      <c r="A1" s="1" t="inlineStr">
        <is>
          <t>Employee Benefit Plans - Additional Information (Details) £ in Millions</t>
        </is>
      </c>
      <c r="B1" s="2" t="inlineStr">
        <is>
          <t>1 Months Ended</t>
        </is>
      </c>
      <c r="D1" s="2" t="inlineStr">
        <is>
          <t>12 Months Ended</t>
        </is>
      </c>
    </row>
    <row r="2">
      <c r="B2" s="2" t="inlineStr">
        <is>
          <t>Oct. 31, 2018USD ($)$ / £</t>
        </is>
      </c>
      <c r="C2" s="2" t="inlineStr">
        <is>
          <t>Oct. 31, 2018GBP (£)$ / £</t>
        </is>
      </c>
      <c r="D2" s="2" t="inlineStr">
        <is>
          <t>Dec. 31, 2020USD ($)$ / £</t>
        </is>
      </c>
      <c r="E2" s="2" t="inlineStr">
        <is>
          <t>Dec. 31, 2019USD ($)</t>
        </is>
      </c>
      <c r="F2" s="2" t="inlineStr">
        <is>
          <t>Dec. 31, 2018USD ($)</t>
        </is>
      </c>
      <c r="G2" s="2" t="inlineStr">
        <is>
          <t>Dec. 31, 2020GBP (£)$ / £</t>
        </is>
      </c>
      <c r="H2" s="2" t="inlineStr">
        <is>
          <t>Mar. 31, 2019USD ($)$ / £</t>
        </is>
      </c>
      <c r="I2" s="2" t="inlineStr">
        <is>
          <t>Mar. 31, 2019GBP (£)$ / £</t>
        </is>
      </c>
    </row>
    <row r="3">
      <c r="A3" s="3" t="inlineStr">
        <is>
          <t>Defined Benefit Plan Disclosure [Line Items]</t>
        </is>
      </c>
    </row>
    <row r="4">
      <c r="A4" s="4" t="inlineStr">
        <is>
          <t>Defined benefit plan, equalization benefit, interest percentage on base rate</t>
        </is>
      </c>
      <c r="B4" s="4" t="inlineStr">
        <is>
          <t>1.00%</t>
        </is>
      </c>
      <c r="C4" s="4" t="inlineStr">
        <is>
          <t>1.00%</t>
        </is>
      </c>
    </row>
    <row r="5">
      <c r="A5" s="4" t="inlineStr">
        <is>
          <t>Defined benefit plan, total equalization amount</t>
        </is>
      </c>
      <c r="B5" s="7" t="n">
        <v>700000</v>
      </c>
      <c r="C5" s="11" t="n">
        <v>0.5</v>
      </c>
    </row>
    <row r="6">
      <c r="A6" s="4" t="inlineStr">
        <is>
          <t>GBP:USD exchange rate | $ / £</t>
        </is>
      </c>
      <c r="B6" s="5" t="n">
        <v>1</v>
      </c>
      <c r="C6" s="5" t="n">
        <v>1</v>
      </c>
      <c r="D6" s="5" t="n">
        <v>1</v>
      </c>
      <c r="G6" s="5" t="n">
        <v>1</v>
      </c>
      <c r="H6" s="5" t="n">
        <v>1</v>
      </c>
      <c r="I6" s="5" t="n">
        <v>1</v>
      </c>
    </row>
    <row r="7">
      <c r="A7" s="4" t="inlineStr">
        <is>
          <t>Underfunded pension and postretirement obligation, noncurrent</t>
        </is>
      </c>
      <c r="D7" s="7" t="n">
        <v>27400000</v>
      </c>
    </row>
    <row r="8">
      <c r="A8" s="4" t="inlineStr">
        <is>
          <t>Accumulated comprehensive loss defined benefit plan</t>
        </is>
      </c>
      <c r="D8" s="5" t="n">
        <v>48418000</v>
      </c>
      <c r="E8" s="7" t="n">
        <v>44695000</v>
      </c>
    </row>
    <row r="9">
      <c r="A9" s="4" t="inlineStr">
        <is>
          <t>Defined benefit plan recognized gain loss increase(decrease)</t>
        </is>
      </c>
      <c r="D9" s="5" t="n">
        <v>5300000</v>
      </c>
    </row>
    <row r="10">
      <c r="A10" s="4" t="inlineStr">
        <is>
          <t>Other comprehensive income (loss), pension and other postretirement benefit plans, net unamortized gain (loss) arising during period, before tax</t>
        </is>
      </c>
      <c r="D10" s="7" t="n">
        <v>5100000</v>
      </c>
    </row>
    <row r="11">
      <c r="A11" s="4" t="inlineStr">
        <is>
          <t>Defined benefit plan amortization of net gains losses average term</t>
        </is>
      </c>
      <c r="D11" s="4" t="inlineStr">
        <is>
          <t>10 years 6 months</t>
        </is>
      </c>
    </row>
    <row r="12">
      <c r="A12" s="4" t="inlineStr">
        <is>
          <t>Defined benefit plan, estimated future employer contributions in current fiscal year, description</t>
        </is>
      </c>
      <c r="D12" s="4" t="inlineStr">
        <is>
          <t xml:space="preserve">The trustees are required to review the funding position every three years.  An actuarial valuation was performed as of March 31, 2019, resulting in a deficit of approximately GBP 26.7 million (approximately $34.7 million based on a GBP: USD exchange rate of 1:1.3). As a result of this valuation we have agreed to a revised schedule of contributions of GBP 2.0 million (approximately $2.6 million based on a GBP: USD exchange rate of 1:1.3 ) to be paid in annual installments with effect from April 1, 2020 to address the deficit revealed by the valuation (with the first payment made by March 31, 2021, and payments to be made by December 31 each year thereafter). These contributions, together with the assumed asset outperformance, are expected to eliminate the deficit by December 31, 2028. Further, we will pay GBP 0.2 million in annual installments effective April 1, 2020 to cover expenses. </t>
        </is>
      </c>
    </row>
    <row r="13">
      <c r="A13" s="4" t="inlineStr">
        <is>
          <t>Defined benefit plan, annual future benefit payments</t>
        </is>
      </c>
      <c r="D13" s="7" t="n">
        <v>2600000</v>
      </c>
      <c r="G13" s="12" t="n">
        <v>2</v>
      </c>
    </row>
    <row r="14">
      <c r="A14" s="4" t="inlineStr">
        <is>
          <t>Unfunded liability of defined benefit plan, deficit</t>
        </is>
      </c>
      <c r="H14" s="7" t="n">
        <v>34700000</v>
      </c>
      <c r="I14" s="11" t="n">
        <v>26.7</v>
      </c>
    </row>
    <row r="15">
      <c r="A15" s="4" t="inlineStr">
        <is>
          <t>Defined benefit plan, additional annual future benefit payments | £</t>
        </is>
      </c>
      <c r="G15" s="11" t="n">
        <v>0.2</v>
      </c>
    </row>
    <row r="16">
      <c r="A16" s="4" t="inlineStr">
        <is>
          <t>Defined benefit plan, plan assets, expected long-term rate-of-return above liability benchmark</t>
        </is>
      </c>
      <c r="E16" s="4" t="inlineStr">
        <is>
          <t>2.60%</t>
        </is>
      </c>
    </row>
    <row r="17">
      <c r="A17" s="4" t="inlineStr">
        <is>
          <t>Defined benefit plan, plan assets, expected long-term rate-of-return, description</t>
        </is>
      </c>
      <c r="E17" s="4" t="inlineStr">
        <is>
          <t>The overall strategy is designed to return a long-term return of 2.6% p.a. above the liability benchmark which is broadly equal to changes in the plan’s liabilities.</t>
        </is>
      </c>
    </row>
    <row r="18">
      <c r="A18" s="4" t="inlineStr">
        <is>
          <t>Defined contribution plan, cost recognized</t>
        </is>
      </c>
      <c r="D18" s="5" t="n">
        <v>10200000</v>
      </c>
      <c r="E18" s="7" t="n">
        <v>16300000</v>
      </c>
      <c r="F18" s="7" t="n">
        <v>17000000</v>
      </c>
    </row>
    <row r="19">
      <c r="A19" s="4" t="inlineStr">
        <is>
          <t>Deferred compensation investments</t>
        </is>
      </c>
      <c r="D19" s="7" t="n">
        <v>12829000</v>
      </c>
      <c r="E19" s="5" t="n">
        <v>12912000</v>
      </c>
    </row>
    <row r="20">
      <c r="A20" s="4" t="inlineStr">
        <is>
          <t>Deferred Compensation Plan</t>
        </is>
      </c>
    </row>
    <row r="21">
      <c r="A21" s="3" t="inlineStr">
        <is>
          <t>Defined Benefit Plan Disclosure [Line Items]</t>
        </is>
      </c>
    </row>
    <row r="22">
      <c r="A22" s="4" t="inlineStr">
        <is>
          <t>Deferred compensation arrangements, overall, description</t>
        </is>
      </c>
      <c r="D22" s="4" t="inlineStr">
        <is>
          <t xml:space="preserve">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December 31, 2020 and December 31, 2019, these investments totaled approximately $12.8  million and $12.9  million, respectively. </t>
        </is>
      </c>
    </row>
    <row r="23">
      <c r="A23" s="4" t="inlineStr">
        <is>
          <t>Deferred compensation investments</t>
        </is>
      </c>
      <c r="D23" s="7" t="n">
        <v>12800000</v>
      </c>
      <c r="E23" s="7" t="n">
        <v>12900000</v>
      </c>
    </row>
    <row r="24">
      <c r="A24" s="4" t="inlineStr">
        <is>
          <t>LSC Defined Benefit Plan for Certain LSC Employees</t>
        </is>
      </c>
    </row>
    <row r="25">
      <c r="A25" s="3" t="inlineStr">
        <is>
          <t>Defined Benefit Plan Disclosure [Line Items]</t>
        </is>
      </c>
    </row>
    <row r="26">
      <c r="A26" s="4" t="inlineStr">
        <is>
          <t>Net liability</t>
        </is>
      </c>
      <c r="D26" s="7" t="n">
        <v>4700000</v>
      </c>
    </row>
    <row r="27">
      <c r="A27" s="4" t="inlineStr">
        <is>
          <t>Growth Assets</t>
        </is>
      </c>
    </row>
    <row r="28">
      <c r="A28" s="3" t="inlineStr">
        <is>
          <t>Defined Benefit Plan Disclosure [Line Items]</t>
        </is>
      </c>
    </row>
    <row r="29">
      <c r="A29" s="4" t="inlineStr">
        <is>
          <t>Defined benefit plan, target allocation percentage of assets</t>
        </is>
      </c>
      <c r="D29" s="4" t="inlineStr">
        <is>
          <t>65.00%</t>
        </is>
      </c>
      <c r="G29" s="4" t="inlineStr">
        <is>
          <t>65.00%</t>
        </is>
      </c>
    </row>
    <row r="30">
      <c r="A30" s="4" t="inlineStr">
        <is>
          <t>Hedging assets</t>
        </is>
      </c>
    </row>
    <row r="31">
      <c r="A31" s="3" t="inlineStr">
        <is>
          <t>Defined Benefit Plan Disclosure [Line Items]</t>
        </is>
      </c>
    </row>
    <row r="32">
      <c r="A32" s="4" t="inlineStr">
        <is>
          <t>Defined benefit plan, target allocation percentage of assets</t>
        </is>
      </c>
      <c r="D32" s="4" t="inlineStr">
        <is>
          <t>35.00%</t>
        </is>
      </c>
      <c r="G32" s="4" t="inlineStr">
        <is>
          <t>35.00%</t>
        </is>
      </c>
    </row>
    <row r="33">
      <c r="A33" s="4" t="inlineStr">
        <is>
          <t>TAIWAN, PROVINCE OF CHINA</t>
        </is>
      </c>
    </row>
    <row r="34">
      <c r="A34" s="3" t="inlineStr">
        <is>
          <t>Defined Benefit Plan Disclosure [Line Items]</t>
        </is>
      </c>
    </row>
    <row r="35">
      <c r="A35" s="4" t="inlineStr">
        <is>
          <t>Employer matching contribution percentage</t>
        </is>
      </c>
      <c r="D35" s="4" t="inlineStr">
        <is>
          <t>6.00%</t>
        </is>
      </c>
    </row>
    <row r="36">
      <c r="A36" s="4" t="inlineStr">
        <is>
          <t>Description of defined contribution pension and other postretirement plans</t>
        </is>
      </c>
      <c r="D36" s="4" t="inlineStr">
        <is>
          <t>Pursuant to the Taiwan Labor Standard Law and Factory Law, we maintain a retirement plan for the employees in Taiwan, whereby we make contributions at a rate of 6% of the employee’s eligible payroll.</t>
        </is>
      </c>
    </row>
    <row r="37">
      <c r="A37" s="4" t="inlineStr">
        <is>
          <t>China</t>
        </is>
      </c>
    </row>
    <row r="38">
      <c r="A38" s="3" t="inlineStr">
        <is>
          <t>Defined Benefit Plan Disclosure [Line Items]</t>
        </is>
      </c>
    </row>
    <row r="39">
      <c r="A39" s="4" t="inlineStr">
        <is>
          <t>Description of defined contribution pension and other postretirement plans</t>
        </is>
      </c>
      <c r="D39" s="4" t="inlineStr">
        <is>
          <t>As stipulated by the regulations of China, we maintain a retirement plan pursuant to the local municipal government for the employees in China. We are required to make contributions to the retirement plan at a rate between 10% and 22% of the employee’s eligible payroll.</t>
        </is>
      </c>
    </row>
    <row r="40">
      <c r="A40" s="4" t="inlineStr">
        <is>
          <t>China | Maximum</t>
        </is>
      </c>
    </row>
    <row r="41">
      <c r="A41" s="3" t="inlineStr">
        <is>
          <t>Defined Benefit Plan Disclosure [Line Items]</t>
        </is>
      </c>
    </row>
    <row r="42">
      <c r="A42" s="4" t="inlineStr">
        <is>
          <t>Employer matching contribution percentage</t>
        </is>
      </c>
      <c r="D42" s="4" t="inlineStr">
        <is>
          <t>22.00%</t>
        </is>
      </c>
    </row>
    <row r="43">
      <c r="A43" s="4" t="inlineStr">
        <is>
          <t>China | Minimum</t>
        </is>
      </c>
    </row>
    <row r="44">
      <c r="A44" s="3" t="inlineStr">
        <is>
          <t>Defined Benefit Plan Disclosure [Line Items]</t>
        </is>
      </c>
    </row>
    <row r="45">
      <c r="A45" s="4" t="inlineStr">
        <is>
          <t>Employer matching contribution percentage</t>
        </is>
      </c>
      <c r="D45" s="4" t="inlineStr">
        <is>
          <t>10.00%</t>
        </is>
      </c>
    </row>
    <row r="46">
      <c r="A46" s="4" t="inlineStr">
        <is>
          <t>United States</t>
        </is>
      </c>
    </row>
    <row r="47">
      <c r="A47" s="3" t="inlineStr">
        <is>
          <t>Defined Benefit Plan Disclosure [Line Items]</t>
        </is>
      </c>
    </row>
    <row r="48">
      <c r="A48" s="4" t="inlineStr">
        <is>
          <t>Employee salary deferral contributions percentage</t>
        </is>
      </c>
      <c r="D48" s="4" t="inlineStr">
        <is>
          <t>100.00%</t>
        </is>
      </c>
    </row>
    <row r="49">
      <c r="A49" s="4" t="inlineStr">
        <is>
          <t>Employer matching contribution amount of match</t>
        </is>
      </c>
      <c r="D49" s="7" t="n">
        <v>1</v>
      </c>
    </row>
    <row r="50">
      <c r="A50" s="4" t="inlineStr">
        <is>
          <t>Defined contribution plan employee matching contribution amount</t>
        </is>
      </c>
      <c r="D50" s="7" t="n">
        <v>2</v>
      </c>
    </row>
    <row r="51">
      <c r="A51" s="4" t="inlineStr">
        <is>
          <t>Defined contribution plan vesting period</t>
        </is>
      </c>
      <c r="D51" s="4" t="inlineStr">
        <is>
          <t>4 years</t>
        </is>
      </c>
    </row>
    <row r="52">
      <c r="A52" s="4" t="inlineStr">
        <is>
          <t>Description of defined contribution pension and other postretirement plans</t>
        </is>
      </c>
      <c r="D52" s="4" t="inlineStr">
        <is>
          <t>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t>
        </is>
      </c>
    </row>
    <row r="53">
      <c r="A53" s="4" t="inlineStr">
        <is>
          <t>United States | Maximum</t>
        </is>
      </c>
    </row>
    <row r="54">
      <c r="A54" s="3" t="inlineStr">
        <is>
          <t>Defined Benefit Plan Disclosure [Line Items]</t>
        </is>
      </c>
    </row>
    <row r="55">
      <c r="A55" s="4" t="inlineStr">
        <is>
          <t>Employer matching contribution percentage</t>
        </is>
      </c>
      <c r="D55" s="4" t="inlineStr">
        <is>
          <t>6.00%</t>
        </is>
      </c>
    </row>
    <row r="56">
      <c r="A56" s="4" t="inlineStr">
        <is>
          <t>Employer matching contribution percent of match</t>
        </is>
      </c>
      <c r="D56" s="4" t="inlineStr">
        <is>
          <t>3.00%</t>
        </is>
      </c>
    </row>
    <row r="57">
      <c r="A57" s="4" t="inlineStr">
        <is>
          <t>Pension Plan, Defined Benefit</t>
        </is>
      </c>
    </row>
    <row r="58">
      <c r="A58" s="3" t="inlineStr">
        <is>
          <t>Defined Benefit Plan Disclosure [Line Items]</t>
        </is>
      </c>
    </row>
    <row r="59">
      <c r="A59" s="4" t="inlineStr">
        <is>
          <t>Defined benefit plans, general information</t>
        </is>
      </c>
      <c r="D59" s="4" t="inlineStr">
        <is>
          <t>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t>
        </is>
      </c>
    </row>
    <row r="60">
      <c r="A60" s="4" t="inlineStr">
        <is>
          <t>Defined benefit plan, pension, method to determine vested benefit obligation</t>
        </is>
      </c>
      <c r="D60" s="4" t="inlineStr">
        <is>
          <t>The projected unit credit method is the actuarial cost method used to compute the pension liabilities and related expenses.</t>
        </is>
      </c>
    </row>
    <row r="61">
      <c r="A61" s="4" t="inlineStr">
        <is>
          <t>Pension Plan, Defined Benefit | UK</t>
        </is>
      </c>
    </row>
    <row r="62">
      <c r="A62" s="3" t="inlineStr">
        <is>
          <t>Defined Benefit Plan Disclosure [Line Items]</t>
        </is>
      </c>
    </row>
    <row r="63">
      <c r="A63" s="4" t="inlineStr">
        <is>
          <t>Accumulated comprehensive loss defined benefit plan</t>
        </is>
      </c>
      <c r="D63" s="7" t="n">
        <v>50300000</v>
      </c>
    </row>
  </sheetData>
  <mergeCells count="4">
    <mergeCell ref="A1:A2"/>
    <mergeCell ref="B1:C1"/>
    <mergeCell ref="D1:F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costs (Details) - USD ($) $ in Thousands</t>
        </is>
      </c>
      <c r="B1" s="2" t="inlineStr">
        <is>
          <t>12 Months Ended</t>
        </is>
      </c>
    </row>
    <row r="2">
      <c r="B2" s="2" t="inlineStr">
        <is>
          <t>Dec. 31, 2020</t>
        </is>
      </c>
      <c r="C2" s="2" t="inlineStr">
        <is>
          <t>Dec. 31, 2019</t>
        </is>
      </c>
    </row>
    <row r="3">
      <c r="A3" s="3" t="inlineStr">
        <is>
          <t>Defined Benefit Plan, Net Periodic Benefit Cost [Abstract]</t>
        </is>
      </c>
    </row>
    <row r="4">
      <c r="A4" s="4" t="inlineStr">
        <is>
          <t>Service cost</t>
        </is>
      </c>
      <c r="B4" s="7" t="n">
        <v>257</v>
      </c>
      <c r="C4" s="7" t="n">
        <v>256</v>
      </c>
    </row>
    <row r="5">
      <c r="A5" s="4" t="inlineStr">
        <is>
          <t>Interest cost</t>
        </is>
      </c>
      <c r="B5" s="5" t="n">
        <v>3035</v>
      </c>
      <c r="C5" s="5" t="n">
        <v>4069</v>
      </c>
    </row>
    <row r="6">
      <c r="A6" s="4" t="inlineStr">
        <is>
          <t>Recognized actuarial loss</t>
        </is>
      </c>
      <c r="B6" s="5" t="n">
        <v>2100</v>
      </c>
      <c r="C6" s="5" t="n">
        <v>1546</v>
      </c>
    </row>
    <row r="7">
      <c r="A7" s="4" t="inlineStr">
        <is>
          <t>Expected return on plan assets</t>
        </is>
      </c>
      <c r="B7" s="5" t="n">
        <v>-7405</v>
      </c>
      <c r="C7" s="5" t="n">
        <v>-7511</v>
      </c>
    </row>
    <row r="8">
      <c r="A8" s="4" t="inlineStr">
        <is>
          <t>Prior service cost</t>
        </is>
      </c>
      <c r="B8" s="5" t="n">
        <v>56</v>
      </c>
      <c r="C8" s="5" t="n">
        <v>55</v>
      </c>
    </row>
    <row r="9">
      <c r="A9" s="4" t="inlineStr">
        <is>
          <t>Net periodic benefit cost</t>
        </is>
      </c>
      <c r="B9" s="7" t="n">
        <v>-1957</v>
      </c>
      <c r="C9" s="7" t="n">
        <v>-15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nefit Obligation, Fair Value of Plan Assets, and Funded Status of our Plan (Details) - USD ($) $ in Thousands</t>
        </is>
      </c>
      <c r="B1" s="2" t="inlineStr">
        <is>
          <t>12 Months Ended</t>
        </is>
      </c>
    </row>
    <row r="2">
      <c r="B2" s="2" t="inlineStr">
        <is>
          <t>Dec. 31, 2020</t>
        </is>
      </c>
      <c r="C2" s="2" t="inlineStr">
        <is>
          <t>Dec. 31, 2019</t>
        </is>
      </c>
    </row>
    <row r="3">
      <c r="A3" s="3" t="inlineStr">
        <is>
          <t>Change in Benefit Obligation [Roll Forward]</t>
        </is>
      </c>
    </row>
    <row r="4">
      <c r="A4" s="4" t="inlineStr">
        <is>
          <t>Service cost</t>
        </is>
      </c>
      <c r="B4" s="7" t="n">
        <v>257</v>
      </c>
      <c r="C4" s="7" t="n">
        <v>256</v>
      </c>
    </row>
    <row r="5">
      <c r="A5" s="4" t="inlineStr">
        <is>
          <t>Interest cost</t>
        </is>
      </c>
      <c r="B5" s="5" t="n">
        <v>3035</v>
      </c>
      <c r="C5" s="5" t="n">
        <v>4069</v>
      </c>
    </row>
    <row r="6">
      <c r="A6" s="3" t="inlineStr">
        <is>
          <t>Change in Plan Assets [Roll Forward]</t>
        </is>
      </c>
    </row>
    <row r="7">
      <c r="A7" s="4" t="inlineStr">
        <is>
          <t>Fair value of plan assets - ending</t>
        </is>
      </c>
      <c r="B7" s="5" t="n">
        <v>147861</v>
      </c>
    </row>
    <row r="8">
      <c r="A8" s="4" t="inlineStr">
        <is>
          <t>Pension Plan, Defined Benefit</t>
        </is>
      </c>
    </row>
    <row r="9">
      <c r="A9" s="3" t="inlineStr">
        <is>
          <t>Change in Benefit Obligation [Roll Forward]</t>
        </is>
      </c>
    </row>
    <row r="10">
      <c r="A10" s="4" t="inlineStr">
        <is>
          <t>Benefit obligation - beginning</t>
        </is>
      </c>
      <c r="B10" s="5" t="n">
        <v>158680</v>
      </c>
      <c r="C10" s="5" t="n">
        <v>141104</v>
      </c>
    </row>
    <row r="11">
      <c r="A11" s="4" t="inlineStr">
        <is>
          <t>Service cost</t>
        </is>
      </c>
      <c r="B11" s="5" t="n">
        <v>257</v>
      </c>
      <c r="C11" s="5" t="n">
        <v>255</v>
      </c>
    </row>
    <row r="12">
      <c r="A12" s="4" t="inlineStr">
        <is>
          <t>Interest cost</t>
        </is>
      </c>
      <c r="B12" s="5" t="n">
        <v>3027</v>
      </c>
      <c r="C12" s="5" t="n">
        <v>4045</v>
      </c>
    </row>
    <row r="13">
      <c r="A13" s="4" t="inlineStr">
        <is>
          <t>Actuarial loss</t>
        </is>
      </c>
      <c r="B13" s="5" t="n">
        <v>12522</v>
      </c>
      <c r="C13" s="5" t="n">
        <v>11214</v>
      </c>
    </row>
    <row r="14">
      <c r="A14" s="4" t="inlineStr">
        <is>
          <t>Benefits paid</t>
        </is>
      </c>
      <c r="B14" s="5" t="n">
        <v>-4769</v>
      </c>
      <c r="C14" s="5" t="n">
        <v>-4158</v>
      </c>
    </row>
    <row r="15">
      <c r="A15" s="4" t="inlineStr">
        <is>
          <t>Currency changes</t>
        </is>
      </c>
      <c r="B15" s="5" t="n">
        <v>5575</v>
      </c>
      <c r="C15" s="5" t="n">
        <v>6220</v>
      </c>
    </row>
    <row r="16">
      <c r="A16" s="4" t="inlineStr">
        <is>
          <t>Benefit obligation - ending</t>
        </is>
      </c>
      <c r="B16" s="5" t="n">
        <v>175292</v>
      </c>
      <c r="C16" s="5" t="n">
        <v>158680</v>
      </c>
    </row>
    <row r="17">
      <c r="A17" s="3" t="inlineStr">
        <is>
          <t>Change in Plan Assets [Roll Forward]</t>
        </is>
      </c>
    </row>
    <row r="18">
      <c r="A18" s="4" t="inlineStr">
        <is>
          <t>Fair value of plan assets - beginning</t>
        </is>
      </c>
      <c r="B18" s="5" t="n">
        <v>132621</v>
      </c>
      <c r="C18" s="5" t="n">
        <v>117162</v>
      </c>
    </row>
    <row r="19">
      <c r="A19" s="4" t="inlineStr">
        <is>
          <t>Employer contribution</t>
        </is>
      </c>
      <c r="B19" s="5" t="n">
        <v>2822</v>
      </c>
      <c r="C19" s="5" t="n">
        <v>2629</v>
      </c>
    </row>
    <row r="20">
      <c r="A20" s="4" t="inlineStr">
        <is>
          <t>Actual return on plan assets</t>
        </is>
      </c>
      <c r="B20" s="5" t="n">
        <v>12535</v>
      </c>
      <c r="C20" s="5" t="n">
        <v>11791</v>
      </c>
    </row>
    <row r="21">
      <c r="A21" s="4" t="inlineStr">
        <is>
          <t>Benefits paid</t>
        </is>
      </c>
      <c r="B21" s="5" t="n">
        <v>-4769</v>
      </c>
      <c r="C21" s="5" t="n">
        <v>-4158</v>
      </c>
    </row>
    <row r="22">
      <c r="A22" s="4" t="inlineStr">
        <is>
          <t>Currency changes</t>
        </is>
      </c>
      <c r="B22" s="5" t="n">
        <v>4652</v>
      </c>
      <c r="C22" s="5" t="n">
        <v>5197</v>
      </c>
    </row>
    <row r="23">
      <c r="A23" s="4" t="inlineStr">
        <is>
          <t>Fair value of plan assets - ending</t>
        </is>
      </c>
      <c r="B23" s="5" t="n">
        <v>147861</v>
      </c>
      <c r="C23" s="5" t="n">
        <v>132621</v>
      </c>
    </row>
    <row r="24">
      <c r="A24" s="4" t="inlineStr">
        <is>
          <t>Underfunded status</t>
        </is>
      </c>
      <c r="B24" s="7" t="n">
        <v>-27431</v>
      </c>
      <c r="C24" s="7" t="n">
        <v>-260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 - Pension Plan, Defined Benefit</t>
        </is>
      </c>
      <c r="B1" s="2" t="inlineStr">
        <is>
          <t>12 Months Ended</t>
        </is>
      </c>
    </row>
    <row r="2">
      <c r="B2" s="2" t="inlineStr">
        <is>
          <t>Dec. 31, 2020</t>
        </is>
      </c>
      <c r="C2" s="2" t="inlineStr">
        <is>
          <t>Dec. 31, 2019</t>
        </is>
      </c>
    </row>
    <row r="3">
      <c r="A3" s="3" t="inlineStr">
        <is>
          <t>Defined benefit plan, Weighted average assumptions used in calculating net periodic benefit cost [Abstract]</t>
        </is>
      </c>
    </row>
    <row r="4">
      <c r="A4" s="4" t="inlineStr">
        <is>
          <t>Discount rate</t>
        </is>
      </c>
      <c r="B4" s="4" t="inlineStr">
        <is>
          <t>1.30%</t>
        </is>
      </c>
      <c r="C4" s="4" t="inlineStr">
        <is>
          <t>2.90%</t>
        </is>
      </c>
    </row>
    <row r="5">
      <c r="A5" s="4" t="inlineStr">
        <is>
          <t>Expected long-term return on plan assets</t>
        </is>
      </c>
      <c r="B5" s="4" t="inlineStr">
        <is>
          <t>4.90%</t>
        </is>
      </c>
      <c r="C5" s="4" t="inlineStr">
        <is>
          <t>6.40%</t>
        </is>
      </c>
    </row>
    <row r="6">
      <c r="A6" s="3" t="inlineStr">
        <is>
          <t>Defined benefit plan, Weighted average assumptions used in calculating benefit obligation [Abstract]</t>
        </is>
      </c>
    </row>
    <row r="7">
      <c r="A7" s="4" t="inlineStr">
        <is>
          <t>Discount rate</t>
        </is>
      </c>
      <c r="B7" s="4" t="inlineStr">
        <is>
          <t>1.30%</t>
        </is>
      </c>
      <c r="C7" s="4" t="inlineStr">
        <is>
          <t>2.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7" t="n">
        <v>268065</v>
      </c>
      <c r="C3" s="7" t="n">
        <v>258390</v>
      </c>
      <c r="D3" s="7" t="n">
        <v>241053</v>
      </c>
    </row>
    <row r="4">
      <c r="A4" s="4" t="inlineStr">
        <is>
          <t>Restricted cash (included in other current assets)</t>
        </is>
      </c>
      <c r="B4" s="5" t="n">
        <v>52464</v>
      </c>
      <c r="C4" s="5" t="n">
        <v>1117</v>
      </c>
      <c r="D4" s="5" t="n">
        <v>780</v>
      </c>
    </row>
    <row r="5">
      <c r="A5" s="4" t="inlineStr">
        <is>
          <t>Total cash, cash equivalents and restricted cash</t>
        </is>
      </c>
      <c r="B5" s="7" t="n">
        <v>320529</v>
      </c>
      <c r="C5" s="7" t="n">
        <v>259507</v>
      </c>
      <c r="D5" s="7" t="n">
        <v>2418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Expected long-term return by asset category (Details)</t>
        </is>
      </c>
      <c r="B1" s="2" t="inlineStr">
        <is>
          <t>12 Months Ended</t>
        </is>
      </c>
    </row>
    <row r="2">
      <c r="B2" s="2" t="inlineStr">
        <is>
          <t>Dec. 31, 2020</t>
        </is>
      </c>
    </row>
    <row r="3">
      <c r="A3" s="4" t="inlineStr">
        <is>
          <t>Growth assets</t>
        </is>
      </c>
    </row>
    <row r="4">
      <c r="A4" s="3" t="inlineStr">
        <is>
          <t>Expected Long Term Return [Abstract]</t>
        </is>
      </c>
    </row>
    <row r="5">
      <c r="A5" s="4" t="inlineStr">
        <is>
          <t>Expected long-term return</t>
        </is>
      </c>
      <c r="B5" s="4" t="inlineStr">
        <is>
          <t>6.90%</t>
        </is>
      </c>
    </row>
    <row r="6">
      <c r="A6" s="3" t="inlineStr">
        <is>
          <t>Asset allocation [Abstract]</t>
        </is>
      </c>
    </row>
    <row r="7">
      <c r="A7" s="4" t="inlineStr">
        <is>
          <t>Asset allocation</t>
        </is>
      </c>
      <c r="B7" s="4" t="inlineStr">
        <is>
          <t>68.00%</t>
        </is>
      </c>
    </row>
    <row r="8">
      <c r="A8" s="4" t="inlineStr">
        <is>
          <t>Hedging assets</t>
        </is>
      </c>
    </row>
    <row r="9">
      <c r="A9" s="3" t="inlineStr">
        <is>
          <t>Expected Long Term Return [Abstract]</t>
        </is>
      </c>
    </row>
    <row r="10">
      <c r="A10" s="4" t="inlineStr">
        <is>
          <t>Expected long-term return</t>
        </is>
      </c>
      <c r="B10" s="4" t="inlineStr">
        <is>
          <t>0.70%</t>
        </is>
      </c>
    </row>
    <row r="11">
      <c r="A11" s="3" t="inlineStr">
        <is>
          <t>Asset allocation [Abstract]</t>
        </is>
      </c>
    </row>
    <row r="12">
      <c r="A12" s="4" t="inlineStr">
        <is>
          <t>Asset allocation</t>
        </is>
      </c>
      <c r="B12" s="4" t="inlineStr">
        <is>
          <t>30.00%</t>
        </is>
      </c>
    </row>
    <row r="13">
      <c r="A13" s="4" t="inlineStr">
        <is>
          <t>Cash</t>
        </is>
      </c>
    </row>
    <row r="14">
      <c r="A14" s="3" t="inlineStr">
        <is>
          <t>Expected Long Term Return [Abstract]</t>
        </is>
      </c>
    </row>
    <row r="15">
      <c r="A15" s="4" t="inlineStr">
        <is>
          <t>Expected long-term return</t>
        </is>
      </c>
      <c r="B15" s="4" t="inlineStr">
        <is>
          <t>0.10%</t>
        </is>
      </c>
    </row>
    <row r="16">
      <c r="A16" s="3" t="inlineStr">
        <is>
          <t>Asset allocation [Abstract]</t>
        </is>
      </c>
    </row>
    <row r="17">
      <c r="A17" s="4" t="inlineStr">
        <is>
          <t>Asset allocation</t>
        </is>
      </c>
      <c r="B17" s="4" t="inlineStr">
        <is>
          <t>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in Thousands</t>
        </is>
      </c>
      <c r="B1" s="2" t="inlineStr">
        <is>
          <t>Dec. 31, 2020USD ($)</t>
        </is>
      </c>
    </row>
    <row r="2">
      <c r="A2" s="3" t="inlineStr">
        <is>
          <t>Defined Benefit Plan Estimated Future Benefit Payments [Abstract]</t>
        </is>
      </c>
    </row>
    <row r="3">
      <c r="A3" s="4" t="inlineStr">
        <is>
          <t>2021</t>
        </is>
      </c>
      <c r="B3" s="7" t="n">
        <v>4566</v>
      </c>
    </row>
    <row r="4">
      <c r="A4" s="4" t="inlineStr">
        <is>
          <t>2022</t>
        </is>
      </c>
      <c r="B4" s="5" t="n">
        <v>4945</v>
      </c>
    </row>
    <row r="5">
      <c r="A5" s="4" t="inlineStr">
        <is>
          <t>2023</t>
        </is>
      </c>
      <c r="B5" s="5" t="n">
        <v>5339</v>
      </c>
    </row>
    <row r="6">
      <c r="A6" s="4" t="inlineStr">
        <is>
          <t>2024</t>
        </is>
      </c>
      <c r="B6" s="5" t="n">
        <v>5688</v>
      </c>
    </row>
    <row r="7">
      <c r="A7" s="4" t="inlineStr">
        <is>
          <t>2025</t>
        </is>
      </c>
      <c r="B7" s="5" t="n">
        <v>5759</v>
      </c>
    </row>
    <row r="8">
      <c r="A8" s="4" t="inlineStr">
        <is>
          <t>2026-2030</t>
        </is>
      </c>
      <c r="B8" s="7" t="n">
        <v>308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lan Assets by major categories (Details) $ in Thousands</t>
        </is>
      </c>
      <c r="B1" s="2" t="inlineStr">
        <is>
          <t>Dec. 31, 2020USD ($)</t>
        </is>
      </c>
    </row>
    <row r="2">
      <c r="A2" s="3" t="inlineStr">
        <is>
          <t>Defined Benefit Plan Disclosure [Line Items]</t>
        </is>
      </c>
    </row>
    <row r="3">
      <c r="A3" s="4" t="inlineStr">
        <is>
          <t>Defined Benefit Plan, Fair Value of Plan Assets</t>
        </is>
      </c>
      <c r="B3" s="7" t="n">
        <v>147861</v>
      </c>
    </row>
    <row r="4">
      <c r="A4" s="4" t="inlineStr">
        <is>
          <t>Level 1</t>
        </is>
      </c>
    </row>
    <row r="5">
      <c r="A5" s="3" t="inlineStr">
        <is>
          <t>Defined Benefit Plan Disclosure [Line Items]</t>
        </is>
      </c>
    </row>
    <row r="6">
      <c r="A6" s="4" t="inlineStr">
        <is>
          <t>Defined Benefit Plan, Fair Value of Plan Assets</t>
        </is>
      </c>
      <c r="B6" s="5" t="n">
        <v>14390</v>
      </c>
    </row>
    <row r="7">
      <c r="A7" s="4" t="inlineStr">
        <is>
          <t>Level 2</t>
        </is>
      </c>
    </row>
    <row r="8">
      <c r="A8" s="3" t="inlineStr">
        <is>
          <t>Defined Benefit Plan Disclosure [Line Items]</t>
        </is>
      </c>
    </row>
    <row r="9">
      <c r="A9" s="4" t="inlineStr">
        <is>
          <t>Defined Benefit Plan, Fair Value of Plan Assets</t>
        </is>
      </c>
      <c r="B9" s="5" t="n">
        <v>133471</v>
      </c>
    </row>
    <row r="10">
      <c r="A10" s="4" t="inlineStr">
        <is>
          <t>Cash and Cash Equivalents</t>
        </is>
      </c>
    </row>
    <row r="11">
      <c r="A11" s="3" t="inlineStr">
        <is>
          <t>Defined Benefit Plan Disclosure [Line Items]</t>
        </is>
      </c>
    </row>
    <row r="12">
      <c r="A12" s="4" t="inlineStr">
        <is>
          <t>Defined Benefit Plan, Fair Value of Plan Assets</t>
        </is>
      </c>
      <c r="B12" s="5" t="n">
        <v>14390</v>
      </c>
    </row>
    <row r="13">
      <c r="A13" s="4" t="inlineStr">
        <is>
          <t>Cash and Cash Equivalents | Level 1</t>
        </is>
      </c>
    </row>
    <row r="14">
      <c r="A14" s="3" t="inlineStr">
        <is>
          <t>Defined Benefit Plan Disclosure [Line Items]</t>
        </is>
      </c>
    </row>
    <row r="15">
      <c r="A15" s="4" t="inlineStr">
        <is>
          <t>Defined Benefit Plan, Fair Value of Plan Assets</t>
        </is>
      </c>
      <c r="B15" s="5" t="n">
        <v>14390</v>
      </c>
    </row>
    <row r="16">
      <c r="A16" s="4" t="inlineStr">
        <is>
          <t>Equity Securities, U.K.</t>
        </is>
      </c>
    </row>
    <row r="17">
      <c r="A17" s="3" t="inlineStr">
        <is>
          <t>Defined Benefit Plan Disclosure [Line Items]</t>
        </is>
      </c>
    </row>
    <row r="18">
      <c r="A18" s="4" t="inlineStr">
        <is>
          <t>Defined Benefit Plan, Fair Value of Plan Assets</t>
        </is>
      </c>
      <c r="B18" s="5" t="n">
        <v>1066</v>
      </c>
    </row>
    <row r="19">
      <c r="A19" s="4" t="inlineStr">
        <is>
          <t>Equity Securities, U.K. | Level 2</t>
        </is>
      </c>
    </row>
    <row r="20">
      <c r="A20" s="3" t="inlineStr">
        <is>
          <t>Defined Benefit Plan Disclosure [Line Items]</t>
        </is>
      </c>
    </row>
    <row r="21">
      <c r="A21" s="4" t="inlineStr">
        <is>
          <t>Defined Benefit Plan, Fair Value of Plan Assets</t>
        </is>
      </c>
      <c r="B21" s="5" t="n">
        <v>1066</v>
      </c>
    </row>
    <row r="22">
      <c r="A22" s="4" t="inlineStr">
        <is>
          <t>Equity Securities, Overseas Equities</t>
        </is>
      </c>
    </row>
    <row r="23">
      <c r="A23" s="3" t="inlineStr">
        <is>
          <t>Defined Benefit Plan Disclosure [Line Items]</t>
        </is>
      </c>
    </row>
    <row r="24">
      <c r="A24" s="4" t="inlineStr">
        <is>
          <t>Defined Benefit Plan, Fair Value of Plan Assets</t>
        </is>
      </c>
      <c r="B24" s="5" t="n">
        <v>25760</v>
      </c>
    </row>
    <row r="25">
      <c r="A25" s="4" t="inlineStr">
        <is>
          <t>Equity Securities, Overseas Equities | Level 2</t>
        </is>
      </c>
    </row>
    <row r="26">
      <c r="A26" s="3" t="inlineStr">
        <is>
          <t>Defined Benefit Plan Disclosure [Line Items]</t>
        </is>
      </c>
    </row>
    <row r="27">
      <c r="A27" s="4" t="inlineStr">
        <is>
          <t>Defined Benefit Plan, Fair Value of Plan Assets</t>
        </is>
      </c>
      <c r="B27" s="5" t="n">
        <v>25760</v>
      </c>
    </row>
    <row r="28">
      <c r="A28" s="4" t="inlineStr">
        <is>
          <t>Equity Securities, Emerging Markets</t>
        </is>
      </c>
    </row>
    <row r="29">
      <c r="A29" s="3" t="inlineStr">
        <is>
          <t>Defined Benefit Plan Disclosure [Line Items]</t>
        </is>
      </c>
    </row>
    <row r="30">
      <c r="A30" s="4" t="inlineStr">
        <is>
          <t>Defined Benefit Plan, Fair Value of Plan Assets</t>
        </is>
      </c>
      <c r="B30" s="5" t="n">
        <v>7607</v>
      </c>
    </row>
    <row r="31">
      <c r="A31" s="4" t="inlineStr">
        <is>
          <t>Equity Securities, Emerging Markets | Level 2</t>
        </is>
      </c>
    </row>
    <row r="32">
      <c r="A32" s="3" t="inlineStr">
        <is>
          <t>Defined Benefit Plan Disclosure [Line Items]</t>
        </is>
      </c>
    </row>
    <row r="33">
      <c r="A33" s="4" t="inlineStr">
        <is>
          <t>Defined Benefit Plan, Fair Value of Plan Assets</t>
        </is>
      </c>
      <c r="B33" s="5" t="n">
        <v>7607</v>
      </c>
    </row>
    <row r="34">
      <c r="A34" s="4" t="inlineStr">
        <is>
          <t>Fixed Income Securities, Government Bonds</t>
        </is>
      </c>
    </row>
    <row r="35">
      <c r="A35" s="3" t="inlineStr">
        <is>
          <t>Defined Benefit Plan Disclosure [Line Items]</t>
        </is>
      </c>
    </row>
    <row r="36">
      <c r="A36" s="4" t="inlineStr">
        <is>
          <t>Defined Benefit Plan, Fair Value of Plan Assets</t>
        </is>
      </c>
      <c r="B36" s="5" t="n">
        <v>751</v>
      </c>
    </row>
    <row r="37">
      <c r="A37" s="4" t="inlineStr">
        <is>
          <t>Fixed Income Securities, Government Bonds | Level 2</t>
        </is>
      </c>
    </row>
    <row r="38">
      <c r="A38" s="3" t="inlineStr">
        <is>
          <t>Defined Benefit Plan Disclosure [Line Items]</t>
        </is>
      </c>
    </row>
    <row r="39">
      <c r="A39" s="4" t="inlineStr">
        <is>
          <t>Defined Benefit Plan, Fair Value of Plan Assets</t>
        </is>
      </c>
      <c r="B39" s="5" t="n">
        <v>751</v>
      </c>
    </row>
    <row r="40">
      <c r="A40" s="4" t="inlineStr">
        <is>
          <t>Fixed Income Securities, Non-Government Bonds</t>
        </is>
      </c>
    </row>
    <row r="41">
      <c r="A41" s="3" t="inlineStr">
        <is>
          <t>Defined Benefit Plan Disclosure [Line Items]</t>
        </is>
      </c>
    </row>
    <row r="42">
      <c r="A42" s="4" t="inlineStr">
        <is>
          <t>Defined Benefit Plan, Fair Value of Plan Assets</t>
        </is>
      </c>
      <c r="B42" s="5" t="n">
        <v>11858</v>
      </c>
    </row>
    <row r="43">
      <c r="A43" s="4" t="inlineStr">
        <is>
          <t>Fixed Income Securities, Non-Government Bonds | Level 2</t>
        </is>
      </c>
    </row>
    <row r="44">
      <c r="A44" s="3" t="inlineStr">
        <is>
          <t>Defined Benefit Plan Disclosure [Line Items]</t>
        </is>
      </c>
    </row>
    <row r="45">
      <c r="A45" s="4" t="inlineStr">
        <is>
          <t>Defined Benefit Plan, Fair Value of Plan Assets</t>
        </is>
      </c>
      <c r="B45" s="5" t="n">
        <v>11858</v>
      </c>
    </row>
    <row r="46">
      <c r="A46" s="4" t="inlineStr">
        <is>
          <t>Hedge Funds</t>
        </is>
      </c>
    </row>
    <row r="47">
      <c r="A47" s="3" t="inlineStr">
        <is>
          <t>Defined Benefit Plan Disclosure [Line Items]</t>
        </is>
      </c>
    </row>
    <row r="48">
      <c r="A48" s="4" t="inlineStr">
        <is>
          <t>Defined Benefit Plan, Fair Value of Plan Assets</t>
        </is>
      </c>
      <c r="B48" s="5" t="n">
        <v>25676</v>
      </c>
    </row>
    <row r="49">
      <c r="A49" s="4" t="inlineStr">
        <is>
          <t>Hedge Funds | Level 2</t>
        </is>
      </c>
    </row>
    <row r="50">
      <c r="A50" s="3" t="inlineStr">
        <is>
          <t>Defined Benefit Plan Disclosure [Line Items]</t>
        </is>
      </c>
    </row>
    <row r="51">
      <c r="A51" s="4" t="inlineStr">
        <is>
          <t>Defined Benefit Plan, Fair Value of Plan Assets</t>
        </is>
      </c>
      <c r="B51" s="5" t="n">
        <v>25676</v>
      </c>
    </row>
    <row r="52">
      <c r="A52" s="4" t="inlineStr">
        <is>
          <t>Commodities</t>
        </is>
      </c>
    </row>
    <row r="53">
      <c r="A53" s="3" t="inlineStr">
        <is>
          <t>Defined Benefit Plan Disclosure [Line Items]</t>
        </is>
      </c>
    </row>
    <row r="54">
      <c r="A54" s="4" t="inlineStr">
        <is>
          <t>Defined Benefit Plan, Fair Value of Plan Assets</t>
        </is>
      </c>
      <c r="B54" s="5" t="n">
        <v>8890</v>
      </c>
    </row>
    <row r="55">
      <c r="A55" s="4" t="inlineStr">
        <is>
          <t>Commodities | Level 2</t>
        </is>
      </c>
    </row>
    <row r="56">
      <c r="A56" s="3" t="inlineStr">
        <is>
          <t>Defined Benefit Plan Disclosure [Line Items]</t>
        </is>
      </c>
    </row>
    <row r="57">
      <c r="A57" s="4" t="inlineStr">
        <is>
          <t>Defined Benefit Plan, Fair Value of Plan Assets</t>
        </is>
      </c>
      <c r="B57" s="5" t="n">
        <v>8890</v>
      </c>
    </row>
    <row r="58">
      <c r="A58" s="4" t="inlineStr">
        <is>
          <t>Property</t>
        </is>
      </c>
    </row>
    <row r="59">
      <c r="A59" s="3" t="inlineStr">
        <is>
          <t>Defined Benefit Plan Disclosure [Line Items]</t>
        </is>
      </c>
    </row>
    <row r="60">
      <c r="A60" s="4" t="inlineStr">
        <is>
          <t>Defined Benefit Plan, Fair Value of Plan Assets</t>
        </is>
      </c>
      <c r="B60" s="5" t="n">
        <v>2693</v>
      </c>
    </row>
    <row r="61">
      <c r="A61" s="4" t="inlineStr">
        <is>
          <t>Property | Level 2</t>
        </is>
      </c>
    </row>
    <row r="62">
      <c r="A62" s="3" t="inlineStr">
        <is>
          <t>Defined Benefit Plan Disclosure [Line Items]</t>
        </is>
      </c>
    </row>
    <row r="63">
      <c r="A63" s="4" t="inlineStr">
        <is>
          <t>Defined Benefit Plan, Fair Value of Plan Assets</t>
        </is>
      </c>
      <c r="B63" s="5" t="n">
        <v>2693</v>
      </c>
    </row>
    <row r="64">
      <c r="A64" s="4" t="inlineStr">
        <is>
          <t>Liability Driven Investments</t>
        </is>
      </c>
    </row>
    <row r="65">
      <c r="A65" s="3" t="inlineStr">
        <is>
          <t>Defined Benefit Plan Disclosure [Line Items]</t>
        </is>
      </c>
    </row>
    <row r="66">
      <c r="A66" s="4" t="inlineStr">
        <is>
          <t>Defined Benefit Plan, Fair Value of Plan Assets</t>
        </is>
      </c>
      <c r="B66" s="5" t="n">
        <v>49167</v>
      </c>
    </row>
    <row r="67">
      <c r="A67" s="4" t="inlineStr">
        <is>
          <t>Liability Driven Investments | Level 2</t>
        </is>
      </c>
    </row>
    <row r="68">
      <c r="A68" s="3" t="inlineStr">
        <is>
          <t>Defined Benefit Plan Disclosure [Line Items]</t>
        </is>
      </c>
    </row>
    <row r="69">
      <c r="A69" s="4" t="inlineStr">
        <is>
          <t>Defined Benefit Plan, Fair Value of Plan Assets</t>
        </is>
      </c>
      <c r="B69" s="5" t="n">
        <v>49167</v>
      </c>
    </row>
    <row r="70">
      <c r="A70" s="4" t="inlineStr">
        <is>
          <t>Other</t>
        </is>
      </c>
    </row>
    <row r="71">
      <c r="A71" s="3" t="inlineStr">
        <is>
          <t>Defined Benefit Plan Disclosure [Line Items]</t>
        </is>
      </c>
    </row>
    <row r="72">
      <c r="A72" s="4" t="inlineStr">
        <is>
          <t>Defined Benefit Plan, Fair Value of Plan Assets</t>
        </is>
      </c>
      <c r="B72" s="5" t="n">
        <v>3</v>
      </c>
    </row>
    <row r="73">
      <c r="A73" s="4" t="inlineStr">
        <is>
          <t>Other | Level 2</t>
        </is>
      </c>
    </row>
    <row r="74">
      <c r="A74" s="3" t="inlineStr">
        <is>
          <t>Defined Benefit Plan Disclosure [Line Items]</t>
        </is>
      </c>
    </row>
    <row r="75">
      <c r="A75" s="4" t="inlineStr">
        <is>
          <t>Defined Benefit Plan, Fair Value of Plan Assets</t>
        </is>
      </c>
      <c r="B75" s="7"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hare-based compensation expense</t>
        </is>
      </c>
      <c r="B4" s="7" t="n">
        <v>25260</v>
      </c>
      <c r="C4" s="7" t="n">
        <v>20535</v>
      </c>
      <c r="D4" s="7" t="n">
        <v>20736</v>
      </c>
    </row>
    <row r="5">
      <c r="A5" s="4" t="inlineStr">
        <is>
          <t>Cost of Goods Sold</t>
        </is>
      </c>
    </row>
    <row r="6">
      <c r="A6" s="3" t="inlineStr">
        <is>
          <t>Employee Service Share Based Compensation Allocation Of Recognized Period Costs [Line Items]</t>
        </is>
      </c>
    </row>
    <row r="7">
      <c r="A7" s="4" t="inlineStr">
        <is>
          <t>Total share-based compensation expense</t>
        </is>
      </c>
      <c r="B7" s="5" t="n">
        <v>1064</v>
      </c>
      <c r="C7" s="5" t="n">
        <v>925</v>
      </c>
      <c r="D7" s="5" t="n">
        <v>362</v>
      </c>
    </row>
    <row r="8">
      <c r="A8" s="4" t="inlineStr">
        <is>
          <t>Selling, General and Administrative Expense</t>
        </is>
      </c>
    </row>
    <row r="9">
      <c r="A9" s="3" t="inlineStr">
        <is>
          <t>Employee Service Share Based Compensation Allocation Of Recognized Period Costs [Line Items]</t>
        </is>
      </c>
    </row>
    <row r="10">
      <c r="A10" s="4" t="inlineStr">
        <is>
          <t>Total share-based compensation expense</t>
        </is>
      </c>
      <c r="B10" s="5" t="n">
        <v>21013</v>
      </c>
      <c r="C10" s="5" t="n">
        <v>16687</v>
      </c>
      <c r="D10" s="5" t="n">
        <v>17395</v>
      </c>
    </row>
    <row r="11">
      <c r="A11" s="4" t="inlineStr">
        <is>
          <t>Research and Development Expense</t>
        </is>
      </c>
    </row>
    <row r="12">
      <c r="A12" s="3" t="inlineStr">
        <is>
          <t>Employee Service Share Based Compensation Allocation Of Recognized Period Costs [Line Items]</t>
        </is>
      </c>
    </row>
    <row r="13">
      <c r="A13" s="4" t="inlineStr">
        <is>
          <t>Total share-based compensation expense</t>
        </is>
      </c>
      <c r="B13" s="7" t="n">
        <v>3183</v>
      </c>
      <c r="C13" s="7" t="n">
        <v>2923</v>
      </c>
      <c r="D13" s="7" t="n">
        <v>29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9" customWidth="1" min="2" max="2"/>
    <col width="19" customWidth="1" min="3" max="3"/>
    <col width="80" customWidth="1" min="4" max="4"/>
    <col width="27" customWidth="1" min="5" max="5"/>
    <col width="43" customWidth="1" min="6" max="6"/>
  </cols>
  <sheetData>
    <row r="1">
      <c r="A1" s="1" t="inlineStr">
        <is>
          <t>Share-Based Compensation - Additional Information (Details)</t>
        </is>
      </c>
      <c r="B1" s="2" t="inlineStr">
        <is>
          <t>1 Months Ended</t>
        </is>
      </c>
      <c r="D1" s="2" t="inlineStr">
        <is>
          <t>12 Months Ended</t>
        </is>
      </c>
    </row>
    <row r="2">
      <c r="B2" s="2" t="inlineStr">
        <is>
          <t>May 31, 2017shares</t>
        </is>
      </c>
      <c r="C2" s="2" t="inlineStr">
        <is>
          <t>May 31, 2013shares</t>
        </is>
      </c>
      <c r="D2" s="2" t="inlineStr">
        <is>
          <t>Dec. 31, 2020USD ($)shares</t>
        </is>
      </c>
      <c r="E2" s="2" t="inlineStr">
        <is>
          <t>Dec. 31, 2019USD ($)shares</t>
        </is>
      </c>
      <c r="F2" s="2" t="inlineStr">
        <is>
          <t>Dec. 31, 2018USD ($)CorporateOfficershares</t>
        </is>
      </c>
    </row>
    <row r="3">
      <c r="A3" s="3" t="inlineStr">
        <is>
          <t>Share-based Compensation Arrangement by Share-based Payment Award [Line Items]</t>
        </is>
      </c>
    </row>
    <row r="4">
      <c r="A4" s="4" t="inlineStr">
        <is>
          <t>Share-based compensation arrangement by share-based payment award, fair value assumptions, method used</t>
        </is>
      </c>
      <c r="D4" s="4" t="inlineStr">
        <is>
          <t>Share-based compensation expense for stock options granted in previous years was calculated on the date of grant using the Black-Scholes-Merton option-pricing model</t>
        </is>
      </c>
    </row>
    <row r="5">
      <c r="A5" s="4" t="inlineStr">
        <is>
          <t>Stock options granted, shares</t>
        </is>
      </c>
      <c r="D5" s="5" t="n">
        <v>0</v>
      </c>
      <c r="E5" s="5" t="n">
        <v>0</v>
      </c>
    </row>
    <row r="6">
      <c r="A6" s="4" t="inlineStr">
        <is>
          <t>Cash proceeds received from stock option exercises | $</t>
        </is>
      </c>
      <c r="D6" s="7" t="n">
        <v>6800000</v>
      </c>
      <c r="E6" s="7" t="n">
        <v>11900000</v>
      </c>
      <c r="F6" s="7" t="n">
        <v>4900000</v>
      </c>
    </row>
    <row r="7">
      <c r="A7" s="4" t="inlineStr">
        <is>
          <t>Employee service share-based compensation, nonvested awards, compensation cost not yet recognized | $</t>
        </is>
      </c>
      <c r="D7" s="7" t="n">
        <v>44800000</v>
      </c>
    </row>
    <row r="8">
      <c r="A8" s="4" t="inlineStr">
        <is>
          <t>Share-based compensation arrangement by share-based payment award, award granted in period</t>
        </is>
      </c>
      <c r="D8" s="5" t="n">
        <v>573000</v>
      </c>
      <c r="E8" s="5" t="n">
        <v>670000</v>
      </c>
      <c r="F8" s="5" t="n">
        <v>646000</v>
      </c>
    </row>
    <row r="9">
      <c r="A9" s="4" t="inlineStr">
        <is>
          <t>Employee service share-based compensation, nonvested awards, compensation cost not yet recognized, period for recognition</t>
        </is>
      </c>
      <c r="D9" s="4" t="inlineStr">
        <is>
          <t>2 years 2 months 12 days</t>
        </is>
      </c>
    </row>
    <row r="10">
      <c r="A10" s="4" t="inlineStr">
        <is>
          <t>Aggregate fair value amount of shares vested | $</t>
        </is>
      </c>
      <c r="D10" s="7" t="n">
        <v>37600</v>
      </c>
    </row>
    <row r="11">
      <c r="A11" s="4" t="inlineStr">
        <is>
          <t>Corporate Officers</t>
        </is>
      </c>
    </row>
    <row r="12">
      <c r="A12" s="3" t="inlineStr">
        <is>
          <t>Share-based Compensation Arrangement by Share-based Payment Award [Line Items]</t>
        </is>
      </c>
    </row>
    <row r="13">
      <c r="A13" s="4" t="inlineStr">
        <is>
          <t>Number of employees impacted by stock modification | CorporateOfficer</t>
        </is>
      </c>
      <c r="F13" s="5" t="n">
        <v>2</v>
      </c>
    </row>
    <row r="14">
      <c r="A14" s="4" t="inlineStr">
        <is>
          <t>Corporate Officers | Selling, General and Administrative Expense</t>
        </is>
      </c>
    </row>
    <row r="15">
      <c r="A15" s="3" t="inlineStr">
        <is>
          <t>Share-based Compensation Arrangement by Share-based Payment Award [Line Items]</t>
        </is>
      </c>
    </row>
    <row r="16">
      <c r="A16" s="4" t="inlineStr">
        <is>
          <t>Incremental expense | $</t>
        </is>
      </c>
      <c r="F16" s="7" t="n">
        <v>1800000</v>
      </c>
    </row>
    <row r="17">
      <c r="A17" s="4" t="inlineStr">
        <is>
          <t>Stock Options</t>
        </is>
      </c>
    </row>
    <row r="18">
      <c r="A18" s="3" t="inlineStr">
        <is>
          <t>Share-based Compensation Arrangement by Share-based Payment Award [Line Items]</t>
        </is>
      </c>
    </row>
    <row r="19">
      <c r="A19" s="4" t="inlineStr">
        <is>
          <t>Employee service share-based compensation, nonvested awards, compensation cost not yet recognized | $</t>
        </is>
      </c>
      <c r="D19" s="7" t="n">
        <v>0</v>
      </c>
    </row>
    <row r="20">
      <c r="A20" s="4" t="inlineStr">
        <is>
          <t>Stock Options | Corporate Officers</t>
        </is>
      </c>
    </row>
    <row r="21">
      <c r="A21" s="3" t="inlineStr">
        <is>
          <t>Share-based Compensation Arrangement by Share-based Payment Award [Line Items]</t>
        </is>
      </c>
    </row>
    <row r="22">
      <c r="A22" s="4" t="inlineStr">
        <is>
          <t>Stock modification, number of shares subject to accelerated vesting</t>
        </is>
      </c>
      <c r="F22" s="5" t="n">
        <v>7500</v>
      </c>
    </row>
    <row r="23">
      <c r="A23" s="4" t="inlineStr">
        <is>
          <t>Stock Options | Plan 2013</t>
        </is>
      </c>
    </row>
    <row r="24">
      <c r="A24" s="3" t="inlineStr">
        <is>
          <t>Share-based Compensation Arrangement by Share-based Payment Award [Line Items]</t>
        </is>
      </c>
    </row>
    <row r="25">
      <c r="A25" s="4" t="inlineStr">
        <is>
          <t>Share-based compensation arrangement by share-based payment award, description</t>
        </is>
      </c>
      <c r="D25" s="4" t="inlineStr">
        <is>
          <t>Stock options under the 2013 Plan generally vest in equal annual installments over a four-year period and expire eight years after the grant date</t>
        </is>
      </c>
    </row>
    <row r="26">
      <c r="A26" s="4" t="inlineStr">
        <is>
          <t>Share-based compensation arrangement by share-based payment award, award vesting period</t>
        </is>
      </c>
      <c r="C26" s="4" t="inlineStr">
        <is>
          <t>4 years</t>
        </is>
      </c>
    </row>
    <row r="27">
      <c r="A27" s="4" t="inlineStr">
        <is>
          <t>Share-based compensation arrangement by share-based payment award, expiration period</t>
        </is>
      </c>
      <c r="C27" s="4" t="inlineStr">
        <is>
          <t>8 years</t>
        </is>
      </c>
    </row>
    <row r="28">
      <c r="A28" s="4" t="inlineStr">
        <is>
          <t>Share-based compensation arrangement by share-based payment award, number of shares authorized</t>
        </is>
      </c>
      <c r="B28" s="5" t="n">
        <v>12000000</v>
      </c>
      <c r="C28" s="5" t="n">
        <v>6000000</v>
      </c>
    </row>
    <row r="29">
      <c r="A29" s="4" t="inlineStr">
        <is>
          <t>Share-based compensation arrangement by share-based payment award, number of additional shares authorized</t>
        </is>
      </c>
      <c r="B29" s="5" t="n">
        <v>6000000</v>
      </c>
    </row>
    <row r="30">
      <c r="A30" s="4" t="inlineStr">
        <is>
          <t>Restricted Stock Awards and Restricted Stock Units</t>
        </is>
      </c>
    </row>
    <row r="31">
      <c r="A31" s="3" t="inlineStr">
        <is>
          <t>Share-based Compensation Arrangement by Share-based Payment Award [Line Items]</t>
        </is>
      </c>
    </row>
    <row r="32">
      <c r="A32" s="4" t="inlineStr">
        <is>
          <t>Share-based compensation arrangement by share-based payment award, award vesting period</t>
        </is>
      </c>
      <c r="D32" s="4" t="inlineStr">
        <is>
          <t>4 years</t>
        </is>
      </c>
    </row>
    <row r="33">
      <c r="A33" s="4" t="inlineStr">
        <is>
          <t>Employee service share-based compensation, nonvested awards, compensation cost not yet recognized, period for recognition</t>
        </is>
      </c>
      <c r="D33" s="4" t="inlineStr">
        <is>
          <t>4 years</t>
        </is>
      </c>
    </row>
    <row r="34">
      <c r="A34" s="4" t="inlineStr">
        <is>
          <t>Incremental expense | $</t>
        </is>
      </c>
      <c r="D34" s="7" t="n">
        <v>1700000</v>
      </c>
    </row>
    <row r="35">
      <c r="A35" s="4" t="inlineStr">
        <is>
          <t>Restricted Stock Awards and Restricted Stock Units | 2001 Omnibus Equity Incentive Plan</t>
        </is>
      </c>
    </row>
    <row r="36">
      <c r="A36" s="3" t="inlineStr">
        <is>
          <t>Share-based Compensation Arrangement by Share-based Payment Award [Line Items]</t>
        </is>
      </c>
    </row>
    <row r="37">
      <c r="A37" s="4" t="inlineStr">
        <is>
          <t>Share-based compensation arrangement by share-based payment award, award granted in period</t>
        </is>
      </c>
      <c r="D37" s="5" t="n">
        <v>0</v>
      </c>
    </row>
    <row r="38">
      <c r="A38" s="4" t="inlineStr">
        <is>
          <t>Stock Awards | Corporate Officers</t>
        </is>
      </c>
    </row>
    <row r="39">
      <c r="A39" s="3" t="inlineStr">
        <is>
          <t>Share-based Compensation Arrangement by Share-based Payment Award [Line Items]</t>
        </is>
      </c>
    </row>
    <row r="40">
      <c r="A40" s="4" t="inlineStr">
        <is>
          <t>Stock modification, number of shares subject to accelerated vesting</t>
        </is>
      </c>
      <c r="F40" s="5" t="n">
        <v>79720</v>
      </c>
    </row>
    <row r="41">
      <c r="A41" s="4" t="inlineStr">
        <is>
          <t>Performance Stock Units</t>
        </is>
      </c>
    </row>
    <row r="42">
      <c r="A42" s="3" t="inlineStr">
        <is>
          <t>Share-based Compensation Arrangement by Share-based Payment Award [Line Items]</t>
        </is>
      </c>
    </row>
    <row r="43">
      <c r="A43" s="4" t="inlineStr">
        <is>
          <t>Share-based compensation arrangement by share-based payment award, award vesting period</t>
        </is>
      </c>
      <c r="D43" s="4" t="inlineStr">
        <is>
          <t>3 years</t>
        </is>
      </c>
    </row>
    <row r="44">
      <c r="A44" s="4" t="inlineStr">
        <is>
          <t>Employee service share-based compensation, nonvested awards, compensation cost not yet recognized, period for recognition</t>
        </is>
      </c>
      <c r="D44" s="4" t="inlineStr">
        <is>
          <t>3 years</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by Typ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hare-based compensation expense</t>
        </is>
      </c>
      <c r="B4" s="7" t="n">
        <v>25260</v>
      </c>
      <c r="C4" s="7" t="n">
        <v>20535</v>
      </c>
      <c r="D4" s="7" t="n">
        <v>20736</v>
      </c>
    </row>
    <row r="5">
      <c r="A5" s="4" t="inlineStr">
        <is>
          <t>Stock Options</t>
        </is>
      </c>
    </row>
    <row r="6">
      <c r="A6" s="3" t="inlineStr">
        <is>
          <t>Employee Service Share Based Compensation Allocation Of Recognized Period Costs [Line Items]</t>
        </is>
      </c>
    </row>
    <row r="7">
      <c r="A7" s="4" t="inlineStr">
        <is>
          <t>Total share-based compensation expense</t>
        </is>
      </c>
      <c r="D7" s="5" t="n">
        <v>274</v>
      </c>
    </row>
    <row r="8">
      <c r="A8" s="4" t="inlineStr">
        <is>
          <t>Share Grants</t>
        </is>
      </c>
    </row>
    <row r="9">
      <c r="A9" s="3" t="inlineStr">
        <is>
          <t>Employee Service Share Based Compensation Allocation Of Recognized Period Costs [Line Items]</t>
        </is>
      </c>
    </row>
    <row r="10">
      <c r="A10" s="4" t="inlineStr">
        <is>
          <t>Total share-based compensation expense</t>
        </is>
      </c>
      <c r="B10" s="7" t="n">
        <v>25260</v>
      </c>
      <c r="C10" s="7" t="n">
        <v>20535</v>
      </c>
      <c r="D10" s="7" t="n">
        <v>204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Share Based Compensation Stock Options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 Options, Shares:</t>
        </is>
      </c>
    </row>
    <row r="4">
      <c r="A4" s="4" t="inlineStr">
        <is>
          <t>Outstanding Beginning Shares</t>
        </is>
      </c>
      <c r="B4" s="5" t="n">
        <v>464</v>
      </c>
      <c r="C4" s="5" t="n">
        <v>988</v>
      </c>
      <c r="D4" s="5" t="n">
        <v>1228</v>
      </c>
    </row>
    <row r="5">
      <c r="A5" s="4" t="inlineStr">
        <is>
          <t>Exercised Shares</t>
        </is>
      </c>
      <c r="B5" s="5" t="n">
        <v>-272</v>
      </c>
      <c r="C5" s="5" t="n">
        <v>-524</v>
      </c>
      <c r="D5" s="5" t="n">
        <v>-240</v>
      </c>
    </row>
    <row r="6">
      <c r="A6" s="4" t="inlineStr">
        <is>
          <t>Outstanding Ending Shares</t>
        </is>
      </c>
      <c r="B6" s="5" t="n">
        <v>192</v>
      </c>
      <c r="C6" s="5" t="n">
        <v>464</v>
      </c>
      <c r="D6" s="5" t="n">
        <v>988</v>
      </c>
    </row>
    <row r="7">
      <c r="A7" s="4" t="inlineStr">
        <is>
          <t>Shares Exercisable</t>
        </is>
      </c>
      <c r="B7" s="5" t="n">
        <v>192</v>
      </c>
      <c r="C7" s="5" t="n">
        <v>464</v>
      </c>
    </row>
    <row r="8">
      <c r="A8" s="3" t="inlineStr">
        <is>
          <t>Weighted Average Exercise Price:</t>
        </is>
      </c>
    </row>
    <row r="9">
      <c r="A9" s="4" t="inlineStr">
        <is>
          <t>Outstanding Beginning Weighted Average Exercise Price</t>
        </is>
      </c>
      <c r="B9" s="9" t="n">
        <v>24.37</v>
      </c>
      <c r="C9" s="9" t="n">
        <v>23.47</v>
      </c>
      <c r="D9" s="9" t="n">
        <v>22.85</v>
      </c>
    </row>
    <row r="10">
      <c r="A10" s="4" t="inlineStr">
        <is>
          <t>Exercised Weighted Average Exercise Price</t>
        </is>
      </c>
      <c r="B10" s="13" t="n">
        <v>25.11</v>
      </c>
      <c r="C10" s="13" t="n">
        <v>22.68</v>
      </c>
      <c r="D10" s="13" t="n">
        <v>20.28</v>
      </c>
    </row>
    <row r="11">
      <c r="A11" s="4" t="inlineStr">
        <is>
          <t>Outstanding Ending Weighted Average Exercise Price</t>
        </is>
      </c>
      <c r="B11" s="13" t="n">
        <v>23.32</v>
      </c>
      <c r="C11" s="13" t="n">
        <v>24.37</v>
      </c>
      <c r="D11" s="9" t="n">
        <v>23.47</v>
      </c>
    </row>
    <row r="12">
      <c r="A12" s="4" t="inlineStr">
        <is>
          <t>Exercisable Weighted Average Exercise Price</t>
        </is>
      </c>
      <c r="B12" s="9" t="n">
        <v>23.32</v>
      </c>
      <c r="C12" s="9" t="n">
        <v>24.37</v>
      </c>
    </row>
    <row r="13">
      <c r="A13" s="3" t="inlineStr">
        <is>
          <t>Weighted Average Remaining Contractual Term:</t>
        </is>
      </c>
    </row>
    <row r="14">
      <c r="A14" s="4" t="inlineStr">
        <is>
          <t>Outstanding Weighted Average Remaining Contractual Term</t>
        </is>
      </c>
      <c r="B14" s="4" t="inlineStr">
        <is>
          <t>1 year 4 months 24 days</t>
        </is>
      </c>
    </row>
    <row r="15">
      <c r="A15" s="4" t="inlineStr">
        <is>
          <t>Exercisable Weighted Average Remaining Contractual Term</t>
        </is>
      </c>
      <c r="B15" s="4" t="inlineStr">
        <is>
          <t>1 year 4 months 24 days</t>
        </is>
      </c>
    </row>
    <row r="16">
      <c r="A16" s="3" t="inlineStr">
        <is>
          <t>Aggregate Intrinsic Value :</t>
        </is>
      </c>
    </row>
    <row r="17">
      <c r="A17" s="4" t="inlineStr">
        <is>
          <t>Outstanding Aggregate Intrinsic Value</t>
        </is>
      </c>
      <c r="B17" s="7" t="n">
        <v>9059</v>
      </c>
      <c r="C17" s="7" t="n">
        <v>14849</v>
      </c>
      <c r="D17" s="7" t="n">
        <v>8693</v>
      </c>
    </row>
    <row r="18">
      <c r="A18" s="4" t="inlineStr">
        <is>
          <t>Exercised Aggregate Intrinsic Value</t>
        </is>
      </c>
      <c r="B18" s="5" t="n">
        <v>8278</v>
      </c>
      <c r="C18" s="5" t="n">
        <v>10600</v>
      </c>
    </row>
    <row r="19">
      <c r="A19" s="4" t="inlineStr">
        <is>
          <t>Exercisable Aggregate Intrinsic Value</t>
        </is>
      </c>
      <c r="B19" s="7" t="n">
        <v>9059</v>
      </c>
      <c r="C19" s="7" t="n">
        <v>148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Based Compensation - Schedule of Stock Options Outstanding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Options Outstanding [Abstract]</t>
        </is>
      </c>
    </row>
    <row r="4">
      <c r="A4" s="4" t="inlineStr">
        <is>
          <t>Share-based Compensation Arrangement by Share-based Payment Award, Options, Exercisable, Number</t>
        </is>
      </c>
      <c r="B4" s="5" t="n">
        <v>192</v>
      </c>
      <c r="C4" s="5" t="n">
        <v>464</v>
      </c>
    </row>
    <row r="5">
      <c r="A5" s="4" t="inlineStr">
        <is>
          <t>Share-based Compensation Arrangement by Share-based Payment Award, Options, Outstanding, Weighted Average Remaining Contractual Term</t>
        </is>
      </c>
      <c r="B5" s="4" t="inlineStr">
        <is>
          <t>1 year 4 months 24 days</t>
        </is>
      </c>
    </row>
    <row r="6">
      <c r="A6" s="4" t="inlineStr">
        <is>
          <t>Share-based Compensation Arrangement by Share-based Payment Award, Options, Outstanding, Weighted Average Exercise Price</t>
        </is>
      </c>
      <c r="B6" s="9" t="n">
        <v>23.32</v>
      </c>
      <c r="C6" s="9" t="n">
        <v>24.37</v>
      </c>
      <c r="D6" s="9" t="n">
        <v>23.47</v>
      </c>
      <c r="E6" s="9" t="n">
        <v>22.85</v>
      </c>
    </row>
    <row r="7">
      <c r="A7" s="4" t="inlineStr">
        <is>
          <t>Plan 2001</t>
        </is>
      </c>
    </row>
    <row r="8">
      <c r="A8" s="3" t="inlineStr">
        <is>
          <t>Stock Options Outstanding [Abstract]</t>
        </is>
      </c>
    </row>
    <row r="9">
      <c r="A9" s="4" t="inlineStr">
        <is>
          <t>Share-based Compensation, Shares Authorized under Stock Option Plans, Exercise Price Range, Lower Range Limit</t>
        </is>
      </c>
      <c r="B9" s="13" t="n">
        <v>18.48</v>
      </c>
    </row>
    <row r="10">
      <c r="A10" s="4" t="inlineStr">
        <is>
          <t>Share-based Compensation, Shares Authorized under Stock Option Plans, Exercise Price Range, Upper Range Limit</t>
        </is>
      </c>
      <c r="B10" s="9" t="n">
        <v>19.27</v>
      </c>
    </row>
    <row r="11">
      <c r="A11" s="4" t="inlineStr">
        <is>
          <t>Share-based Compensation Arrangement by Share-based Payment Award, Options, Exercisable, Number</t>
        </is>
      </c>
      <c r="B11" s="5" t="n">
        <v>102</v>
      </c>
    </row>
    <row r="12">
      <c r="A12" s="4" t="inlineStr">
        <is>
          <t>Share-based Compensation Arrangement by Share-based Payment Award, Options, Outstanding, Weighted Average Remaining Contractual Term</t>
        </is>
      </c>
      <c r="B12" s="4" t="inlineStr">
        <is>
          <t>1 year 4 months 24 days</t>
        </is>
      </c>
    </row>
    <row r="13">
      <c r="A13" s="4" t="inlineStr">
        <is>
          <t>Share-based Compensation Arrangement by Share-based Payment Award, Options, Outstanding, Weighted Average Exercise Price</t>
        </is>
      </c>
      <c r="B13" s="9" t="n">
        <v>19.25</v>
      </c>
    </row>
    <row r="14">
      <c r="A14" s="4" t="inlineStr">
        <is>
          <t>Plan 2013</t>
        </is>
      </c>
    </row>
    <row r="15">
      <c r="A15" s="3" t="inlineStr">
        <is>
          <t>Stock Options Outstanding [Abstract]</t>
        </is>
      </c>
    </row>
    <row r="16">
      <c r="A16" s="4" t="inlineStr">
        <is>
          <t>Share-based Compensation, Shares Authorized under Stock Option Plans, Exercise Price Range</t>
        </is>
      </c>
      <c r="B16" s="9" t="n">
        <v>27.92</v>
      </c>
    </row>
    <row r="17">
      <c r="A17" s="4" t="inlineStr">
        <is>
          <t>Share-based Compensation Arrangement by Share-based Payment Award, Options, Exercisable, Number</t>
        </is>
      </c>
      <c r="B17" s="5" t="n">
        <v>90</v>
      </c>
    </row>
    <row r="18">
      <c r="A18" s="4" t="inlineStr">
        <is>
          <t>Share-based Compensation Arrangement by Share-based Payment Award, Options, Outstanding, Weighted Average Remaining Contractual Term</t>
        </is>
      </c>
      <c r="B18" s="4" t="inlineStr">
        <is>
          <t>1 year 4 months 24 days</t>
        </is>
      </c>
    </row>
    <row r="19">
      <c r="A19" s="4" t="inlineStr">
        <is>
          <t>Share-based Compensation Arrangement by Share-based Payment Award, Options, Outstanding, Weighted Average Exercise Price</t>
        </is>
      </c>
      <c r="B19" s="9" t="n">
        <v>27.9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Share Grant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ummary of the status of non vested share grants [Roll Forward]</t>
        </is>
      </c>
    </row>
    <row r="4">
      <c r="A4" s="4" t="inlineStr">
        <is>
          <t>Beginning balance nonvested</t>
        </is>
      </c>
      <c r="B4" s="5" t="n">
        <v>1697</v>
      </c>
      <c r="C4" s="5" t="n">
        <v>1667</v>
      </c>
      <c r="D4" s="5" t="n">
        <v>2280</v>
      </c>
    </row>
    <row r="5">
      <c r="A5" s="4" t="inlineStr">
        <is>
          <t>Granted</t>
        </is>
      </c>
      <c r="B5" s="5" t="n">
        <v>573</v>
      </c>
      <c r="C5" s="5" t="n">
        <v>670</v>
      </c>
      <c r="D5" s="5" t="n">
        <v>646</v>
      </c>
    </row>
    <row r="6">
      <c r="A6" s="4" t="inlineStr">
        <is>
          <t>Vested</t>
        </is>
      </c>
      <c r="B6" s="5" t="n">
        <v>-770</v>
      </c>
      <c r="C6" s="5" t="n">
        <v>-573</v>
      </c>
      <c r="D6" s="5" t="n">
        <v>-1213</v>
      </c>
    </row>
    <row r="7">
      <c r="A7" s="4" t="inlineStr">
        <is>
          <t>Forfeited</t>
        </is>
      </c>
      <c r="C7" s="5" t="n">
        <v>-67</v>
      </c>
      <c r="D7" s="5" t="n">
        <v>-46</v>
      </c>
    </row>
    <row r="8">
      <c r="A8" s="4" t="inlineStr">
        <is>
          <t>Forfeited and other</t>
        </is>
      </c>
      <c r="B8" s="5" t="n">
        <v>88</v>
      </c>
    </row>
    <row r="9">
      <c r="A9" s="4" t="inlineStr">
        <is>
          <t>Ending balance nonvested</t>
        </is>
      </c>
      <c r="B9" s="5" t="n">
        <v>1588</v>
      </c>
      <c r="C9" s="5" t="n">
        <v>1697</v>
      </c>
      <c r="D9" s="5" t="n">
        <v>1667</v>
      </c>
    </row>
    <row r="10">
      <c r="A10" s="3" t="inlineStr">
        <is>
          <t>Weighted-Average Grant-Date Fair Value [Roll Forward]</t>
        </is>
      </c>
    </row>
    <row r="11">
      <c r="A11" s="4" t="inlineStr">
        <is>
          <t>Beginning balance nonvested</t>
        </is>
      </c>
      <c r="B11" s="9" t="n">
        <v>31.71</v>
      </c>
      <c r="C11" s="9" t="n">
        <v>26.68</v>
      </c>
      <c r="D11" s="9" t="n">
        <v>22.24</v>
      </c>
    </row>
    <row r="12">
      <c r="A12" s="4" t="inlineStr">
        <is>
          <t>Granted</t>
        </is>
      </c>
      <c r="B12" s="13" t="n">
        <v>48.83</v>
      </c>
      <c r="C12" s="13" t="n">
        <v>38.15</v>
      </c>
      <c r="D12" s="13" t="n">
        <v>32.06</v>
      </c>
    </row>
    <row r="13">
      <c r="A13" s="4" t="inlineStr">
        <is>
          <t>Vested</t>
        </is>
      </c>
      <c r="B13" s="13" t="n">
        <v>27.78</v>
      </c>
      <c r="C13" s="13" t="n">
        <v>24.9</v>
      </c>
      <c r="D13" s="13" t="n">
        <v>21.39</v>
      </c>
    </row>
    <row r="14">
      <c r="A14" s="4" t="inlineStr">
        <is>
          <t>Forfeited</t>
        </is>
      </c>
      <c r="C14" s="13" t="n">
        <v>30.44</v>
      </c>
      <c r="D14" s="13" t="n">
        <v>24.72</v>
      </c>
    </row>
    <row r="15">
      <c r="A15" s="4" t="inlineStr">
        <is>
          <t>Forfeited and other</t>
        </is>
      </c>
      <c r="B15" s="13" t="n">
        <v>38.31</v>
      </c>
    </row>
    <row r="16">
      <c r="A16" s="4" t="inlineStr">
        <is>
          <t>Ending balance nonvested</t>
        </is>
      </c>
      <c r="B16" s="9" t="n">
        <v>39.3</v>
      </c>
      <c r="C16" s="9" t="n">
        <v>31.71</v>
      </c>
      <c r="D16" s="9" t="n">
        <v>26.68</v>
      </c>
    </row>
    <row r="17">
      <c r="A17" s="3" t="inlineStr">
        <is>
          <t>Aggregate Intrinsic Value</t>
        </is>
      </c>
    </row>
    <row r="18">
      <c r="A18" s="4" t="inlineStr">
        <is>
          <t>Vested</t>
        </is>
      </c>
      <c r="B18" s="7" t="n">
        <v>37620</v>
      </c>
    </row>
    <row r="19">
      <c r="A19" s="4" t="inlineStr">
        <is>
          <t>Balance nonvested</t>
        </is>
      </c>
      <c r="B19" s="7" t="n">
        <v>1119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0</t>
        </is>
      </c>
      <c r="C2" s="2" t="inlineStr">
        <is>
          <t>Dec. 31, 2019</t>
        </is>
      </c>
      <c r="D2" s="2" t="inlineStr">
        <is>
          <t>Dec. 31, 2018</t>
        </is>
      </c>
    </row>
    <row r="3">
      <c r="A3" s="4" t="inlineStr">
        <is>
          <t>Lite On Semiconductor</t>
        </is>
      </c>
    </row>
    <row r="4">
      <c r="A4" s="3" t="inlineStr">
        <is>
          <t>Related Party Transaction [Line Items]</t>
        </is>
      </c>
    </row>
    <row r="5">
      <c r="A5" s="4" t="inlineStr">
        <is>
          <t>Related Party ownership of common stock</t>
        </is>
      </c>
      <c r="B5" s="4" t="inlineStr">
        <is>
          <t>15.00%</t>
        </is>
      </c>
    </row>
    <row r="6">
      <c r="A6" s="4" t="inlineStr">
        <is>
          <t>Lite On Semiconductor | Maximum</t>
        </is>
      </c>
    </row>
    <row r="7">
      <c r="A7" s="3" t="inlineStr">
        <is>
          <t>Related Party Transaction [Line Items]</t>
        </is>
      </c>
    </row>
    <row r="8">
      <c r="A8" s="4" t="inlineStr">
        <is>
          <t>Related Party Transaction Revenues Percentage from Transactions with Related Party</t>
        </is>
      </c>
      <c r="B8" s="4" t="inlineStr">
        <is>
          <t>1.00%</t>
        </is>
      </c>
      <c r="C8" s="4" t="inlineStr">
        <is>
          <t>1.00%</t>
        </is>
      </c>
      <c r="D8" s="4" t="inlineStr">
        <is>
          <t>1.00%</t>
        </is>
      </c>
    </row>
    <row r="9">
      <c r="A9" s="4" t="inlineStr">
        <is>
          <t>Keylink</t>
        </is>
      </c>
    </row>
    <row r="10">
      <c r="A10" s="3" t="inlineStr">
        <is>
          <t>Related Party Transaction [Line Items]</t>
        </is>
      </c>
    </row>
    <row r="11">
      <c r="A11" s="4" t="inlineStr">
        <is>
          <t>Related Party ownership of common stock</t>
        </is>
      </c>
      <c r="B11" s="4" t="inlineStr">
        <is>
          <t>5.00%</t>
        </is>
      </c>
    </row>
    <row r="12">
      <c r="A12" s="4" t="inlineStr">
        <is>
          <t>Related Party Transaction Revenues Percentage from Transactions with Related Party</t>
        </is>
      </c>
      <c r="B12" s="4" t="inlineStr">
        <is>
          <t>2.00%</t>
        </is>
      </c>
      <c r="C12" s="4" t="inlineStr">
        <is>
          <t>1.00%</t>
        </is>
      </c>
      <c r="D12" s="4" t="inlineStr">
        <is>
          <t>1.00%</t>
        </is>
      </c>
    </row>
    <row r="13">
      <c r="A13" s="4" t="inlineStr">
        <is>
          <t>Related Party Transaction, Description of Transaction</t>
        </is>
      </c>
      <c r="B13" s="4" t="inlineStr">
        <is>
          <t>Keylink is our 5% joint venture partner in our Shanghai assembly and test facilities.</t>
        </is>
      </c>
    </row>
    <row r="14">
      <c r="A14" s="4" t="inlineStr">
        <is>
          <t>Related Party Transaction Consulting Fees from Transactions with Related Party</t>
        </is>
      </c>
      <c r="B14" s="6" t="n">
        <v>14.6</v>
      </c>
      <c r="C14" s="6" t="n">
        <v>15.3</v>
      </c>
      <c r="D14" s="6" t="n">
        <v>16.6</v>
      </c>
    </row>
    <row r="15">
      <c r="A15" s="4" t="inlineStr">
        <is>
          <t>Chengdu Ya Guang Electronic Company Limited ("Ya Guang")</t>
        </is>
      </c>
    </row>
    <row r="16">
      <c r="A16" s="3" t="inlineStr">
        <is>
          <t>Related Party Transaction [Line Items]</t>
        </is>
      </c>
    </row>
    <row r="17">
      <c r="A17" s="4" t="inlineStr">
        <is>
          <t>Related Party Transaction, Description of Transaction</t>
        </is>
      </c>
      <c r="B17" s="4" t="inlineStr">
        <is>
          <t>In addition, Chengdu Ya Guang Electronic Company Limited (“Ya Guang”) is our 2%  joint venture partner in one of our Chengdu assembly and test facilities and our 5% partner in our other Chengdu assembly and test facilities</t>
        </is>
      </c>
    </row>
    <row r="18">
      <c r="A18" s="4" t="inlineStr">
        <is>
          <t>Chengdu Ya Guang Electronic Company Limited ("Ya Guang") | Chengdu | Assembly and Test Facility One</t>
        </is>
      </c>
    </row>
    <row r="19">
      <c r="A19" s="3" t="inlineStr">
        <is>
          <t>Related Party Transaction [Line Items]</t>
        </is>
      </c>
    </row>
    <row r="20">
      <c r="A20" s="4" t="inlineStr">
        <is>
          <t>Related Party ownership of common stock</t>
        </is>
      </c>
      <c r="B20" s="4" t="inlineStr">
        <is>
          <t>2.00%</t>
        </is>
      </c>
    </row>
    <row r="21">
      <c r="A21" s="4" t="inlineStr">
        <is>
          <t>Chengdu Ya Guang Electronic Company Limited ("Ya Guang") | Chengdu | Assembly and Test Facility Two</t>
        </is>
      </c>
    </row>
    <row r="22">
      <c r="A22" s="3" t="inlineStr">
        <is>
          <t>Related Party Transaction [Line Items]</t>
        </is>
      </c>
    </row>
    <row r="23">
      <c r="A23" s="4" t="inlineStr">
        <is>
          <t>Related Party ownership of common stock</t>
        </is>
      </c>
      <c r="B23" s="4" t="inlineStr">
        <is>
          <t>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Operations and Significant Accounting Policies</t>
        </is>
      </c>
      <c r="B4" s="4" t="inlineStr">
        <is>
          <t>Note 1 – Summary of Operations and Significant Accounting Policies Nature of operations Diode s Incorporated, together with its subsidiaries (collectively the “Company,” “we” or “our” (Nasdaq: DIOD), is a leading global manufacturer and supplier of high-quality application specific standard products within the broad discrete, logic, analog, and mixed-signal semiconductor markets. Diodes serves the consumer electronics, computing, communications, industrial, and automotive markets. Diodes’ products include diodes, rectifiers, transistors, MOSFETs, GPP bridges, GPP Rectifier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Diodes also has timing, connectivity, switching, and signal integrity solutions for high-speed signals. Diodes’ corporate headquarters and Americas’ sales office are located in Plano, Texas, and Milpitas, California. Design, marketing, and engineering centers are located in Plano; Milpitas; Taipei, Taoyuan City, Zhubei City, Taiwan; Shanghai, Yangzhou, China; Oldham, England; and Neuhaus, Germany. Diodes’ wafer fabrication facilities are located in Oldham, Greenock, UK and Shanghai and Wuxi, China and Keelung and Hsinchu, Taiwan. Diodes has assembly and test facilities located in Shanghai, Jinan, Chengdu and Wuxi, China as well as in Neuhaus, Germany and Jhongli and Keelung, Taiwan. Additional engineering, sales, warehouse, and logistics offices are located in Taipei, Taiwan; Hong Kong; Oldham, UK; Shanghai, Shenzhen, Wuhan and Yangzhou, China; Seongnam-si, South Korea; and Munich, Frankfurt, Germany; with support offices throughout the world. Our product focus is on high-growth end-user equipment markets such as satellite TV set-top boxes, portable DVD players, datacom devices, ADSL modems, power supplies, medical devices (non-life support devices/systems), PCs and notebooks, flat panel displays, digital cameras, mobile handsets, AC-to-DC and DC-to-DC conversion, Wireless 802.11 LAN access points, brushless DC motor fans, serial connectivity, and automotive applications. Significant Accounting Policies 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Revenue recognition Effective January 1, 2018, we adopted the comprehensive new revenue recognition standard ASC 606. ASC 606 defines a performance obligation is a promise in a contract to transfer a distinct good or service to the customer, and under ASC 606 is the unit of account.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Our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y $194.7 million, $163.9 million and $158.8 million in 2020, 2019 and 2018, respectively. Product warranty – We generally warrant our products for a period of one year from the date of sale. Historically, warranty expense has not been material. 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3 below for additional information regarding fair value of financial instruments. 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3.8 million at December 31, 2020 and $4.9 million at December 31, 2019. 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 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 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20, we expect the remaining carrying value of assets to be recoverable. Business combinations – We account for acquired businesses using the acquisition method of accounting, which requires that once control of a business is obtained, 100% of the assets acquired and liabilities assumed, including amounts attributed to noncontrolling interests, be recorded at the date of acquisition at their respective fair values For significant acquisitions we may use independent third-party valuation specialists to assist us in determining the fair value of assets acquired and liabilities assumed. Significant judgment is often required in estimating the fair value of assets acquired and liabilities assumed. The Company makes estimates and assumptions about conditions of the assets, other costs not captured in the base costs, and consideration for entrepreneurial profit, depreciation, functional obsolescence, and economic obsolescence allocated to the various property, plant and equipment categories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which could result in subsequent impairments. During the normal course of business the Company pursues acquisitions. See Note 19 for additional information regarding business combinations. 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20 and 2019, respectively. 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Shipping and handling costs – Shipping and handling costs for products shipped to customers, which are included in selling, general and administrative expenses, were approximately $16.6 million, $13.9 million and $14.8 million for the twelve months ended December 31, 2020, 2019 and 2018, respectively. 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 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 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Performance stock units are measured based on the fair market value of the underlying stock on the date of grant and compensation expense is recognized over the three-year performance period, with adjustments made to the expense to recognize the probable payout percentage.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reasury stock – Under a program previously authorized by our board of directors we purchased shares of our common stock. This program expired on December 31, 2019, and there currently is no authorized plan to repurchase our shares of common stock. Shares that are reacquired are recorded as treasury stock, at cost, the measurement date of cost being date of purchase, as a reduction to stockholder’ equity. During the fourth quarter of 2020, as part of the Lite-On Semiconductor acquisition, the Company reacquired 7,765,778 shares of its Common Stock. 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of approximately $9.8 million for the twelve month ended December 31, 2020, and approximately $ 3.7 million for the twelve months periods ended December 31, 2019 and 2018, respectively. Defined benefit plan – We maintai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As part of the LSC acquisition we have assumed the liability associated with a defined benefit plan for certain LSC employees. The net liability assumed was approximately $4.7 million, as of December 31, 2020. 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 73.6 million, $ 108.1 million and $ 101.8 million at December 31, 2020, 2019 and 2018, respectively. As of December 31, the accumulated balance for each component of comprehensive income is as follows:
2020
2019
Unrealized foreign currency losses
$
(21,614
)
$
(63,053
)
Unrealized gain on cross currency and interest rate swaps, net of tax
$
(3,574
)
$
(391
)
Unrealized loss on defined benefit plan
$
(48,418
)
$
(44,695
) Reclassifications – Certain immaterial amounts from prior periods have been reclassified to conform to the current years’ presentation. Recently Issued Accounting Pronouncements The Financial Accounting Standards Board (“FASB”) issued the following Accounting Standards Updates (“ASU”) which could have potential impact to the Company’s financial statements: In March 2020, the FASB issued ASU No. 2020-04 Reference Rate Reform (Topic 848) In June 2016, the FASB issued ASU No. 2016-13, which requires measurement and recognition of expected credit losses for financial assets held. We adopted ASU No. 2016-13 effective January 1, 2020. The adoption of ASU No. 2016-13 did not have a material impact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Sales and Purchases of Related Party Transactions (Details) - USD ($) $ in Thousands</t>
        </is>
      </c>
      <c r="B1" s="2" t="inlineStr">
        <is>
          <t>12 Months Ended</t>
        </is>
      </c>
    </row>
    <row r="2">
      <c r="B2" s="2" t="inlineStr">
        <is>
          <t>Dec. 31, 2020</t>
        </is>
      </c>
      <c r="C2" s="2" t="inlineStr">
        <is>
          <t>Dec. 31, 2019</t>
        </is>
      </c>
      <c r="D2" s="2" t="inlineStr">
        <is>
          <t>Dec. 31, 2018</t>
        </is>
      </c>
    </row>
    <row r="3">
      <c r="A3" s="4" t="inlineStr">
        <is>
          <t>LSE, its Subsidiaries and Affiliates</t>
        </is>
      </c>
    </row>
    <row r="4">
      <c r="A4" s="3" t="inlineStr">
        <is>
          <t>Related Party Transaction [Line Items]</t>
        </is>
      </c>
    </row>
    <row r="5">
      <c r="A5" s="4" t="inlineStr">
        <is>
          <t>Net sales from related parties</t>
        </is>
      </c>
      <c r="B5" s="7" t="n">
        <v>518</v>
      </c>
      <c r="C5" s="7" t="n">
        <v>912</v>
      </c>
      <c r="D5" s="7" t="n">
        <v>1179</v>
      </c>
    </row>
    <row r="6">
      <c r="A6" s="4" t="inlineStr">
        <is>
          <t>Purchases from related parties</t>
        </is>
      </c>
      <c r="B6" s="5" t="n">
        <v>12062</v>
      </c>
      <c r="C6" s="5" t="n">
        <v>13799</v>
      </c>
      <c r="D6" s="5" t="n">
        <v>21126</v>
      </c>
    </row>
    <row r="7">
      <c r="A7" s="4" t="inlineStr">
        <is>
          <t>Keylink</t>
        </is>
      </c>
    </row>
    <row r="8">
      <c r="A8" s="3" t="inlineStr">
        <is>
          <t>Related Party Transaction [Line Items]</t>
        </is>
      </c>
    </row>
    <row r="9">
      <c r="A9" s="4" t="inlineStr">
        <is>
          <t>Net sales from related parties</t>
        </is>
      </c>
      <c r="B9" s="5" t="n">
        <v>19757</v>
      </c>
      <c r="C9" s="5" t="n">
        <v>15543</v>
      </c>
      <c r="D9" s="5" t="n">
        <v>12227</v>
      </c>
    </row>
    <row r="10">
      <c r="A10" s="4" t="inlineStr">
        <is>
          <t>Purchases from related parties</t>
        </is>
      </c>
      <c r="B10" s="5" t="n">
        <v>1538</v>
      </c>
      <c r="C10" s="5" t="n">
        <v>2399</v>
      </c>
      <c r="D10" s="5" t="n">
        <v>3581</v>
      </c>
    </row>
    <row r="11">
      <c r="A11" s="4" t="inlineStr">
        <is>
          <t>Nuvoton</t>
        </is>
      </c>
    </row>
    <row r="12">
      <c r="A12" s="3" t="inlineStr">
        <is>
          <t>Related Party Transaction [Line Items]</t>
        </is>
      </c>
    </row>
    <row r="13">
      <c r="A13" s="4" t="inlineStr">
        <is>
          <t>Net sales from related parties</t>
        </is>
      </c>
      <c r="B13" s="5" t="n">
        <v>10</v>
      </c>
    </row>
    <row r="14">
      <c r="A14" s="4" t="inlineStr">
        <is>
          <t>Purchases from related parties</t>
        </is>
      </c>
      <c r="B14" s="5" t="n">
        <v>8418</v>
      </c>
      <c r="C14" s="5" t="n">
        <v>7719</v>
      </c>
      <c r="D14" s="5" t="n">
        <v>11152</v>
      </c>
    </row>
    <row r="15">
      <c r="A15" s="4" t="inlineStr">
        <is>
          <t>JCP</t>
        </is>
      </c>
    </row>
    <row r="16">
      <c r="A16" s="3" t="inlineStr">
        <is>
          <t>Related Party Transaction [Line Items]</t>
        </is>
      </c>
    </row>
    <row r="17">
      <c r="A17" s="4" t="inlineStr">
        <is>
          <t>Purchases from related parties</t>
        </is>
      </c>
      <c r="B17" s="7" t="n">
        <v>1095</v>
      </c>
      <c r="C17" s="7" t="n">
        <v>625</v>
      </c>
      <c r="D17" s="7" t="n">
        <v>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 Receivable and Payable of Related Party Transactions (Details) - USD ($) $ in Thousands</t>
        </is>
      </c>
      <c r="B1" s="2" t="inlineStr">
        <is>
          <t>Dec. 31, 2020</t>
        </is>
      </c>
      <c r="C1" s="2" t="inlineStr">
        <is>
          <t>Dec. 31, 2019</t>
        </is>
      </c>
    </row>
    <row r="2">
      <c r="A2" s="4" t="inlineStr">
        <is>
          <t>LSE, its Subsidiaries and Affiliates</t>
        </is>
      </c>
    </row>
    <row r="3">
      <c r="A3" s="3" t="inlineStr">
        <is>
          <t>Related Party Transaction [Line Items]</t>
        </is>
      </c>
    </row>
    <row r="4">
      <c r="A4" s="4" t="inlineStr">
        <is>
          <t>Accounts receivable</t>
        </is>
      </c>
      <c r="C4" s="7" t="n">
        <v>184</v>
      </c>
    </row>
    <row r="5">
      <c r="A5" s="4" t="inlineStr">
        <is>
          <t>Accounts payable</t>
        </is>
      </c>
      <c r="C5" s="5" t="n">
        <v>2154</v>
      </c>
    </row>
    <row r="6">
      <c r="A6" s="4" t="inlineStr">
        <is>
          <t>Keylink</t>
        </is>
      </c>
    </row>
    <row r="7">
      <c r="A7" s="3" t="inlineStr">
        <is>
          <t>Related Party Transaction [Line Items]</t>
        </is>
      </c>
    </row>
    <row r="8">
      <c r="A8" s="4" t="inlineStr">
        <is>
          <t>Accounts receivable</t>
        </is>
      </c>
      <c r="B8" s="7" t="n">
        <v>35365</v>
      </c>
      <c r="C8" s="5" t="n">
        <v>31598</v>
      </c>
    </row>
    <row r="9">
      <c r="A9" s="4" t="inlineStr">
        <is>
          <t>Accounts payable</t>
        </is>
      </c>
      <c r="B9" s="5" t="n">
        <v>31247</v>
      </c>
      <c r="C9" s="5" t="n">
        <v>28244</v>
      </c>
    </row>
    <row r="10">
      <c r="A10" s="4" t="inlineStr">
        <is>
          <t>Nuvoton</t>
        </is>
      </c>
    </row>
    <row r="11">
      <c r="A11" s="3" t="inlineStr">
        <is>
          <t>Related Party Transaction [Line Items]</t>
        </is>
      </c>
    </row>
    <row r="12">
      <c r="A12" s="4" t="inlineStr">
        <is>
          <t>Accounts receivable</t>
        </is>
      </c>
      <c r="B12" s="5" t="n">
        <v>10</v>
      </c>
    </row>
    <row r="13">
      <c r="A13" s="4" t="inlineStr">
        <is>
          <t>Accounts payable</t>
        </is>
      </c>
      <c r="B13" s="5" t="n">
        <v>796</v>
      </c>
      <c r="C13" s="5" t="n">
        <v>1055</v>
      </c>
    </row>
    <row r="14">
      <c r="A14" s="4" t="inlineStr">
        <is>
          <t>JCP</t>
        </is>
      </c>
    </row>
    <row r="15">
      <c r="A15" s="3" t="inlineStr">
        <is>
          <t>Related Party Transaction [Line Items]</t>
        </is>
      </c>
    </row>
    <row r="16">
      <c r="A16" s="4" t="inlineStr">
        <is>
          <t>Accounts payable</t>
        </is>
      </c>
      <c r="B16" s="7" t="n">
        <v>357</v>
      </c>
      <c r="C16" s="7" t="n">
        <v>1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Segment Information, Revenue and Enterprise-Wide Disclosures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Customer</t>
        </is>
      </c>
      <c r="L2" s="2" t="inlineStr">
        <is>
          <t>Dec. 31, 2018USD ($)Customer</t>
        </is>
      </c>
    </row>
    <row r="3">
      <c r="A3" s="3" t="inlineStr">
        <is>
          <t>Entity Wide Revenue Major Customer [Line Items]</t>
        </is>
      </c>
    </row>
    <row r="4">
      <c r="A4" s="4" t="inlineStr">
        <is>
          <t>Number of customer accounted for 10.0% or $119.6 million, $120.0 million of revenue | Customer</t>
        </is>
      </c>
      <c r="J4" s="5" t="n">
        <v>0</v>
      </c>
      <c r="K4" s="5" t="n">
        <v>1</v>
      </c>
      <c r="L4" s="5" t="n">
        <v>1</v>
      </c>
    </row>
    <row r="5">
      <c r="A5" s="4" t="inlineStr">
        <is>
          <t>Concentration risk, revenue amount</t>
        </is>
      </c>
      <c r="B5" s="7" t="n">
        <v>350370</v>
      </c>
      <c r="C5" s="7" t="n">
        <v>309459</v>
      </c>
      <c r="D5" s="7" t="n">
        <v>288669</v>
      </c>
      <c r="E5" s="7" t="n">
        <v>280717</v>
      </c>
      <c r="F5" s="7" t="n">
        <v>301157</v>
      </c>
      <c r="G5" s="7" t="n">
        <v>323674</v>
      </c>
      <c r="H5" s="7" t="n">
        <v>322006</v>
      </c>
      <c r="I5" s="7" t="n">
        <v>302293</v>
      </c>
      <c r="J5" s="7" t="n">
        <v>1229215</v>
      </c>
      <c r="K5" s="7" t="n">
        <v>1249130</v>
      </c>
      <c r="L5" s="7" t="n">
        <v>1213989</v>
      </c>
    </row>
    <row r="6">
      <c r="A6" s="4" t="inlineStr">
        <is>
          <t>Number of customer did not account for 10% or greater of outstanding accounts receivable | Customer</t>
        </is>
      </c>
      <c r="J6" s="5" t="n">
        <v>0</v>
      </c>
      <c r="K6" s="5" t="n">
        <v>0</v>
      </c>
    </row>
    <row r="7">
      <c r="A7" s="4" t="inlineStr">
        <is>
          <t>China</t>
        </is>
      </c>
    </row>
    <row r="8">
      <c r="A8" s="3" t="inlineStr">
        <is>
          <t>Entity Wide Revenue Major Customer [Line Items]</t>
        </is>
      </c>
    </row>
    <row r="9">
      <c r="A9" s="4" t="inlineStr">
        <is>
          <t>Concentration risk, revenue amount</t>
        </is>
      </c>
      <c r="J9" s="7" t="n">
        <v>649900</v>
      </c>
      <c r="K9" s="7" t="n">
        <v>633800</v>
      </c>
      <c r="L9" s="7" t="n">
        <v>662600</v>
      </c>
    </row>
    <row r="10">
      <c r="A10" s="4" t="inlineStr">
        <is>
          <t>Geographic Concentration Risk</t>
        </is>
      </c>
    </row>
    <row r="11">
      <c r="A11" s="3" t="inlineStr">
        <is>
          <t>Entity Wide Revenue Major Customer [Line Items]</t>
        </is>
      </c>
    </row>
    <row r="12">
      <c r="A12" s="4" t="inlineStr">
        <is>
          <t>Percentage of net sales</t>
        </is>
      </c>
      <c r="J12" s="4" t="inlineStr">
        <is>
          <t>10.00%</t>
        </is>
      </c>
      <c r="K12" s="4" t="inlineStr">
        <is>
          <t>10.00%</t>
        </is>
      </c>
      <c r="L12" s="4" t="inlineStr">
        <is>
          <t>10.00%</t>
        </is>
      </c>
    </row>
    <row r="13">
      <c r="A13" s="4" t="inlineStr">
        <is>
          <t>Concentration risk, revenue amount</t>
        </is>
      </c>
      <c r="K13" s="7" t="n">
        <v>119600</v>
      </c>
      <c r="L13" s="7" t="n">
        <v>120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and Enterprise-Wide Disclosures - Schedule of Net Sales From Based on Location of the Subsidia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350370</v>
      </c>
      <c r="C4" s="7" t="n">
        <v>309459</v>
      </c>
      <c r="D4" s="7" t="n">
        <v>288669</v>
      </c>
      <c r="E4" s="7" t="n">
        <v>280717</v>
      </c>
      <c r="F4" s="7" t="n">
        <v>301157</v>
      </c>
      <c r="G4" s="7" t="n">
        <v>323674</v>
      </c>
      <c r="H4" s="7" t="n">
        <v>322006</v>
      </c>
      <c r="I4" s="7" t="n">
        <v>302293</v>
      </c>
      <c r="J4" s="7" t="n">
        <v>1229215</v>
      </c>
      <c r="K4" s="7" t="n">
        <v>1249130</v>
      </c>
      <c r="L4" s="7" t="n">
        <v>1213989</v>
      </c>
    </row>
    <row r="5">
      <c r="A5" s="4" t="inlineStr">
        <is>
          <t>Property, plant and equipment, net</t>
        </is>
      </c>
      <c r="B5" s="5" t="n">
        <v>530815</v>
      </c>
      <c r="F5" s="5" t="n">
        <v>469574</v>
      </c>
      <c r="J5" s="5" t="n">
        <v>530815</v>
      </c>
      <c r="K5" s="5" t="n">
        <v>469574</v>
      </c>
      <c r="L5" s="5" t="n">
        <v>446835</v>
      </c>
    </row>
    <row r="6">
      <c r="A6" s="4" t="inlineStr">
        <is>
          <t>Total assets</t>
        </is>
      </c>
      <c r="B6" s="5" t="n">
        <v>1979457</v>
      </c>
      <c r="F6" s="5" t="n">
        <v>1639384</v>
      </c>
      <c r="J6" s="5" t="n">
        <v>1979457</v>
      </c>
      <c r="K6" s="5" t="n">
        <v>1639384</v>
      </c>
      <c r="L6" s="5" t="n">
        <v>1526371</v>
      </c>
    </row>
    <row r="7">
      <c r="A7" s="4" t="inlineStr">
        <is>
          <t>Operating Segments</t>
        </is>
      </c>
    </row>
    <row r="8">
      <c r="A8" s="3" t="inlineStr">
        <is>
          <t>Segment Reporting Information [Line Items]</t>
        </is>
      </c>
    </row>
    <row r="9">
      <c r="A9" s="4" t="inlineStr">
        <is>
          <t>Net sales</t>
        </is>
      </c>
      <c r="J9" s="5" t="n">
        <v>2429149</v>
      </c>
      <c r="K9" s="5" t="n">
        <v>2081539</v>
      </c>
      <c r="L9" s="5" t="n">
        <v>1443933</v>
      </c>
    </row>
    <row r="10">
      <c r="A10" s="4" t="inlineStr">
        <is>
          <t>Intersegment Eliminations</t>
        </is>
      </c>
    </row>
    <row r="11">
      <c r="A11" s="3" t="inlineStr">
        <is>
          <t>Segment Reporting Information [Line Items]</t>
        </is>
      </c>
    </row>
    <row r="12">
      <c r="A12" s="4" t="inlineStr">
        <is>
          <t>Net sales</t>
        </is>
      </c>
      <c r="J12" s="5" t="n">
        <v>-1199934</v>
      </c>
      <c r="K12" s="5" t="n">
        <v>-832409</v>
      </c>
      <c r="L12" s="5" t="n">
        <v>-229944</v>
      </c>
    </row>
    <row r="13">
      <c r="A13" s="4" t="inlineStr">
        <is>
          <t>Asia</t>
        </is>
      </c>
    </row>
    <row r="14">
      <c r="A14" s="3" t="inlineStr">
        <is>
          <t>Segment Reporting Information [Line Items]</t>
        </is>
      </c>
    </row>
    <row r="15">
      <c r="A15" s="4" t="inlineStr">
        <is>
          <t>Net sales</t>
        </is>
      </c>
      <c r="J15" s="5" t="n">
        <v>833794</v>
      </c>
      <c r="K15" s="5" t="n">
        <v>816373</v>
      </c>
      <c r="L15" s="5" t="n">
        <v>918647</v>
      </c>
    </row>
    <row r="16">
      <c r="A16" s="4" t="inlineStr">
        <is>
          <t>Property, plant and equipment, net</t>
        </is>
      </c>
      <c r="B16" s="5" t="n">
        <v>421185</v>
      </c>
      <c r="F16" s="5" t="n">
        <v>379075</v>
      </c>
      <c r="J16" s="5" t="n">
        <v>421185</v>
      </c>
      <c r="K16" s="5" t="n">
        <v>379075</v>
      </c>
      <c r="L16" s="5" t="n">
        <v>392445</v>
      </c>
    </row>
    <row r="17">
      <c r="A17" s="4" t="inlineStr">
        <is>
          <t>Total assets</t>
        </is>
      </c>
      <c r="B17" s="5" t="n">
        <v>1522835</v>
      </c>
      <c r="F17" s="5" t="n">
        <v>1207331</v>
      </c>
      <c r="J17" s="5" t="n">
        <v>1522835</v>
      </c>
      <c r="K17" s="5" t="n">
        <v>1207331</v>
      </c>
      <c r="L17" s="5" t="n">
        <v>1095037</v>
      </c>
    </row>
    <row r="18">
      <c r="A18" s="4" t="inlineStr">
        <is>
          <t>Asia | Operating Segments</t>
        </is>
      </c>
    </row>
    <row r="19">
      <c r="A19" s="3" t="inlineStr">
        <is>
          <t>Segment Reporting Information [Line Items]</t>
        </is>
      </c>
    </row>
    <row r="20">
      <c r="A20" s="4" t="inlineStr">
        <is>
          <t>Net sales</t>
        </is>
      </c>
      <c r="J20" s="5" t="n">
        <v>1399517</v>
      </c>
      <c r="K20" s="5" t="n">
        <v>1234750</v>
      </c>
      <c r="L20" s="5" t="n">
        <v>1069068</v>
      </c>
    </row>
    <row r="21">
      <c r="A21" s="4" t="inlineStr">
        <is>
          <t>Asia | Intersegment Eliminations</t>
        </is>
      </c>
    </row>
    <row r="22">
      <c r="A22" s="3" t="inlineStr">
        <is>
          <t>Segment Reporting Information [Line Items]</t>
        </is>
      </c>
    </row>
    <row r="23">
      <c r="A23" s="4" t="inlineStr">
        <is>
          <t>Net sales</t>
        </is>
      </c>
      <c r="J23" s="5" t="n">
        <v>-565723</v>
      </c>
      <c r="K23" s="5" t="n">
        <v>-418377</v>
      </c>
      <c r="L23" s="5" t="n">
        <v>-150421</v>
      </c>
    </row>
    <row r="24">
      <c r="A24" s="4" t="inlineStr">
        <is>
          <t>North America</t>
        </is>
      </c>
    </row>
    <row r="25">
      <c r="A25" s="3" t="inlineStr">
        <is>
          <t>Segment Reporting Information [Line Items]</t>
        </is>
      </c>
    </row>
    <row r="26">
      <c r="A26" s="4" t="inlineStr">
        <is>
          <t>Net sales</t>
        </is>
      </c>
      <c r="J26" s="5" t="n">
        <v>276020</v>
      </c>
      <c r="K26" s="5" t="n">
        <v>291951</v>
      </c>
      <c r="L26" s="5" t="n">
        <v>155137</v>
      </c>
    </row>
    <row r="27">
      <c r="A27" s="4" t="inlineStr">
        <is>
          <t>Property, plant and equipment, net</t>
        </is>
      </c>
      <c r="B27" s="5" t="n">
        <v>24726</v>
      </c>
      <c r="F27" s="5" t="n">
        <v>23104</v>
      </c>
      <c r="J27" s="5" t="n">
        <v>24726</v>
      </c>
      <c r="K27" s="5" t="n">
        <v>23104</v>
      </c>
      <c r="L27" s="5" t="n">
        <v>30507</v>
      </c>
    </row>
    <row r="28">
      <c r="A28" s="4" t="inlineStr">
        <is>
          <t>Total assets</t>
        </is>
      </c>
      <c r="B28" s="5" t="n">
        <v>229610</v>
      </c>
      <c r="F28" s="5" t="n">
        <v>216250</v>
      </c>
      <c r="J28" s="5" t="n">
        <v>229610</v>
      </c>
      <c r="K28" s="5" t="n">
        <v>216250</v>
      </c>
      <c r="L28" s="5" t="n">
        <v>240540</v>
      </c>
    </row>
    <row r="29">
      <c r="A29" s="4" t="inlineStr">
        <is>
          <t>North America | Operating Segments</t>
        </is>
      </c>
    </row>
    <row r="30">
      <c r="A30" s="3" t="inlineStr">
        <is>
          <t>Segment Reporting Information [Line Items]</t>
        </is>
      </c>
    </row>
    <row r="31">
      <c r="A31" s="4" t="inlineStr">
        <is>
          <t>Net sales</t>
        </is>
      </c>
      <c r="J31" s="5" t="n">
        <v>807405</v>
      </c>
      <c r="K31" s="5" t="n">
        <v>612697</v>
      </c>
      <c r="L31" s="5" t="n">
        <v>179459</v>
      </c>
    </row>
    <row r="32">
      <c r="A32" s="4" t="inlineStr">
        <is>
          <t>North America | Intersegment Eliminations</t>
        </is>
      </c>
    </row>
    <row r="33">
      <c r="A33" s="3" t="inlineStr">
        <is>
          <t>Segment Reporting Information [Line Items]</t>
        </is>
      </c>
    </row>
    <row r="34">
      <c r="A34" s="4" t="inlineStr">
        <is>
          <t>Net sales</t>
        </is>
      </c>
      <c r="J34" s="5" t="n">
        <v>-531385</v>
      </c>
      <c r="K34" s="5" t="n">
        <v>-320746</v>
      </c>
      <c r="L34" s="5" t="n">
        <v>-24322</v>
      </c>
    </row>
    <row r="35">
      <c r="A35" s="4" t="inlineStr">
        <is>
          <t>Europe</t>
        </is>
      </c>
    </row>
    <row r="36">
      <c r="A36" s="3" t="inlineStr">
        <is>
          <t>Segment Reporting Information [Line Items]</t>
        </is>
      </c>
    </row>
    <row r="37">
      <c r="A37" s="4" t="inlineStr">
        <is>
          <t>Net sales</t>
        </is>
      </c>
      <c r="J37" s="5" t="n">
        <v>119401</v>
      </c>
      <c r="K37" s="5" t="n">
        <v>140806</v>
      </c>
      <c r="L37" s="5" t="n">
        <v>140205</v>
      </c>
    </row>
    <row r="38">
      <c r="A38" s="4" t="inlineStr">
        <is>
          <t>Property, plant and equipment, net</t>
        </is>
      </c>
      <c r="B38" s="5" t="n">
        <v>84904</v>
      </c>
      <c r="F38" s="5" t="n">
        <v>67395</v>
      </c>
      <c r="J38" s="5" t="n">
        <v>84904</v>
      </c>
      <c r="K38" s="5" t="n">
        <v>67395</v>
      </c>
      <c r="L38" s="5" t="n">
        <v>23883</v>
      </c>
    </row>
    <row r="39">
      <c r="A39" s="4" t="inlineStr">
        <is>
          <t>Total assets</t>
        </is>
      </c>
      <c r="B39" s="7" t="n">
        <v>227012</v>
      </c>
      <c r="F39" s="7" t="n">
        <v>215803</v>
      </c>
      <c r="J39" s="5" t="n">
        <v>227012</v>
      </c>
      <c r="K39" s="5" t="n">
        <v>215803</v>
      </c>
      <c r="L39" s="5" t="n">
        <v>190794</v>
      </c>
    </row>
    <row r="40">
      <c r="A40" s="4" t="inlineStr">
        <is>
          <t>Europe | Operating Segments</t>
        </is>
      </c>
    </row>
    <row r="41">
      <c r="A41" s="3" t="inlineStr">
        <is>
          <t>Segment Reporting Information [Line Items]</t>
        </is>
      </c>
    </row>
    <row r="42">
      <c r="A42" s="4" t="inlineStr">
        <is>
          <t>Net sales</t>
        </is>
      </c>
      <c r="J42" s="5" t="n">
        <v>222227</v>
      </c>
      <c r="K42" s="5" t="n">
        <v>234092</v>
      </c>
      <c r="L42" s="5" t="n">
        <v>195406</v>
      </c>
    </row>
    <row r="43">
      <c r="A43" s="4" t="inlineStr">
        <is>
          <t>Europe | Intersegment Eliminations</t>
        </is>
      </c>
    </row>
    <row r="44">
      <c r="A44" s="3" t="inlineStr">
        <is>
          <t>Segment Reporting Information [Line Items]</t>
        </is>
      </c>
    </row>
    <row r="45">
      <c r="A45" s="4" t="inlineStr">
        <is>
          <t>Net sales</t>
        </is>
      </c>
      <c r="J45" s="7" t="n">
        <v>-102826</v>
      </c>
      <c r="K45" s="7" t="n">
        <v>-93286</v>
      </c>
      <c r="L45" s="7" t="n">
        <v>-5520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and Enterprise-Wide Disclosures - Schedule of Net Sales by Direct Sales or Distributor and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Total net sales</t>
        </is>
      </c>
      <c r="B4" s="7" t="n">
        <v>350370</v>
      </c>
      <c r="C4" s="7" t="n">
        <v>309459</v>
      </c>
      <c r="D4" s="7" t="n">
        <v>288669</v>
      </c>
      <c r="E4" s="7" t="n">
        <v>280717</v>
      </c>
      <c r="F4" s="7" t="n">
        <v>301157</v>
      </c>
      <c r="G4" s="7" t="n">
        <v>323674</v>
      </c>
      <c r="H4" s="7" t="n">
        <v>322006</v>
      </c>
      <c r="I4" s="7" t="n">
        <v>302293</v>
      </c>
      <c r="J4" s="7" t="n">
        <v>1229215</v>
      </c>
      <c r="K4" s="7" t="n">
        <v>1249130</v>
      </c>
      <c r="L4" s="7" t="n">
        <v>1213989</v>
      </c>
    </row>
    <row r="5">
      <c r="A5" s="4" t="inlineStr">
        <is>
          <t>Direct Sales</t>
        </is>
      </c>
    </row>
    <row r="6">
      <c r="A6" s="3" t="inlineStr">
        <is>
          <t>Segment Reporting Revenue Reconciling Item [Line Items]</t>
        </is>
      </c>
    </row>
    <row r="7">
      <c r="A7" s="4" t="inlineStr">
        <is>
          <t>Total net sales</t>
        </is>
      </c>
      <c r="J7" s="5" t="n">
        <v>419024</v>
      </c>
      <c r="K7" s="5" t="n">
        <v>407851</v>
      </c>
      <c r="L7" s="5" t="n">
        <v>346997</v>
      </c>
    </row>
    <row r="8">
      <c r="A8" s="4" t="inlineStr">
        <is>
          <t>Distributor Sales</t>
        </is>
      </c>
    </row>
    <row r="9">
      <c r="A9" s="3" t="inlineStr">
        <is>
          <t>Segment Reporting Revenue Reconciling Item [Line Items]</t>
        </is>
      </c>
    </row>
    <row r="10">
      <c r="A10" s="4" t="inlineStr">
        <is>
          <t>Total net sales</t>
        </is>
      </c>
      <c r="J10" s="5" t="n">
        <v>810191</v>
      </c>
      <c r="K10" s="5" t="n">
        <v>841279</v>
      </c>
      <c r="L10" s="5" t="n">
        <v>866992</v>
      </c>
    </row>
    <row r="11">
      <c r="A11" s="4" t="inlineStr">
        <is>
          <t>Asia</t>
        </is>
      </c>
    </row>
    <row r="12">
      <c r="A12" s="3" t="inlineStr">
        <is>
          <t>Segment Reporting Revenue Reconciling Item [Line Items]</t>
        </is>
      </c>
    </row>
    <row r="13">
      <c r="A13" s="4" t="inlineStr">
        <is>
          <t>Total net sales</t>
        </is>
      </c>
      <c r="J13" s="5" t="n">
        <v>961376</v>
      </c>
      <c r="K13" s="5" t="n">
        <v>942577</v>
      </c>
      <c r="L13" s="5" t="n">
        <v>944118</v>
      </c>
    </row>
    <row r="14">
      <c r="A14" s="4" t="inlineStr">
        <is>
          <t>Europe</t>
        </is>
      </c>
    </row>
    <row r="15">
      <c r="A15" s="3" t="inlineStr">
        <is>
          <t>Segment Reporting Revenue Reconciling Item [Line Items]</t>
        </is>
      </c>
    </row>
    <row r="16">
      <c r="A16" s="4" t="inlineStr">
        <is>
          <t>Total net sales</t>
        </is>
      </c>
      <c r="J16" s="5" t="n">
        <v>171985</v>
      </c>
      <c r="K16" s="5" t="n">
        <v>181015</v>
      </c>
      <c r="L16" s="5" t="n">
        <v>138117</v>
      </c>
    </row>
    <row r="17">
      <c r="A17" s="4" t="inlineStr">
        <is>
          <t>Americas</t>
        </is>
      </c>
    </row>
    <row r="18">
      <c r="A18" s="3" t="inlineStr">
        <is>
          <t>Segment Reporting Revenue Reconciling Item [Line Items]</t>
        </is>
      </c>
    </row>
    <row r="19">
      <c r="A19" s="4" t="inlineStr">
        <is>
          <t>Total net sales</t>
        </is>
      </c>
      <c r="J19" s="7" t="n">
        <v>95854</v>
      </c>
      <c r="K19" s="7" t="n">
        <v>125538</v>
      </c>
      <c r="L19" s="7" t="n">
        <v>13175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49" customWidth="1" min="2" max="2"/>
    <col width="13" customWidth="1" min="3" max="3"/>
  </cols>
  <sheetData>
    <row r="1">
      <c r="A1" s="1" t="inlineStr">
        <is>
          <t>Commitments and Contingencies - Summary of Land Right Leases (Details)</t>
        </is>
      </c>
      <c r="B1" s="2" t="inlineStr">
        <is>
          <t>12 Months Ended</t>
        </is>
      </c>
    </row>
    <row r="2">
      <c r="B2" s="2" t="inlineStr">
        <is>
          <t>Dec. 31, 2020</t>
        </is>
      </c>
    </row>
    <row r="3">
      <c r="A3" s="4" t="inlineStr">
        <is>
          <t>Chengdu, China</t>
        </is>
      </c>
    </row>
    <row r="4">
      <c r="A4" s="3" t="inlineStr">
        <is>
          <t>Commitments And Contingencies [Line Items]</t>
        </is>
      </c>
    </row>
    <row r="5">
      <c r="A5" s="4" t="inlineStr">
        <is>
          <t>Land right lease term</t>
        </is>
      </c>
      <c r="B5" s="4" t="inlineStr">
        <is>
          <t>50 years</t>
        </is>
      </c>
    </row>
    <row r="6">
      <c r="A6" s="4" t="inlineStr">
        <is>
          <t>Land Right Lease, Expiration Year</t>
        </is>
      </c>
      <c r="B6" s="4" t="inlineStr">
        <is>
          <t>2061</t>
        </is>
      </c>
    </row>
    <row r="7">
      <c r="A7" s="4" t="inlineStr">
        <is>
          <t>Shanghai, China</t>
        </is>
      </c>
    </row>
    <row r="8">
      <c r="A8" s="3" t="inlineStr">
        <is>
          <t>Commitments And Contingencies [Line Items]</t>
        </is>
      </c>
    </row>
    <row r="9">
      <c r="A9" s="4" t="inlineStr">
        <is>
          <t>Land right lease term</t>
        </is>
      </c>
      <c r="B9" s="4" t="inlineStr">
        <is>
          <t>50 years</t>
        </is>
      </c>
      <c r="C9" s="4" t="inlineStr">
        <is>
          <t>[1]</t>
        </is>
      </c>
    </row>
    <row r="10">
      <c r="A10" s="4" t="inlineStr">
        <is>
          <t>Land Right Lease, Expiration Year</t>
        </is>
      </c>
      <c r="B10" s="4" t="inlineStr">
        <is>
          <t>2056</t>
        </is>
      </c>
      <c r="C10" s="4" t="inlineStr">
        <is>
          <t>[1]</t>
        </is>
      </c>
    </row>
    <row r="11">
      <c r="A11" s="4" t="inlineStr">
        <is>
          <t>Shandong, China</t>
        </is>
      </c>
    </row>
    <row r="12">
      <c r="A12" s="3" t="inlineStr">
        <is>
          <t>Commitments And Contingencies [Line Items]</t>
        </is>
      </c>
    </row>
    <row r="13">
      <c r="A13" s="4" t="inlineStr">
        <is>
          <t>Land right lease term</t>
        </is>
      </c>
      <c r="B13" s="4" t="inlineStr">
        <is>
          <t>50 years</t>
        </is>
      </c>
    </row>
    <row r="14">
      <c r="A14" s="4" t="inlineStr">
        <is>
          <t>Land Right Lease, Expiration Year</t>
        </is>
      </c>
      <c r="B14" s="4" t="inlineStr">
        <is>
          <t>2058</t>
        </is>
      </c>
    </row>
    <row r="15">
      <c r="A15" s="4" t="inlineStr">
        <is>
          <t>Shanghai 1, China</t>
        </is>
      </c>
    </row>
    <row r="16">
      <c r="A16" s="3" t="inlineStr">
        <is>
          <t>Commitments And Contingencies [Line Items]</t>
        </is>
      </c>
    </row>
    <row r="17">
      <c r="A17" s="4" t="inlineStr">
        <is>
          <t>Land right lease term</t>
        </is>
      </c>
      <c r="B17" s="4" t="inlineStr">
        <is>
          <t>50 years</t>
        </is>
      </c>
      <c r="C17" s="4" t="inlineStr">
        <is>
          <t>[1]</t>
        </is>
      </c>
    </row>
    <row r="18">
      <c r="A18" s="4" t="inlineStr">
        <is>
          <t>Land Right Lease, Expiration Year</t>
        </is>
      </c>
      <c r="B18" s="4" t="inlineStr">
        <is>
          <t>2058</t>
        </is>
      </c>
      <c r="C18" s="4" t="inlineStr">
        <is>
          <t>[1]</t>
        </is>
      </c>
    </row>
    <row r="19">
      <c r="A19" s="4" t="inlineStr">
        <is>
          <t>Yangzhou, China</t>
        </is>
      </c>
    </row>
    <row r="20">
      <c r="A20" s="3" t="inlineStr">
        <is>
          <t>Commitments And Contingencies [Line Items]</t>
        </is>
      </c>
    </row>
    <row r="21">
      <c r="A21" s="4" t="inlineStr">
        <is>
          <t>Land right lease term</t>
        </is>
      </c>
      <c r="B21" s="4" t="inlineStr">
        <is>
          <t>50 years</t>
        </is>
      </c>
    </row>
    <row r="22">
      <c r="A22" s="4" t="inlineStr">
        <is>
          <t>Land Right Lease, Expiration Year</t>
        </is>
      </c>
      <c r="B22" s="4" t="inlineStr">
        <is>
          <t>2065</t>
        </is>
      </c>
    </row>
    <row r="23"/>
    <row r="24">
      <c r="A24" s="4" t="inlineStr">
        <is>
          <t>[1]</t>
        </is>
      </c>
      <c r="B24" s="4" t="inlineStr">
        <is>
          <t>Separate leases by separate Diodes’ subsidiaries</t>
        </is>
      </c>
    </row>
  </sheetData>
  <mergeCells count="5">
    <mergeCell ref="A1:A2"/>
    <mergeCell ref="B1:C1"/>
    <mergeCell ref="B2:C2"/>
    <mergeCell ref="A23:C23"/>
    <mergeCell ref="B24:C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And Contingencies Disclosure [Abstract]</t>
        </is>
      </c>
    </row>
    <row r="4">
      <c r="A4" s="4" t="inlineStr">
        <is>
          <t>Purchase Commitments</t>
        </is>
      </c>
      <c r="B4" s="6" t="n">
        <v>21.9</v>
      </c>
    </row>
    <row r="5">
      <c r="A5" s="4" t="inlineStr">
        <is>
          <t>Long-term Purchase Commitment, Amount</t>
        </is>
      </c>
      <c r="B5" s="7" t="n">
        <v>5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Derivative Financial Instruments - Additional Information (Details) - USD ($)</t>
        </is>
      </c>
      <c r="B1" s="2" t="inlineStr">
        <is>
          <t>12 Months Ended</t>
        </is>
      </c>
    </row>
    <row r="2">
      <c r="B2" s="2" t="inlineStr">
        <is>
          <t>Dec. 31, 2020</t>
        </is>
      </c>
      <c r="C2" s="2" t="inlineStr">
        <is>
          <t>Dec. 31, 2019</t>
        </is>
      </c>
    </row>
    <row r="3">
      <c r="A3" s="3" t="inlineStr">
        <is>
          <t>Derivative [Line Items]</t>
        </is>
      </c>
    </row>
    <row r="4">
      <c r="A4" s="4" t="inlineStr">
        <is>
          <t>Objectives for using derivative instruments</t>
        </is>
      </c>
      <c r="B4" s="4" t="inlineStr">
        <is>
          <t>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is>
      </c>
    </row>
    <row r="5">
      <c r="A5" s="4" t="inlineStr">
        <is>
          <t>Net derivative losses will be reclassified from AOCI into net income</t>
        </is>
      </c>
      <c r="B5" s="7" t="n">
        <v>-500000</v>
      </c>
    </row>
    <row r="6">
      <c r="A6" s="4" t="inlineStr">
        <is>
          <t>Fair value of derivatives in net asset position</t>
        </is>
      </c>
      <c r="B6" s="5" t="n">
        <v>1600000</v>
      </c>
      <c r="C6" s="7" t="n">
        <v>100000</v>
      </c>
    </row>
    <row r="7">
      <c r="A7" s="4" t="inlineStr">
        <is>
          <t>Posted collateral related to agreements</t>
        </is>
      </c>
      <c r="B7" s="5" t="n">
        <v>0</v>
      </c>
      <c r="C7" s="7" t="n">
        <v>0</v>
      </c>
    </row>
    <row r="8">
      <c r="A8" s="4" t="inlineStr">
        <is>
          <t>Foreign Currency Forward Contracts</t>
        </is>
      </c>
    </row>
    <row r="9">
      <c r="A9" s="3" t="inlineStr">
        <is>
          <t>Derivative [Line Items]</t>
        </is>
      </c>
    </row>
    <row r="10">
      <c r="A10" s="4" t="inlineStr">
        <is>
          <t>Fair value of foreign exchange hedges</t>
        </is>
      </c>
      <c r="B10" s="7" t="n">
        <v>18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1" customWidth="1" min="2" max="2"/>
    <col width="26" customWidth="1" min="3" max="3"/>
    <col width="51" customWidth="1" min="4" max="4"/>
  </cols>
  <sheetData>
    <row r="1">
      <c r="A1" s="1" t="inlineStr">
        <is>
          <t>Derivative Financial Instruments - Summary of Outstanding Foreign Currency Forward Contracts (Details) - Foreign Currency Forward Contracts - Cash Flow Hedges - Non-designated</t>
        </is>
      </c>
      <c r="B1" s="2" t="inlineStr">
        <is>
          <t>12 Months Ended</t>
        </is>
      </c>
    </row>
    <row r="2">
      <c r="B2" s="2" t="inlineStr">
        <is>
          <t>Dec. 31, 2020USD ($)€ / £€ / $£ / $$ / ¥$ / ¥$ / $</t>
        </is>
      </c>
      <c r="C2" s="2" t="inlineStr">
        <is>
          <t>Dec. 31, 2019USD ($)$ / $</t>
        </is>
      </c>
      <c r="D2" s="2" t="inlineStr">
        <is>
          <t>Dec. 31, 2018USD ($)€ / £€ / $£ / $$ / ¥$ / ¥$ / $</t>
        </is>
      </c>
    </row>
    <row r="3">
      <c r="A3" s="3" t="inlineStr">
        <is>
          <t>Derivative [Line Items]</t>
        </is>
      </c>
    </row>
    <row r="4">
      <c r="A4" s="4" t="inlineStr">
        <is>
          <t>Notional Amount</t>
        </is>
      </c>
      <c r="B4" s="7" t="n">
        <v>276163000</v>
      </c>
      <c r="C4" s="7" t="n">
        <v>105900000</v>
      </c>
    </row>
    <row r="5">
      <c r="A5" s="4" t="inlineStr">
        <is>
          <t>Derivative One</t>
        </is>
      </c>
    </row>
    <row r="6">
      <c r="A6" s="3" t="inlineStr">
        <is>
          <t>Derivative [Line Items]</t>
        </is>
      </c>
    </row>
    <row r="7">
      <c r="A7" s="4" t="inlineStr">
        <is>
          <t>Notional Amount</t>
        </is>
      </c>
      <c r="B7" s="7" t="n">
        <v>1205000</v>
      </c>
      <c r="C7" s="7" t="n">
        <v>1844000</v>
      </c>
    </row>
    <row r="8">
      <c r="A8" s="4" t="inlineStr">
        <is>
          <t>Effective Date</t>
        </is>
      </c>
      <c r="B8" s="4" t="inlineStr">
        <is>
          <t>Dec. 31,
		2020</t>
        </is>
      </c>
      <c r="C8" s="4" t="inlineStr">
        <is>
          <t>Dec. 31,
		2019</t>
        </is>
      </c>
    </row>
    <row r="9">
      <c r="A9" s="4" t="inlineStr">
        <is>
          <t>Maturity Date</t>
        </is>
      </c>
      <c r="B9" s="4" t="inlineStr">
        <is>
          <t>Feb. 28,
		2021</t>
        </is>
      </c>
      <c r="C9" s="4" t="inlineStr">
        <is>
          <t>Feb. 29,
		2020</t>
        </is>
      </c>
    </row>
    <row r="10">
      <c r="A10" s="4" t="inlineStr">
        <is>
          <t>Index</t>
        </is>
      </c>
      <c r="B10" s="4" t="inlineStr">
        <is>
          <t>EUR/GPB</t>
        </is>
      </c>
      <c r="C10" s="4" t="inlineStr">
        <is>
          <t>EUR/GPB</t>
        </is>
      </c>
    </row>
    <row r="11">
      <c r="A11" s="4" t="inlineStr">
        <is>
          <t>Weighted Average Strike Rate</t>
        </is>
      </c>
      <c r="B11" s="14" t="n">
        <v>0.8948</v>
      </c>
      <c r="C11" s="14" t="n">
        <v>0.8471</v>
      </c>
    </row>
    <row r="12">
      <c r="A12" s="4" t="inlineStr">
        <is>
          <t>Derivative Two</t>
        </is>
      </c>
    </row>
    <row r="13">
      <c r="A13" s="3" t="inlineStr">
        <is>
          <t>Derivative [Line Items]</t>
        </is>
      </c>
    </row>
    <row r="14">
      <c r="A14" s="4" t="inlineStr">
        <is>
          <t>Notional Amount</t>
        </is>
      </c>
      <c r="B14" s="7" t="n">
        <v>2202000</v>
      </c>
      <c r="D14" s="7" t="n">
        <v>3375000</v>
      </c>
    </row>
    <row r="15">
      <c r="A15" s="4" t="inlineStr">
        <is>
          <t>Effective Date</t>
        </is>
      </c>
      <c r="B15" s="4" t="inlineStr">
        <is>
          <t>Dec. 31,
		2020</t>
        </is>
      </c>
      <c r="C15" s="4" t="inlineStr">
        <is>
          <t>Dec. 31,
		2019</t>
        </is>
      </c>
    </row>
    <row r="16">
      <c r="A16" s="4" t="inlineStr">
        <is>
          <t>Maturity Date</t>
        </is>
      </c>
      <c r="B16" s="4" t="inlineStr">
        <is>
          <t>Feb. 28,
		2021</t>
        </is>
      </c>
      <c r="C16" s="4" t="inlineStr">
        <is>
          <t>Feb. 29,
		2020</t>
        </is>
      </c>
    </row>
    <row r="17">
      <c r="A17" s="4" t="inlineStr">
        <is>
          <t>Index</t>
        </is>
      </c>
      <c r="B17" s="4" t="inlineStr">
        <is>
          <t>EUR/USD</t>
        </is>
      </c>
      <c r="C17" s="4" t="inlineStr">
        <is>
          <t>EUR/USD</t>
        </is>
      </c>
    </row>
    <row r="18">
      <c r="A18" s="4" t="inlineStr">
        <is>
          <t>Weighted Average Strike Rate</t>
        </is>
      </c>
      <c r="B18" s="14" t="n">
        <v>1.2218</v>
      </c>
      <c r="D18" s="14" t="n">
        <v>1.123</v>
      </c>
    </row>
    <row r="19">
      <c r="A19" s="4" t="inlineStr">
        <is>
          <t>Derivative Three</t>
        </is>
      </c>
    </row>
    <row r="20">
      <c r="A20" s="3" t="inlineStr">
        <is>
          <t>Derivative [Line Items]</t>
        </is>
      </c>
    </row>
    <row r="21">
      <c r="A21" s="4" t="inlineStr">
        <is>
          <t>Notional Amount</t>
        </is>
      </c>
      <c r="B21" s="7" t="n">
        <v>12879000</v>
      </c>
      <c r="D21" s="7" t="n">
        <v>25957000</v>
      </c>
    </row>
    <row r="22">
      <c r="A22" s="4" t="inlineStr">
        <is>
          <t>Effective Date</t>
        </is>
      </c>
      <c r="B22" s="4" t="inlineStr">
        <is>
          <t>Dec. 31,
		2020</t>
        </is>
      </c>
      <c r="C22" s="4" t="inlineStr">
        <is>
          <t>Dec. 31,
		2019</t>
        </is>
      </c>
    </row>
    <row r="23">
      <c r="A23" s="4" t="inlineStr">
        <is>
          <t>Maturity Date</t>
        </is>
      </c>
      <c r="B23" s="4" t="inlineStr">
        <is>
          <t>Feb. 28,
		2021</t>
        </is>
      </c>
      <c r="C23" s="4" t="inlineStr">
        <is>
          <t>Feb. 29,
		2020</t>
        </is>
      </c>
    </row>
    <row r="24">
      <c r="A24" s="4" t="inlineStr">
        <is>
          <t>Index</t>
        </is>
      </c>
      <c r="B24" s="4" t="inlineStr">
        <is>
          <t>GPB/USD</t>
        </is>
      </c>
      <c r="C24" s="4" t="inlineStr">
        <is>
          <t>GPB/USD</t>
        </is>
      </c>
    </row>
    <row r="25">
      <c r="A25" s="4" t="inlineStr">
        <is>
          <t>Weighted Average Strike Rate</t>
        </is>
      </c>
      <c r="B25" s="14" t="n">
        <v>1.3654</v>
      </c>
      <c r="D25" s="14" t="n">
        <v>1.3257</v>
      </c>
    </row>
    <row r="26">
      <c r="A26" s="4" t="inlineStr">
        <is>
          <t>Derivative Four</t>
        </is>
      </c>
    </row>
    <row r="27">
      <c r="A27" s="3" t="inlineStr">
        <is>
          <t>Derivative [Line Items]</t>
        </is>
      </c>
    </row>
    <row r="28">
      <c r="A28" s="4" t="inlineStr">
        <is>
          <t>Notional Amount</t>
        </is>
      </c>
      <c r="B28" s="7" t="n">
        <v>213508000</v>
      </c>
      <c r="D28" s="7" t="n">
        <v>39340000</v>
      </c>
    </row>
    <row r="29">
      <c r="A29" s="4" t="inlineStr">
        <is>
          <t>Effective Date</t>
        </is>
      </c>
      <c r="C29" s="4" t="inlineStr">
        <is>
          <t>Dec. 31,
		2019</t>
        </is>
      </c>
    </row>
    <row r="30">
      <c r="A30" s="4" t="inlineStr">
        <is>
          <t>Maturity Date</t>
        </is>
      </c>
      <c r="C30" s="4" t="inlineStr">
        <is>
          <t>Feb. 29,
		2020</t>
        </is>
      </c>
    </row>
    <row r="31">
      <c r="A31" s="4" t="inlineStr">
        <is>
          <t>Index</t>
        </is>
      </c>
      <c r="B31" s="4" t="inlineStr">
        <is>
          <t>USD/CNY</t>
        </is>
      </c>
      <c r="C31" s="4" t="inlineStr">
        <is>
          <t>USD/CNY</t>
        </is>
      </c>
    </row>
    <row r="32">
      <c r="A32" s="4" t="inlineStr">
        <is>
          <t>Weighted Average Strike Rate</t>
        </is>
      </c>
      <c r="B32" s="14" t="n">
        <v>6.5806</v>
      </c>
      <c r="D32" s="14" t="n">
        <v>6.9762</v>
      </c>
    </row>
    <row r="33">
      <c r="A33" s="4" t="inlineStr">
        <is>
          <t>Derivative Five</t>
        </is>
      </c>
    </row>
    <row r="34">
      <c r="A34" s="3" t="inlineStr">
        <is>
          <t>Derivative [Line Items]</t>
        </is>
      </c>
    </row>
    <row r="35">
      <c r="A35" s="4" t="inlineStr">
        <is>
          <t>Notional Amount</t>
        </is>
      </c>
      <c r="B35" s="7" t="n">
        <v>3189000</v>
      </c>
      <c r="D35" s="7" t="n">
        <v>763000</v>
      </c>
    </row>
    <row r="36">
      <c r="A36" s="4" t="inlineStr">
        <is>
          <t>Effective Date</t>
        </is>
      </c>
      <c r="B36" s="4" t="inlineStr">
        <is>
          <t>Dec. 31,
		2020</t>
        </is>
      </c>
      <c r="C36" s="4" t="inlineStr">
        <is>
          <t>Dec. 31,
		2019</t>
        </is>
      </c>
    </row>
    <row r="37">
      <c r="A37" s="4" t="inlineStr">
        <is>
          <t>Maturity Date</t>
        </is>
      </c>
      <c r="B37" s="4" t="inlineStr">
        <is>
          <t>Feb. 28,
		2021</t>
        </is>
      </c>
      <c r="C37" s="4" t="inlineStr">
        <is>
          <t>Feb. 29,
		2020</t>
        </is>
      </c>
    </row>
    <row r="38">
      <c r="A38" s="4" t="inlineStr">
        <is>
          <t>Index</t>
        </is>
      </c>
      <c r="B38" s="4" t="inlineStr">
        <is>
          <t>USD/JPY</t>
        </is>
      </c>
      <c r="C38" s="4" t="inlineStr">
        <is>
          <t>USD/JPY</t>
        </is>
      </c>
    </row>
    <row r="39">
      <c r="A39" s="4" t="inlineStr">
        <is>
          <t>Weighted Average Strike Rate</t>
        </is>
      </c>
      <c r="B39" s="14" t="n">
        <v>103.315</v>
      </c>
      <c r="D39" s="14" t="n">
        <v>108.732</v>
      </c>
    </row>
    <row r="40">
      <c r="A40" s="4" t="inlineStr">
        <is>
          <t>Derivative Six</t>
        </is>
      </c>
    </row>
    <row r="41">
      <c r="A41" s="3" t="inlineStr">
        <is>
          <t>Derivative [Line Items]</t>
        </is>
      </c>
    </row>
    <row r="42">
      <c r="A42" s="4" t="inlineStr">
        <is>
          <t>Notional Amount</t>
        </is>
      </c>
      <c r="B42" s="7" t="n">
        <v>43180000</v>
      </c>
      <c r="D42" s="7" t="n">
        <v>33621000</v>
      </c>
    </row>
    <row r="43">
      <c r="A43" s="4" t="inlineStr">
        <is>
          <t>Effective Date</t>
        </is>
      </c>
      <c r="C43" s="4" t="inlineStr">
        <is>
          <t>Dec. 31,
		2019</t>
        </is>
      </c>
    </row>
    <row r="44">
      <c r="A44" s="4" t="inlineStr">
        <is>
          <t>Maturity Date</t>
        </is>
      </c>
      <c r="C44" s="4" t="inlineStr">
        <is>
          <t>Feb. 29,
		2020</t>
        </is>
      </c>
    </row>
    <row r="45">
      <c r="A45" s="4" t="inlineStr">
        <is>
          <t>Index</t>
        </is>
      </c>
      <c r="B45" s="4" t="inlineStr">
        <is>
          <t>USD/TWD</t>
        </is>
      </c>
      <c r="C45" s="4" t="inlineStr">
        <is>
          <t>USD/TWD</t>
        </is>
      </c>
    </row>
    <row r="46">
      <c r="A46" s="4" t="inlineStr">
        <is>
          <t>Weighted Average Strike Rate</t>
        </is>
      </c>
      <c r="B46" s="14" t="n">
        <v>28.1442</v>
      </c>
      <c r="D46" s="14" t="n">
        <v>29.988</v>
      </c>
    </row>
    <row r="47">
      <c r="A47" s="4" t="inlineStr">
        <is>
          <t>Derivative Seven</t>
        </is>
      </c>
    </row>
    <row r="48">
      <c r="A48" s="3" t="inlineStr">
        <is>
          <t>Derivative [Line Items]</t>
        </is>
      </c>
    </row>
    <row r="49">
      <c r="A49" s="4" t="inlineStr">
        <is>
          <t>Notional Amount</t>
        </is>
      </c>
      <c r="D49" s="7" t="n">
        <v>500000</v>
      </c>
    </row>
    <row r="50">
      <c r="A50" s="4" t="inlineStr">
        <is>
          <t>Effective Date</t>
        </is>
      </c>
      <c r="C50" s="4" t="inlineStr">
        <is>
          <t>Jan. 31,
		2019</t>
        </is>
      </c>
    </row>
    <row r="51">
      <c r="A51" s="4" t="inlineStr">
        <is>
          <t>Maturity Date</t>
        </is>
      </c>
      <c r="C51" s="4" t="inlineStr">
        <is>
          <t>Jan. 31,
		2020</t>
        </is>
      </c>
    </row>
    <row r="52">
      <c r="A52" s="4" t="inlineStr">
        <is>
          <t>Index</t>
        </is>
      </c>
      <c r="C52" s="4" t="inlineStr">
        <is>
          <t>USD/TWD</t>
        </is>
      </c>
    </row>
    <row r="53">
      <c r="A53" s="4" t="inlineStr">
        <is>
          <t>Weighted Average Strike Rate | $ / $</t>
        </is>
      </c>
      <c r="D53" s="14" t="n">
        <v>30.635</v>
      </c>
    </row>
    <row r="54">
      <c r="A54" s="4" t="inlineStr">
        <is>
          <t>Derivative Eight</t>
        </is>
      </c>
    </row>
    <row r="55">
      <c r="A55" s="3" t="inlineStr">
        <is>
          <t>Derivative [Line Items]</t>
        </is>
      </c>
    </row>
    <row r="56">
      <c r="A56" s="4" t="inlineStr">
        <is>
          <t>Notional Amount</t>
        </is>
      </c>
      <c r="C56" s="7" t="n">
        <v>500000</v>
      </c>
    </row>
    <row r="57">
      <c r="A57" s="4" t="inlineStr">
        <is>
          <t>Effective Date</t>
        </is>
      </c>
      <c r="C57" s="4" t="inlineStr">
        <is>
          <t>Oct. 31,
		2019</t>
        </is>
      </c>
    </row>
    <row r="58">
      <c r="A58" s="4" t="inlineStr">
        <is>
          <t>Maturity Date</t>
        </is>
      </c>
      <c r="C58" s="4" t="inlineStr">
        <is>
          <t>Feb. 29,
		2020</t>
        </is>
      </c>
    </row>
    <row r="59">
      <c r="A59" s="4" t="inlineStr">
        <is>
          <t>Index</t>
        </is>
      </c>
      <c r="C59" s="4" t="inlineStr">
        <is>
          <t>USD/TWD</t>
        </is>
      </c>
    </row>
    <row r="60">
      <c r="A60" s="4" t="inlineStr">
        <is>
          <t>Weighted Average Strike Rate | $ / $</t>
        </is>
      </c>
      <c r="C60" s="14" t="n">
        <v>30.571</v>
      </c>
    </row>
    <row r="61">
      <c r="A61" s="4" t="inlineStr">
        <is>
          <t>Minimum | Derivative Four</t>
        </is>
      </c>
    </row>
    <row r="62">
      <c r="A62" s="3" t="inlineStr">
        <is>
          <t>Derivative [Line Items]</t>
        </is>
      </c>
    </row>
    <row r="63">
      <c r="A63" s="4" t="inlineStr">
        <is>
          <t>Effective Date</t>
        </is>
      </c>
      <c r="B63" s="4" t="inlineStr">
        <is>
          <t>Apr. 30,
		2020</t>
        </is>
      </c>
    </row>
    <row r="64">
      <c r="A64" s="4" t="inlineStr">
        <is>
          <t>Maturity Date</t>
        </is>
      </c>
      <c r="B64" s="4" t="inlineStr">
        <is>
          <t>Jan. 31,
		2021</t>
        </is>
      </c>
    </row>
    <row r="65">
      <c r="A65" s="4" t="inlineStr">
        <is>
          <t>Minimum | Derivative Six</t>
        </is>
      </c>
    </row>
    <row r="66">
      <c r="A66" s="3" t="inlineStr">
        <is>
          <t>Derivative [Line Items]</t>
        </is>
      </c>
    </row>
    <row r="67">
      <c r="A67" s="4" t="inlineStr">
        <is>
          <t>Effective Date</t>
        </is>
      </c>
      <c r="B67" s="4" t="inlineStr">
        <is>
          <t>Jan. 31,
		2020</t>
        </is>
      </c>
    </row>
    <row r="68">
      <c r="A68" s="4" t="inlineStr">
        <is>
          <t>Maturity Date</t>
        </is>
      </c>
      <c r="B68" s="4" t="inlineStr">
        <is>
          <t>Jan. 31,
		2021</t>
        </is>
      </c>
    </row>
    <row r="69">
      <c r="A69" s="4" t="inlineStr">
        <is>
          <t>Maximum | Derivative Four</t>
        </is>
      </c>
    </row>
    <row r="70">
      <c r="A70" s="3" t="inlineStr">
        <is>
          <t>Derivative [Line Items]</t>
        </is>
      </c>
    </row>
    <row r="71">
      <c r="A71" s="4" t="inlineStr">
        <is>
          <t>Effective Date</t>
        </is>
      </c>
      <c r="B71" s="4" t="inlineStr">
        <is>
          <t>Dec. 31,
		2020</t>
        </is>
      </c>
    </row>
    <row r="72">
      <c r="A72" s="4" t="inlineStr">
        <is>
          <t>Maturity Date</t>
        </is>
      </c>
      <c r="B72" s="4" t="inlineStr">
        <is>
          <t>May 31,
		2021</t>
        </is>
      </c>
    </row>
    <row r="73">
      <c r="A73" s="4" t="inlineStr">
        <is>
          <t>Maximum | Derivative Six</t>
        </is>
      </c>
    </row>
    <row r="74">
      <c r="A74" s="3" t="inlineStr">
        <is>
          <t>Derivative [Line Items]</t>
        </is>
      </c>
    </row>
    <row r="75">
      <c r="A75" s="4" t="inlineStr">
        <is>
          <t>Effective Date</t>
        </is>
      </c>
      <c r="B75" s="4" t="inlineStr">
        <is>
          <t>Dec. 31,
		2020</t>
        </is>
      </c>
    </row>
    <row r="76">
      <c r="A76" s="4" t="inlineStr">
        <is>
          <t>Maturity Date</t>
        </is>
      </c>
      <c r="B76" s="4" t="inlineStr">
        <is>
          <t>May 31,
		2021</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 Summary of Information Related to Number of and Notional Amount of Interest Rate Related Derivative Instruments (Details) - Interest Rate Swaps and Collars - Designated as Hedging Instrument</t>
        </is>
      </c>
      <c r="B1" s="2" t="inlineStr">
        <is>
          <t>Dec. 31, 2020USD ($)DerivativeInstrument</t>
        </is>
      </c>
      <c r="C1" s="2" t="inlineStr">
        <is>
          <t>Dec. 31, 2019USD ($)DerivativeInstrument</t>
        </is>
      </c>
    </row>
    <row r="2">
      <c r="A2" s="3" t="inlineStr">
        <is>
          <t>Derivative [Line Items]</t>
        </is>
      </c>
    </row>
    <row r="3">
      <c r="A3" s="4" t="inlineStr">
        <is>
          <t>Number of Instruments | DerivativeInstrument</t>
        </is>
      </c>
      <c r="B3" s="5" t="n">
        <v>6</v>
      </c>
      <c r="C3" s="5" t="n">
        <v>9</v>
      </c>
    </row>
    <row r="4">
      <c r="A4" s="4" t="inlineStr">
        <is>
          <t>Notional Amount | $</t>
        </is>
      </c>
      <c r="B4" s="7" t="n">
        <v>140000000</v>
      </c>
      <c r="C4" s="7" t="n">
        <v>2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9:33:34Z</dcterms:created>
  <dcterms:modified xmlns:dcterms="http://purl.org/dc/terms/" xmlns:xsi="http://www.w3.org/2001/XMLSchema-instance" xsi:type="dcterms:W3CDTF">2021-02-19T19:33:34Z</dcterms:modified>
</cp:coreProperties>
</file>